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 OF STOCK"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BASIS OF PRESENTATION" sheetId="12" state="visible" r:id="rId12"/>
    <sheet xmlns:r="http://schemas.openxmlformats.org/officeDocument/2006/relationships" name="TRANSACTIONS WITH AFFILIATES" sheetId="13" state="visible" r:id="rId13"/>
    <sheet xmlns:r="http://schemas.openxmlformats.org/officeDocument/2006/relationships" name="REINSURANCE" sheetId="14" state="visible" r:id="rId14"/>
    <sheet xmlns:r="http://schemas.openxmlformats.org/officeDocument/2006/relationships" name="LIABILITY FOR LOSSES AND SETTL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DISCLOSURES ABOUT THE FAIR VALU" sheetId="20" state="visible" r:id="rId20"/>
    <sheet xmlns:r="http://schemas.openxmlformats.org/officeDocument/2006/relationships" name="INVESTMENTS" sheetId="21" state="visible" r:id="rId21"/>
    <sheet xmlns:r="http://schemas.openxmlformats.org/officeDocument/2006/relationships" name="CONTINGENT LIABILIT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NEW ACCOUNTING PRONOUNCEMENTS N" sheetId="25" state="visible" r:id="rId25"/>
    <sheet xmlns:r="http://schemas.openxmlformats.org/officeDocument/2006/relationships" name="REINSURANCE (Tables)" sheetId="26" state="visible" r:id="rId26"/>
    <sheet xmlns:r="http://schemas.openxmlformats.org/officeDocument/2006/relationships" name="LIABILITY FOR LOSSES AND SETT27"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EMPLOYEE RETIREMENT PLANS (Tabl" sheetId="30" state="visible" r:id="rId30"/>
    <sheet xmlns:r="http://schemas.openxmlformats.org/officeDocument/2006/relationships" name="DISCLOSURES ABOUT THE FAIR VA31" sheetId="31" state="visible" r:id="rId31"/>
    <sheet xmlns:r="http://schemas.openxmlformats.org/officeDocument/2006/relationships" name="INVESTMENTS (Tables)" sheetId="32" state="visible" r:id="rId32"/>
    <sheet xmlns:r="http://schemas.openxmlformats.org/officeDocument/2006/relationships" name="ACCUMULATED OTHER COMPREHENSI33" sheetId="33" state="visible" r:id="rId33"/>
    <sheet xmlns:r="http://schemas.openxmlformats.org/officeDocument/2006/relationships" name="TRANSACTIONS WITH AFFILIATES (D" sheetId="34" state="visible" r:id="rId34"/>
    <sheet xmlns:r="http://schemas.openxmlformats.org/officeDocument/2006/relationships" name="REINSURANCE (Details)" sheetId="35" state="visible" r:id="rId35"/>
    <sheet xmlns:r="http://schemas.openxmlformats.org/officeDocument/2006/relationships" name="LIABILITY FOR LOSSES AND SETTEL" sheetId="36" state="visible" r:id="rId36"/>
    <sheet xmlns:r="http://schemas.openxmlformats.org/officeDocument/2006/relationships" name="SEGMENT INFORMATION - Summarize" sheetId="37" state="visible" r:id="rId37"/>
    <sheet xmlns:r="http://schemas.openxmlformats.org/officeDocument/2006/relationships" name="SEGMENT INFORMATION - Net premi" sheetId="38" state="visible" r:id="rId38"/>
    <sheet xmlns:r="http://schemas.openxmlformats.org/officeDocument/2006/relationships" name="INCOME TAXES (Details)" sheetId="39" state="visible" r:id="rId39"/>
    <sheet xmlns:r="http://schemas.openxmlformats.org/officeDocument/2006/relationships" name="EMPLOYEE RETIREMENT PLANS (Deta" sheetId="40" state="visible" r:id="rId40"/>
    <sheet xmlns:r="http://schemas.openxmlformats.org/officeDocument/2006/relationships" name="STOCK-BASED COMPENSATION (Detai" sheetId="41" state="visible" r:id="rId41"/>
    <sheet xmlns:r="http://schemas.openxmlformats.org/officeDocument/2006/relationships" name="DISCLOSURES ABOUT THE FAIR VA42" sheetId="42" state="visible" r:id="rId42"/>
    <sheet xmlns:r="http://schemas.openxmlformats.org/officeDocument/2006/relationships" name="DISCLOSURES ABOUT THE FAIR VA43" sheetId="43" state="visible" r:id="rId43"/>
    <sheet xmlns:r="http://schemas.openxmlformats.org/officeDocument/2006/relationships" name="DISCLOSURES ABOUT THE FAIR VA44" sheetId="44" state="visible" r:id="rId44"/>
    <sheet xmlns:r="http://schemas.openxmlformats.org/officeDocument/2006/relationships" name="INVESTMENTS (Details)" sheetId="45" state="visible" r:id="rId45"/>
    <sheet xmlns:r="http://schemas.openxmlformats.org/officeDocument/2006/relationships" name="CONTINGENT LIABILITIES (Details" sheetId="46" state="visible" r:id="rId46"/>
    <sheet xmlns:r="http://schemas.openxmlformats.org/officeDocument/2006/relationships" name="STOCK REPURCHASE PROGRAM (Detai"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7</t>
  </si>
  <si>
    <t>Jul. 31, 2017</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Investments:</t>
  </si>
  <si>
    <t>Fixed maturity securities available-for-sale, at fair value (amortized cost $1,200,799 and $1,189,525)</t>
  </si>
  <si>
    <t>Equity securities available-for-sale, at fair value (cost $148,148 and $147,479)</t>
  </si>
  <si>
    <t>Other long-term investments</t>
  </si>
  <si>
    <t>Short-term investments</t>
  </si>
  <si>
    <t>Total investments</t>
  </si>
  <si>
    <t>Cash</t>
  </si>
  <si>
    <t>Reinsurance receivables due from affiliate</t>
  </si>
  <si>
    <t>Prepaid reinsurance premiums due from affiliate</t>
  </si>
  <si>
    <t>Deferred policy acquisition costs (affiliated $40,875 and $40,660)</t>
  </si>
  <si>
    <t>Prepaid pension and postretirement benefits due from affiliate</t>
  </si>
  <si>
    <t>Accrued investment income</t>
  </si>
  <si>
    <t>Amounts receivable under reverse repurchase agreements</t>
  </si>
  <si>
    <t>Accounts receivable</t>
  </si>
  <si>
    <t>Income taxes recoverable</t>
  </si>
  <si>
    <t>Goodwill</t>
  </si>
  <si>
    <t>Other assets (affiliated $3,504 and $4,632)</t>
  </si>
  <si>
    <t>Total assets</t>
  </si>
  <si>
    <t>LIABILITIES</t>
  </si>
  <si>
    <t>Losses and settlement expenses (affiliated $704,790 and $685,533)</t>
  </si>
  <si>
    <t>Unearned premiums (affiliated $255,588 and $243,682)</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19,571 and $27,871)</t>
  </si>
  <si>
    <t>Total liabilities</t>
  </si>
  <si>
    <t>STOCKHOLDERS' EQUITY</t>
  </si>
  <si>
    <t>Common stock, $1 par value, authorized 30,000,000 shares; issued and outstanding, 21,327,147 shares in 2017 and 21,222,535 shares in 2016</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6</t>
  </si>
  <si>
    <t>REVENUES</t>
  </si>
  <si>
    <t>Premiums earned (affiliated $148,460, $145,101, $292,071 and $286,816)</t>
  </si>
  <si>
    <t>Net investment income</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loss) (affiliated $(49), $145, $(320) and $268)</t>
  </si>
  <si>
    <t>Total revenues</t>
  </si>
  <si>
    <t>LOSSES AND EXPENSES</t>
  </si>
  <si>
    <t>Losses and settlement expenses (affiliated $107,223, $103,008, $201,994 and $188,266)</t>
  </si>
  <si>
    <t>Dividends to policyholders (all affiliated)</t>
  </si>
  <si>
    <t>Amortization of deferred policy acquisition costs (affiliated $27,185, $27,210, $53,780 and $53,328)</t>
  </si>
  <si>
    <t>Other underwriting expenses (affiliated $18,870, $17,549, $38,283 and $34,520)</t>
  </si>
  <si>
    <t>Interest expense (all affiliated)</t>
  </si>
  <si>
    <t>Other expenses (affiliated $514, $496, $981 and $933)</t>
  </si>
  <si>
    <t>Total losses and expenses</t>
  </si>
  <si>
    <t>Income before income tax expense</t>
  </si>
  <si>
    <t>INCOME TAX EXPENSE (BENEFIT)</t>
  </si>
  <si>
    <t>Current</t>
  </si>
  <si>
    <t>Deferred</t>
  </si>
  <si>
    <t>Total income tax expense</t>
  </si>
  <si>
    <t>Net income</t>
  </si>
  <si>
    <t>Net income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on investment securities, net of deferred income tax expense of $4,455, $5,761, $9,681 and $12,371</t>
  </si>
  <si>
    <t>Reclassification adjustment for net realized investment gains included in net income, net of income tax expense of $(1,646), $(1,071), $(2,227) and $(1,361)</t>
  </si>
  <si>
    <t>Reclassification adjustment for amounts amortized into net periodic pension and postretirement benefit income, net of deferred income tax expense of $(146), $(129), $(293) and $(265):</t>
  </si>
  <si>
    <t>Net actuarial loss</t>
  </si>
  <si>
    <t>Prior service credit</t>
  </si>
  <si>
    <t>Total reclassification adjustment associated with affiliate's pension and postretirement benefit plans</t>
  </si>
  <si>
    <t>Other comprehensive income (loss)</t>
  </si>
  <si>
    <t>Total comprehensive income</t>
  </si>
  <si>
    <t>CONSOLIDATED STATEMENTS OF COMPREHENSIVE INCOME (Unaudited) (Parenthetical) - USD ($) $ in Thousands</t>
  </si>
  <si>
    <t>Unrealized holding gains (losses) on investment securities, deferred income tax expense (benefit)</t>
  </si>
  <si>
    <t>Reclassification adjustment for net realized investment (gains) losses included in net income (loss), income tax (expense) benefit</t>
  </si>
  <si>
    <t>Reclassification adjustment for amounts amortized into net periodic pension and postretirement benefit cost (income), deferred income tax (expense) benefit</t>
  </si>
  <si>
    <t>CONSOLIDATED STATEMENTS OF STOCKHOLDERS' EQUITY (Unaudited) - USD ($) $ in Thousands</t>
  </si>
  <si>
    <t>Total</t>
  </si>
  <si>
    <t>Common Stock [Member]</t>
  </si>
  <si>
    <t>Additional Paid-in Capital [Member]</t>
  </si>
  <si>
    <t>Accumulated Other Comprehensive Income (Loss) [Member]</t>
  </si>
  <si>
    <t>Retained Earnings [Member]</t>
  </si>
  <si>
    <t>Balance at Dec. 31, 2015</t>
  </si>
  <si>
    <t>Increase (Decrease) in Stockholders' Equity [Roll Forward]</t>
  </si>
  <si>
    <t>Issuance of common stock through stock plans</t>
  </si>
  <si>
    <t>Repurchase of common stock</t>
  </si>
  <si>
    <t>Increase resulting from stock-based compensation expense</t>
  </si>
  <si>
    <t>Other comprehensive income</t>
  </si>
  <si>
    <t>Dividends paid to public stockholders</t>
  </si>
  <si>
    <t>Dividends paid to affiliate</t>
  </si>
  <si>
    <t>Balance at Jun. 30, 2016</t>
  </si>
  <si>
    <t>Balance at Dec. 31, 2016</t>
  </si>
  <si>
    <t>Balance at Jun. 30, 2017</t>
  </si>
  <si>
    <t>CONSOLIDATED STATEMENT OF STOCKHOLDERS' EQUITY (Unaudited) (Parenthetical) - $ / shares</t>
  </si>
  <si>
    <t>Statement of Stockholders' Equity [Abstract]</t>
  </si>
  <si>
    <t>Dividends paid to public stockholders (per share)</t>
  </si>
  <si>
    <t>Dividends paid to affiliate (per share)</t>
  </si>
  <si>
    <t>CONSOLIDATED STATEMENTS OF CASH FLOWS (Unaudited) - USD ($) $ in Thousands</t>
  </si>
  <si>
    <t>CASH FLOWS FROM OPERATING ACTIVITIES</t>
  </si>
  <si>
    <t>Adjustments to reconcile net income to net cash provided by operating activities:</t>
  </si>
  <si>
    <t>Losses and settlement expenses (affiliated $19,257 and $15,152)</t>
  </si>
  <si>
    <t>Unearned premiums (affiliated $11,906 and $8,829)</t>
  </si>
  <si>
    <t>Other policyholders' funds due to affiliate</t>
  </si>
  <si>
    <t>Amounts due to/from affiliate to settle inter-company transaction balances</t>
  </si>
  <si>
    <t>Net pension and postretirement benefits due from affiliate</t>
  </si>
  <si>
    <t>Commissions payable (affiliated $(4,895) and $(6,411))</t>
  </si>
  <si>
    <t>Deferred policy acquisition costs (affiliated $(215) and $(789))</t>
  </si>
  <si>
    <t>Current income tax</t>
  </si>
  <si>
    <t>Deferred income tax</t>
  </si>
  <si>
    <t>Other, net (affiliated $(2,247) and $103)</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disposals of short-term investments</t>
  </si>
  <si>
    <t>Net receipts under reverse repurchase agreements</t>
  </si>
  <si>
    <t>Net cash used in investing activities</t>
  </si>
  <si>
    <t>CASH FLOWS FROM FINANCING ACTIVITIES</t>
  </si>
  <si>
    <t>Issuance of common stock through affiliate’s stock plans</t>
  </si>
  <si>
    <t>Dividends paid to stockholders (affiliated $(4,944) and $(4,473))</t>
  </si>
  <si>
    <t>Net cash used in financing activities</t>
  </si>
  <si>
    <t>NET IN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6 has been derived from the audited financial statements at that date, but does not include all of the information and notes required by GAAP for complete financial statements. In reading these financial statements, reference should be made to the Company’s 2016 Form 10-K or the 2016 Annual Report to Stockholders for more detailed footnote information.</t>
  </si>
  <si>
    <t>TRANSACTIONS WITH AFFILIATES</t>
  </si>
  <si>
    <t>Related Party Transactions [Abstract]</t>
  </si>
  <si>
    <t>TRANSACTIONS WITH AFFILIATES An inter-company reinsurance program is in place between the Company's insurance subsidiaries in the property and casualty insurance segment and Employers Mutual.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from January 1, 2017 through June 30, 2017, and has a retention of $20.0 million and a limit of $24.0 million . The total cost of this treaty is approximately $6.0 million . The second treaty is effective from July 1, 2017 through December 31, 2017, and has a retention of $15.0 million and a limit of $12.0 million . The total cost of this treaty is approximately $1.4 million . Losses and settlement expenses ceded to Employers Mutual under the 2017 program totaled $16.0 million for the three and six months ended June 30, 2017 , compared to $1.6 million ceded during the three and six months ended June 30, 2016 . The terms of these treaties were the same in 2016 with the exception of the costs, which were $6.3 million during the first half of 2016 and $1.5 million during the second half of 2016.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An inter-company reinsurance program is also in place between the Company's reinsurance subsidiary and Employers Mutual. The reinsurance program consists of two treaties. The first is a per occurrence catastrophe excess of loss treaty with a retention of $10.0 million , a limit of $10.0 million , 20 percent co-participation, and no reinstatement. The total cost of this treaty is approximately $1.7 million . The second is an annual aggregate catastrophe excess of loss treaty with a retention of $20.0 million , a limit of $100.0 million , and 20 percent co-participation. The total cost of this treaty is approximately $3.2 million . Any losses recovered under the per occurrence treaty inure to the benefit of the aggregate treaty, and only catastrophic events with total losses greater than $500,000 are subject to the terms of the aggregate treaty. No recoveries were made under these treaties during the six months ended June 30, 2017 or 2016 . The terms of these treaties were the same in 2016 with the exception of the costs, which were $2.0 million for the per occurrence treaty and $3.2 million for the annual aggregate. The reinsurance subsidiary purchases additional reinsurance protection in peak exposure territories from external parties in which coverage is triggered when losses experienced by the insurance industry from a catastrophic event exceed a specified threshold. Any reinsurance recoveries received from external parties reduces the amount of losses ceded to Employers Mutual under the inter-company reinsurance program.</t>
  </si>
  <si>
    <t>REINSURANCE</t>
  </si>
  <si>
    <t>Reinsurance Disclosures [Abstract]</t>
  </si>
  <si>
    <t>REINSURANCE The effect of reinsurance on premiums written and earned, and losses and settlement expenses incurred, for the three and six months ended June 30, 2017 and 2016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June 30, 2017 ($ in thousands) Property and Reinsurance Total Premiums written Direct $ 93,392 $ — $ 93,392 Assumed from nonaffiliates 1,290 35,596 36,886 Assumed from affiliates 136,726 — 136,726 Ceded to nonaffiliates (8,444 ) (5,830 ) (14,274 ) Ceded to affiliates (96,373 ) (1,212 ) (97,585 ) Net premiums written $ 126,591 $ 28,554 $ 155,145 Premiums earned Direct $ 95,376 $ — $ 95,376 Assumed from nonaffiliates 1,130 37,411 38,541 Assumed from affiliates 125,179 — 125,179 Ceded to nonaffiliates (7,142 ) (2,549 ) (9,691 ) Ceded to affiliates (98,356 ) (1,212 ) (99,568 ) Net premiums earned $ 116,187 $ 33,650 $ 149,837 Losses and settlement expenses incurred Direct $ 72,811 $ — $ 72,811 Assumed from nonaffiliates 693 26,177 26,870 Assumed from affiliates 100,380 301 100,681 Ceded to nonaffiliates (3,564 ) (757 ) (4,321 ) Ceded to affiliates (88,812 ) (1 ) (88,813 ) Net losses and settlement expenses incurred $ 81,508 $ 25,720 $ 107,228 Three months ended June 30, 2016 ($ in thousands) Property and Reinsurance Total Premiums written Direct $ 96,707 $ — $ 96,707 Assumed from nonaffiliates 1,252 37,527 38,779 Assumed from affiliates 128,283 — 128,283 Ceded to nonaffiliates (5,847 ) (5,851 ) (11,698 ) Ceded to affiliates (99,862 ) (1,270 ) (101,132 ) Net premiums written $ 120,533 $ 30,406 $ 150,939 Premiums earned Direct $ 94,715 $ — $ 94,715 Assumed from nonaffiliates 1,135 37,680 38,815 Assumed from affiliates 119,665 — 119,665 Ceded to nonaffiliates (5,874 ) (1,735 ) (7,609 ) Ceded to affiliates (97,870 ) (1,270 ) (99,140 ) Net premiums earned $ 111,771 $ 34,675 $ 146,446 Losses and settlement expenses incurred Direct $ 66,942 $ — $ 66,942 Assumed from nonaffiliates 784 21,379 22,163 Assumed from affiliates 85,822 365 86,187 Ceded to nonaffiliates (3,526 ) (485 ) (4,011 ) Ceded to affiliates (68,556 ) 95 (68,461 ) Net losses and settlement expenses incurred $ 81,466 $ 21,354 $ 102,820 Six months ended June 30, 2017 ($ in thousands) Property and Reinsurance Total Premiums written Direct $ 190,144 $ — $ 190,144 Assumed from nonaffiliates 2,209 69,101 71,310 Assumed from affiliates 261,526 — 261,526 Ceded to nonaffiliates (16,577 ) (7,854 ) (24,431 ) Ceded to affiliates (196,104 ) (2,425 ) (198,529 ) Net premiums written $ 241,198 $ 58,822 $ 300,020 Premiums earned Direct $ 191,274 $ — $ 191,274 Assumed from nonaffiliates 2,145 72,100 74,245 Assumed from affiliates 247,276 — 247,276 Ceded to nonaffiliates (13,626 ) (5,186 ) (18,812 ) Ceded to affiliates (197,234 ) (2,425 ) (199,659 ) Net premiums earned $ 229,835 $ 64,489 $ 294,324 Losses and settlement expenses incurred Direct $ 135,572 $ — $ 135,572 Assumed from nonaffiliates 1,445 47,417 48,862 Assumed from affiliates 177,122 665 177,787 Ceded to nonaffiliates (4,965 ) (1,587 ) (6,552 ) Ceded to affiliates (152,146 ) (10 ) (152,156 ) Net losses and settlement expenses incurred $ 157,028 $ 46,485 $ 203,513 Six months ended June 30, 2016 ($ in thousands) Property and Reinsurance Total Premiums written Direct $ 191,693 $ — $ 191,693 Assumed from nonaffiliates 2,209 71,786 73,995 Assumed from affiliates 247,129 — 247,129 Ceded to nonaffiliates (11,228 ) (7,831 ) (19,059 ) Ceded to affiliates (198,003 ) (2,540 ) (200,543 ) Net premiums written $ 231,800 $ 61,415 $ 293,215 Premiums earned Direct $ 187,551 $ — $ 187,551 Assumed from nonaffiliates 2,162 72,396 74,558 Assumed from affiliates 237,927 — 237,927 Ceded to nonaffiliates (11,562 ) (2,890 ) (14,452 ) Ceded to affiliates (193,861 ) (2,540 ) (196,401 ) Net premiums earned $ 222,217 $ 66,966 $ 289,183 Losses and settlement expenses incurred Direct $ 107,996 $ — $ 107,996 Assumed from nonaffiliates 1,505 44,581 46,086 Assumed from affiliates 147,276 753 148,029 Ceded to nonaffiliates (3,603 ) (1,392 ) (4,995 ) Ceded to affiliates (109,610 ) 423 (109,187 ) Net losses and settlement expenses incurred $ 143,564 $ 44,365 $ 187,929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amounts ceded to purchase additional reinsurance protection in peak exposure territories from external parties. • “Ceded to affiliates” for the property and casualty insurance subsidiaries represents the cession of their direct business to Employers Mutual under the terms of the pooling agreement and amounts ceded to Employers Mutual under the terms of the inter-company reinsurance program. For the reinsurance subsidiary this line represents amounts ceded to Employers Mutual under the terms of the inter-company reinsurance program.</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Six months ended June 30, ($ in thousands) 2017 2016 Gross reserves at beginning of year $ 690,532 $ 678,774 Re-valuation due to foreign currency exchange rates (1,913 ) (2,475 ) Less ceded reserves at beginning of year 20,664 23,477 Net reserves at beginning of year 671,781 657,772 Incurred losses and settlement expenses related to: Current year 216,710 203,800 Prior years (13,197 ) (15,871 ) Total incurred losses and settlement expenses 203,513 187,929 Paid losses and settlement expenses related to: Current year 66,662 57,389 Prior years 119,270 118,287 Total paid losses and settlement expenses 185,932 175,676 Net reserves at end of period 689,362 670,025 Plus ceded reserves at end of period 20,430 22,409 Re-valuation due to foreign currency exchange rates (301 ) (1,596 ) Gross reserves at end of period $ 709,491 $ 690,838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For this reason, carried reserves for these accident years reflect prudently conservative assumption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During the third quarter of 2016, management implemented a new reserving methodology for the determination of direct bulk reserves in the property and casualty insurance segment. The new methodology, which is referred to as the accident year ultimate estimate approach, better conforms to industry practices and provides increased transparency of the drivers of the property and casualty insurance segment's performance. Changes in reserve estimates are reflected in net income in the year such changes are recorded. Following is an analysis of the reserve development the Company experienced during the six months ended June 30, 2017 and 2016. Care should be exercised when attempting to analyze the financial impact of the reported development amounts because, as noted above, the overall expectation is that, more often than not, favorable development will occur as the prior accident years’ reserves run off. 2017 Development For the property and casualty insurance segment, the June 30, 2017 estimate of loss and settlement expense reserves for accident years 2016 and prior decreased $9.3 million from the estimate at December 31, 2016 . This decrease represents 1.9% of the December 31, 2016 gross carried reserves and is primarily attributed to reductions in prior year ultimate loss and settlement ratios for most lines of business except commercial auto liability. The other liability line of business was the largest contributor to favorable development. The ultimate loss and settlement ratios for accident years 2004 through 2016 were decreased slightly due to declines in expected ultimate claim frequency and/or severity. Due to increases in projected ultimate claim frequency and severity, the ultimate loss and settlement ratios in the commercial auto line of business were increased for accident years 2012 through 2016, producing adverse reserve development for that line of business. Prior years' asbestos settlement expense reserves in the other liability line of business increased during the first six months of 2017 in connection with the settlement of claims for past and future legal fees and losses on a multi-year asbestos exposure associated with a former insured. For the reinsurance segment, the June 30, 2017 estimate of loss and settlement expense reserves for accident years 2016 and prior decreased $3.9 million from the estimate at December 31, 2016 . This decrease represents 1.9% of the December 31, 2016 gross carried reserves and is primarily attributed to prior year reserve releases in the casualty excess and property/casualty global excess contract types. 2016 Development For the property and casualty insurance segment, the June 30, 2016 estimate of loss and settlement expense reserves for accident years 2015 and prior decreased $9.8 million from the estimate at December 31, 2015 . This decrease represented 2.0 percent of the December 31, 2015 gross carried reserves and was primarily attributed to better than expected outcomes for all lines of business except commercial auto liability and commercial property (workers' compensation, personal auto liability and other liability lines of business were the largest contributors to favorable development). Commercial auto liability experienced adverse development on both claims which had been reported in prior years and emerged incurred but not reported (IBNR) claims, while commercial property experienced adverse development on emerged IBNR claims. Prior years' asbestos loss and settlement expense reserves were also strengthened during the first quarter of 2016, producing some adverse reserve development in the other liability line of business. For the reinsurance segment, the June 30, 2016 estimate of loss and settlement expense reserves for accident years 2015 and prior decreased $6.1 million from the estimate at December 31, 2015 . This decrease represented 3.1 percent of the December 31, 2015 gross carried reserves, with slightly less than half of the favorable development coming from the Mutual Reinsurance Bureau underwriting association (MRB), which included a decrease in bulk reserves.</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combined ratios. Summarized financial information for the Company’s segments is as follows: Three months ended June 30, 2017 Property and Reinsurance Parent Consolidated ($ in thousands) Premiums earned $ 116,187 $ 33,650 $ — $ 149,837 Underwriting profit (loss): SAP underwriting profit (loss) (8,892 ) 218 — (8,674 ) GAAP adjustments 3,282 (805 ) — 2,477 GAAP underwriting profit (loss) (5,610 ) (587 ) — (6,197 ) Net investment income 7,958 3,201 12 11,171 Net realized investment gains (losses) 3,738 (351 ) — 3,387 Other income (loss) 283 (528 ) — (245 ) Interest expense 85 — — 85 Other expenses 231 — 571 802 Income (loss) before income tax expense (benefit) $ 6,053 $ 1,735 $ (559 ) $ 7,229 Three months ended June 30, 2016 Property and Reinsurance Parent Consolidated ($ in thousands) Premiums earned $ 111,771 $ 34,675 $ — $ 146,446 Underwriting profit (loss): SAP underwriting profit (loss) (11,289 ) 5,026 — (6,263 ) GAAP adjustments 1,917 (647 ) — 1,270 GAAP underwriting profit (loss) (9,372 ) 4,379 — (4,993 ) Net investment income 8,568 3,608 3 12,179 Net realized investment gains (losses) 1,018 616 — 1,634 Other income (loss) 162 (85 ) — 77 Interest expense 85 — — 85 Other expenses 211 — 514 725 Income (loss) before income tax expense (benefit) $ 80 $ 8,518 $ (511 ) $ 8,087 Six months ended June 30, 2017 Property and Reinsurance Parent Consolidated ($ in thousands) Premiums earned $ 229,835 $ 64,489 $ — $ 294,324 Underwriting profit (loss): SAP underwriting profit (loss) (11,486 ) 3,465 — (8,021 ) GAAP adjustments 2,275 (1,136 ) — 1,139 GAAP underwriting profit (loss) (9,211 ) 2,329 — (6,882 ) Net investment income 15,973 6,184 21 22,178 Net realized investment gains (losses) 3,141 (381 ) — 2,760 Other income (loss) 444 (1,099 ) — (655 ) Interest expense 169 — — 169 Other expenses 410 — 1,153 1,563 Income (loss) before income tax expense (benefit) $ 9,768 $ 7,033 $ (1,132 ) $ 15,669 Assets $ 1,143,680 $ 469,285 $ 572,671 $ 2,185,636 Eliminations — — (562,914 ) (562,914 ) Reclassifications (44 ) — (281 ) (325 ) Total assets $ 1,143,636 $ 469,285 $ 9,476 $ 1,622,397 Six months ended June 30, 2016 Property and Reinsurance Parent Consolidated ($ in thousands) Premiums earned $ 222,217 $ 66,966 $ — $ 289,183 Underwriting profit (loss): SAP underwriting profit (loss) (823 ) 7,088 — 6,265 GAAP adjustments 56 (838 ) — (782 ) GAAP underwriting profit (loss) (767 ) 6,250 — 5,483 Net investment income 17,339 7,065 5 24,409 Net realized investment gains (losses) 172 377 — 549 Other income (loss) 294 (228 ) — 66 Interest expense 169 — — 169 Other expenses 368 — 1,006 1,374 Income (loss) before income tax expense (benefit) $ 16,501 $ 13,464 $ (1,001 ) $ 28,964 Year ended December 31, 2016 Assets $ 1,122,037 $ 455,493 $ 554,164 $ 2,131,694 Eliminations — — (540,249 ) (540,249 ) Reclassifications — (1,932 ) (700 ) (2,632 ) Total assets $ 1,122,037 $ 453,561 $ 13,215 $ 1,588,813 The following table displays the premiums earned for the property and casualty insurance segment and the reinsurance segment for the three and six months ended June 30, 2017 and 2016 , by line of insurance. Three months ended June 30, Six months ended June 30, ($ in thousands) 2017 2016 2017 2016 Property and casualty insurance segment Commercial lines: Automobile $ 29,014 $ 27,409 $ 57,046 $ 54,336 Property 26,069 25,073 51,571 49,821 Workers' compensation 25,343 23,489 50,046 46,736 Other liability 24,254 24,139 48,382 47,809 Other 2,197 2,073 4,306 4,144 Total commercial lines 106,877 102,183 211,351 202,846 Personal lines 9,310 9,588 18,484 19,371 Total property and casualty insurance $ 116,187 $ 111,771 $ 229,835 $ 222,217 Reinsurance segment Pro rata reinsurance $ 12,016 $ 15,468 $ 22,451 $ 29,109 Excess of loss reinsurance 21,634 19,207 42,038 37,857 Total reinsurance $ 33,650 $ 34,675 $ 64,489 $ 66,966 Consolidated $ 149,837 $ 146,446 $ 294,324 $ 289,183</t>
  </si>
  <si>
    <t>INCOME TAXES</t>
  </si>
  <si>
    <t>Income Tax Disclosure [Abstract]</t>
  </si>
  <si>
    <t>INCOME TAXES The actual income tax expense for the three and six months ended June 30, 2017 and 2016 differed from the “expected” income tax expense for those periods (computed by applying the United States federal corporate tax rate of 35 percent to income before income tax expense) as follows: Three months ended Six months ended ($ in thousands) 2017 2016 2017 2016 Computed "expected" income tax expense $ 2,530 $ 2,830 $ 5,484 $ 10,137 Increases (decreases) in tax resulting from: Tax-exempt interest income (761 ) (697 ) (1,466 ) (1,392 ) Dividends received deduction (348 ) (349 ) (654 ) (774 ) Proration of tax-exempt interest and dividends received deduction 166 157 318 325 Other, net 138 18 (321 ) (114 ) Total income tax expense $ 1,725 $ 1,959 $ 3,361 $ 8,182 The Company had no provision for uncertain income tax positions at June 30, 2017 or December 31, 2016 . The Company recognized no interest expense or other penalties related to U.S. federal or state income taxes during the three or six months ended June 30, 2017 or 2016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3.</t>
  </si>
  <si>
    <t>EMPLOYEE RETIREMENT PLANS</t>
  </si>
  <si>
    <t>Compensation and Retirement Disclosure [Abstract]</t>
  </si>
  <si>
    <t>EMPLOYEE RETIREMENT PLANS The components of net periodic benefit cost (income) for Employers Mutual’s pension and postretirement benefit plans is as follows: Three months ended Six months ended ($ in thousands) 2017 2016 2017 2016 Pension plans: Service cost $ 3,708 $ 3,545 $ 7,568 $ 7,185 Interest cost 2,800 2,544 5,595 5,069 Expected return on plan assets (5,191 ) (4,840 ) (10,382 ) (9,680 ) Amortization of net actuarial loss 913 1,083 1,821 2,122 Amortization of prior service cost 5 7 10 15 Net periodic pension benefit cost $ 2,235 $ 2,339 $ 4,612 $ 4,711 Postretirement benefit plans: Service cost $ 340 $ 318 $ 681 $ 636 Interest cost 570 554 1,140 1,108 Expected return on plan assets (1,078 ) (1,056 ) (2,156 ) (2,112 ) Amortization of net actuarial loss 343 373 686 747 Amortization of prior service credit (2,788 ) (2,834 ) (5,577 ) (5,669 ) Net periodic postretirement benefit income $ (2,613 ) $ (2,645 ) $ (5,226 ) $ (5,290 ) Net periodic pension benefit cost allocated to the Company amounted to $670,000 and $683,000 for the three months and $1.4 million and $1.4 million for the six months ended June 30, 2017 and 2016 , respectively. Net periodic postretirement benefit income allocated to the Company amounted to $736,000 and $730,000 for the three months and $1.5 million and $1.5 million for the six months ended June 30, 2017 and 2016 , respectively. The Company’s share of Employers Mutual’s remaining 2017 planned contribution to the pension plan, if made, will be approximately $2.7 million . No contributions will be made to the Voluntary Employee Beneficiary Association (VEBA) trust in 2017 .</t>
  </si>
  <si>
    <t>STOCK-BASED COMPENSATION</t>
  </si>
  <si>
    <t>Disclosure of Compensation Related Costs, Share-based Payments [Abstract]</t>
  </si>
  <si>
    <t>STOCK-BASED COMPENSATION On May 26, 2017, the Company registered 150,000 shares of the Company's common stock for use in the EMC Insurance Group Inc. 2017 Non-Employee Director Stock Plan (the "2017 Director Plan"). The 2017 Director Plan provides for the awarding of non-qualified stock options, restricted stock, restricted stock units and other stock-based awards to non-employee directors of the Company. Employers Mutual also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A portion of the compensation expense recognized by Employers Mutual (as the requisite service period for granted options and restricted stock awards is rendered) is allocated to the Company’s property and casualty insurance subsidiaries though their participation in the pooling agreement. During the first quarter of 2017, Employers Mutual began issuing restricted stock units rather than restricted stock awards. In connection with this change, Employers Mutual will now acquire stock to fulfill its obligations to the recipients of the restricted stock units on the date they vest, rather than on the grant date of the awards. Because of this change, an account Employers Mutual established to hold previously granted restricted stock awards until they vest contained excess shares of the Company's stock stemming from forfeitures and surrenders. During the first quarter of 2017, the Company repurchased 64,358 shares of stock from this unvested restricted stock account at an average cost of $27.31 . The Company recognized compensation expense from these plans of $535,000 ( $348,000 net of tax) and $187,000 ( $122,000 net of tax) for the three months and $212,000 ( $138,000 net of tax) and $324,000 ( $211,000 net of tax) for the six months ended June 30, 2017 and 2016 , respectively. During the first six months of 2017 , 2,000 shares of restricted stock were granted to non-employee directors of the Company, 116,288 restricted stock units were granted to eligible employees of Employers Mutual, 85,192 shares of restricted stock vested, and 130,926 options were exercised under the plans at a weighted average exercise price of $14.87 .</t>
  </si>
  <si>
    <t>DISCLOSURES ABOUT THE FAIR VALUE OF FINANCIAL INSTRUMENTS</t>
  </si>
  <si>
    <t>Fair Value Disclosures [Abstract]</t>
  </si>
  <si>
    <t>DISCLOSURES ABOUT THE FAIR VALUES OF FINANCIAL INSTRUMENTS The carrying amounts and estimated fair values of the Company’s financial instruments as of June 30, 2017 and December 31, 2016 are summarized in the tables below. June 30, 2017 Carrying Estimated ($ in thousands) Assets: Fixed maturity securities available-for-sale: U.S. treasury $ 7,915 $ 7,915 U.S. government-sponsored agencies 236,732 236,732 Obligations of states and political subdivisions 339,961 339,961 Commercial mortgage-backed 58,832 58,832 Residential mortgage-backed 86,251 86,251 Other asset-backed 25,020 25,020 Corporate 470,417 470,417 Total fixed maturity securities available-for-sale 1,225,128 1,225,128 Equity securities available-for-sale: Common stocks: Financial services 38,121 38,121 Information technology 35,862 35,862 Healthcare 27,891 27,891 Consumer staples 16,693 16,693 Consumer discretionary 20,069 20,069 Energy 15,449 15,449 Industrials 24,509 24,509 Other 18,301 18,301 Non-redeemable preferred stocks 24,756 24,756 Total equity securities available-for-sale 221,651 221,651 Short-term investments 36,135 36,135 Liabilities: Surplus notes 25,000 11,369 December 31, 2016 Carrying Estimated ($ in thousands) Assets: Fixed maturity securities available-for-sale: U.S. treasury $ 7,830 $ 7,830 U.S. government-sponsored agencies 239,197 239,197 Obligations of states and political subdivisions 335,757 335,757 Commercial mortgage-backed 37,572 37,572 Residential mortgage-backed 96,434 96,434 Other asset-backed 26,393 26,393 Corporate 456,516 456,516 Total fixed maturity securities available-for-sale 1,199,699 1,199,699 Equity securities available-for-sale: Common stocks: Financial services 35,122 35,122 Information technology 30,542 30,542 Healthcare 24,707 24,707 Consumer staples 19,100 19,100 Consumer discretionary 22,321 22,321 Energy 19,071 19,071 Industrials 24,245 24,245 Other 18,384 18,384 Non-redeemable preferred stocks 20,347 20,347 Total equity securities available-for-sale 213,839 213,839 Short-term investments 39,670 39,670 Liabilities: Surplus notes 25,000 11,228 The estimated fair values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25 -year term (the surplus notes have no stated maturity date) and an interest rate that continues at the current 1.35 percent interest rate. The rate is typically adjusted every five years (next review due in 2018) and is based upon the then-current Federal Home Loan Bank borrowing rate for 5-year funds available to Employers Mutual.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mark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June 30, 2017 and December 31, 2016 , the Company had no securities priced solely from broker quotes. A small number of the Company’s securities are not priced by the independent pricing service. Two of these are equity securities that are reported as Level 3 fair value measurements since no reliable observable inputs are used in their valuations. The largest of these equity security holdings is in a privately placed non-redeemable convertible preferred stock investment in a start-up technology company that Employers Mutual is working closely with in its data analytics activities. Due to the recent purchase of this security in November, 2016, this security is currently carried at its acquisition cost, which is presumed to be equivalent to fair value. The other equity security, a much smaller holding,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consist of eight fixed maturity securities ( nine at December 31, 2016).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June 30, 2017 and December 31, 2016 . June 30, 2017 Fair value measurements using ($ in thousands) Total Quoted Significant Significant Financial instruments reported at fair value on recurring basis: Assets: Fixed maturity securities available-for-sale: U.S. treasury $ 7,915 $ — $ 7,915 $ — U.S. government-sponsored agencies 236,732 — 236,732 — Obligations of states and political subdivisions 339,961 — 339,961 — Commercial mortgage-backed 58,832 — 58,832 — Residential mortgage-backed 86,251 — 86,251 — Other asset-backed 25,020 — 25,020 — Corporate 470,417 — 469,577 840 Total fixed maturity securities available-for-sale 1,225,128 — 1,224,288 840 Equity securities available-for-sale: Common stocks: Financial services 38,121 38,118 — 3 Information technology 35,862 35,862 — — Healthcare 27,891 27,891 — — Consumer staples 16,693 16,693 — — Consumer discretionary 20,069 20,069 — — Energy 15,449 15,449 — — Industrials 24,509 24,509 — — Other 18,301 18,301 — — Non-redeemable preferred stocks 24,756 9,998 12,758 2,000 Total equity securities available-for-sale 221,651 206,890 12,758 2,003 Short-term investments 36,135 36,135 — — Financial instruments not reported at fair value: Liabilities: Surplus notes 11,369 — — 11,369 December 31, 2016 Fair value measurements using ($ in thousands) Total Quoted Significant Significant Financial instruments reported at fair value on recurring basis: Assets: Fixed maturity securities available-for-sale: U.S. treasury $ 7,830 $ — $ 7,830 $ — U.S. government-sponsored agencies 239,197 — 239,197 — Obligations of states and political subdivisions 335,757 — 335,757 — Commercial mortgage-backed 37,572 — 37,572 — Residential mortgage-backed 96,434 — 96,434 — Other asset-backed 26,393 — 26,393 — Corporate 456,516 — 455,534 982 Total fixed maturity securities available-for-sale 1,199,699 — 1,198,717 982 Equity securities available-for-sale: Common stocks: Financial services 35,122 35,119 — 3 Information technology 30,542 30,542 — — Healthcare 24,707 24,707 — — Consumer staples 19,100 19,100 — — Consumer discretionary 22,321 22,321 — — Energy 19,071 19,071 — — Industrials 24,245 24,245 — — Other 18,384 18,384 — — Non-redeemable preferred stocks 20,347 11,074 7,273 2,000 Total equity securities available-for-sale 213,839 204,563 7,273 2,003 Short-term investments 39,670 39,670 — — Financial instruments not reported at fair value: Liabilities: Surplus notes 11,228 — — 11,228 Presented in the table below is a reconciliation of the assets measured at fair value on a recurring basis using significant unobservable inputs (Level 3) for the three and six months ended June 30, 2017 and 2016 . Any unrealized gains or losses on these securities are recognized in other comprehensive income (loss). Any gains or losses from settlements, disposals or impairments of these securities are reported as realized investment gains or losses in net income. ($ in thousands) Fair value measurements using significant unobservable (Level 3) inputs Three months ended June 30, 2017 Fixed maturity securities available-for-sale, corporate Equity securities Equity securities available-for-sale, non-redeemable preferred stocks Total Beginning balance $ 929 $ 3 $ 2,000 $ 2,932 Settlements (90 ) — — (90 ) Unrealized gains (losses) included in other comprehensive income (loss) 1 — — 1 Balance at June 30, 2017 $ 840 $ 3 $ 2,000 $ 2,843 Six months ended June 30, 2017 Beginning balance $ 982 $ 3 $ 2,000 $ 2,985 Settlements (140 ) — — (140 ) Unrealized gains (losses) included in other comprehensive income (loss) (2 ) — — (2 ) Balance at June 30, 2017 $ 840 $ 3 $ 2,000 $ 2,843 ($ in thousands) Fair value measurements using significant unobservable (Level 3) inputs Three months ended June 30, 2016 Fixed maturity securities available-for-sale, corporate Equity securities Equity securities available-for-sale, non-redeemable preferred stocks Total Beginning balance $ 1,271 $ 3 $ — $ 1,274 Settlements (84 ) — — (84 ) Unrealized gains (losses) included in other comprehensive income (loss) 4 — — 4 Balance at June 30, 2016 $ 1,191 $ 3 $ — $ 1,194 Six months ended June 30, 2016 Beginning balance $ 1,329 $ 3 $ — $ 1,332 Settlements (145 ) — — (145 ) Unrealized gains (losses) included in other comprehensive income (loss) 7 — — 7 Balance at June 30, 2016 $ 1,191 $ 3 $ — $ 1,194 There were no transfers into or out of Levels 1 or 2 during the six months ended June 30, 2017 or 2016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June 30, 2017 and December 31, 2016 are as follows. All securities are classified as available-for-sale and are carried at fair value. June 30, 2017 Amortized Gross Gross Estimated ($ in thousands) Securities available-for-sale: Fixed maturity securities: U.S. treasury $ 7,853 $ 62 $ — $ 7,915 U.S. government-sponsored agencies 243,258 249 6,775 236,732 Obligations of states and political subdivisions 320,598 19,711 348 339,961 Commercial mortgage-backed 59,214 683 1,065 58,832 Residential mortgage-backed 87,921 2,481 4,151 86,251 Other asset-backed 24,696 796 472 25,020 Corporate 457,259 13,825 667 470,417 Total fixed maturity securities 1,200,799 37,807 13,478 1,225,128 Equity securities: Common stocks: Financial services 25,852 12,415 146 38,121 Information technology 21,830 14,141 109 35,862 Healthcare 16,820 11,071 — 27,891 Consumer staples 10,894 5,843 44 16,693 Consumer discretionary 11,848 8,310 89 20,069 Energy 12,404 3,708 663 15,449 Industrials 12,267 12,255 13 24,509 Other 13,203 5,126 28 18,301 Non-redeemable preferred stocks 23,030 1,746 20 24,756 Total equity securities 148,148 74,615 1,112 221,651 Total securities available-for-sale $ 1,348,947 $ 112,422 $ 14,590 $ 1,446,779 December 31, 2016 Amortized Gross Gross Estimated ($ in thousands) Securities available-for-sale: Fixed maturity securities: U.S. treasury $ 7,841 $ — $ 11 $ 7,830 U.S. government-sponsored agencies 249,495 311 10,609 239,197 Obligations of states and political subdivisions 319,663 17,034 940 335,757 Commercial mortgage-backed 37,964 741 1,133 37,572 Residential mortgage-backed 102,307 1,435 7,308 96,434 Other asset-backed 26,592 732 931 26,393 Corporate 445,663 12,232 1,379 456,516 Total fixed maturity securities 1,189,525 32,485 22,311 1,199,699 Equity securities: Common stocks: Financial services 22,922 12,410 210 35,122 Information technology 19,832 10,739 29 30,542 Healthcare 16,092 8,700 85 24,707 Consumer staples 13,438 5,787 125 19,100 Consumer discretionary 14,812 7,672 163 22,321 Energy 14,276 4,873 78 19,071 Industrials 13,005 11,258 18 24,245 Other 13,071 5,345 32 18,384 Non-redeemable preferred stocks 20,031 483 167 20,347 Total equity securities 147,479 67,267 907 213,839 Total securities available-for-sale $ 1,337,004 $ 99,752 $ 23,218 $ 1,413,538 The following tables set forth the estimated fair values and gross unrealized losses associated with investment securities that were in an unrealized loss position as of June 30, 2017 and December 31, 2016 , listed by length of time the securities were consistently in an unrealized loss position. June 30, 2017 Less than twelve months Twelve months or longer Total ($ in thousands) Fair Unrealized Fair Unrealized Fair Unrealized Fixed maturity securities: U.S. government-sponsored agencies $ 194,957 $ 6,641 $ 4,867 $ 134 $ 199,824 $ 6,775 Obligations of states and political subdivisions 14,415 348 — — 14,415 348 Commercial mortgage-backed 43,939 1,065 — — 43,939 1,065 Residential mortgage-backed 13,671 426 18,491 3,725 32,162 4,151 Other asset-backed 7,336 123 6,516 349 13,852 472 Corporate 35,758 124 14,453 543 50,211 667 Total fixed maturity securities 310,076 8,727 44,327 4,751 354,403 13,478 Equity securities: Common stocks: Financial services 1,407 20 945 126 2,352 146 Information technology 2,313 109 — — 2,313 109 Consumer staples 1,293 44 — — 1,293 44 Consumer discretionary 1,280 89 — — 1,280 89 Energy 3,635 474 1,027 189 4,662 663 Industrials 340 13 — — 340 13 Other 2,252 28 — — 2,252 28 Non-redeemable preferred stocks — — 1,980 20 1,980 20 Total equity securities 12,520 777 3,952 335 16,472 1,112 Total temporarily impaired securities $ 322,596 $ 9,504 $ 48,279 $ 5,086 $ 370,875 $ 14,590 December 31, 2016 Less than twelve months Twelve months or longer Total ($ in thousands) Fair Unrealized Fair Unrealized Fair Unrealized Fixed maturity securities: U.S. treasury $ 7,830 $ 11 $ — $ — $ 7,830 $ 11 U.S. government-sponsored agencies 202,900 10,609 — — 202,900 10,609 Obligations of states and political subdivisions 43,777 940 — — 43,777 940 Commercial mortgage-backed 21,695 1,133 — — 21,695 1,133 Residential mortgage-backed 26,217 1,232 23,625 6,076 49,842 7,308 Other asset-backed 19,091 931 — — 19,091 931 Corporate 82,657 1,273 8,625 106 91,282 1,379 Total fixed maturity securities 404,167 16,129 32,250 6,182 436,417 22,311 Equity securities: Common stocks: Financial services 1,462 12 908 198 2,370 210 Information technology 1,947 29 — — 1,947 29 Healthcare 3,585 85 — — 3,585 85 Consumer staples 2,427 125 — — 2,427 125 Consumer discretionary 1,637 163 — — 1,637 163 Energy 1,621 33 1,188 45 2,809 78 Industrials 779 18 — — 779 18 Other 1,472 32 — — 1,472 32 Non-redeemable preferred stocks 3,356 44 1,877 123 5,233 167 Total equity securities 18,286 541 3,973 366 22,259 907 Total temporarily impaired securities $ 422,453 $ 16,670 $ 36,223 $ 6,548 $ 458,676 $ 23,218 Most of the fixed maturity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June 30, 2017 . No individual equity security accounted for a material amount of unrealized losses. Because the Company has the ability and intent to hold these securities for a reasonable amount of time to allow for recovery, it was determined that these securities were not “other-than-temporarily” impaired at June 30, 2017 . All of the Company’s preferred stock holdings that are in an unrealized loss position are perpetual preferred stocks. The Company evaluates these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June 30, 2017 . The amortized cost and estimated fair values of fixed maturity securities at June 30, 2017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67,465 $ 68,242 Due after one year through five years 158,450 164,964 Due after five years through ten years 337,009 345,245 Due after ten years 488,531 499,403 Securities not due at a single maturity date 149,344 147,274 Totals $ 1,200,799 $ 1,225,128 A summary of realized investment gains and (losses) is as follows: Three months ended June 30, Six months ended June 30, ($ in thousands) 2017 2016 2017 2016 Fixed maturity securities available-for-sale: Gross realized investment gains $ 289 $ 1,005 $ 379 $ 1,674 Gross realized investment losses (880 ) — (2,086 ) (299 ) Equity securities available-for-sale: Gross realized investment gains 6,398 2,766 9,273 4,848 Gross realized investment losses (372 ) (441 ) (471 ) (1,633 ) "Other-than-temporary" impairments (733 ) (270 ) (733 ) (701 ) Other long-term investments, net (1,315 ) (1,426 ) (3,602 ) (3,340 ) Totals $ 3,387 $ 1,634 $ 2,760 $ 549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net realized investment losses recognized on other long-term investments primarily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6 . The Company had a contingent liability for the aggregate guaranteed amount of the annuities of $183,000 at December 31, 2016 should the issuers of those annuities fail to perform. Although management is not able to verify the amount, the Company would likely have a similar contingent liability at June 30, 2017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During the first six months of 2016, the Company repurchased 17,300 shares under this program at an average cost of $22.14 .</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 in thousands) Unrealized Unrecognized Total Balance at December 31, 2016 $ 49,748 $ (3,667 ) $ 46,081 Other comprehensive income before reclassifications 17,979 — 17,979 Amounts reclassified from accumulated other comprehensive income (4,135 ) (545 ) (4,680 ) Other comprehensive income (loss) 13,844 (545 ) 13,299 Balance at June 30, 2017 $ 63,592 $ (4,212 ) $ 59,380 The following tables display amounts reclassified out of accumulated other comprehensive income and into net income during the three and six months ended June 30, 2017 and 2016 , respectively. ($ in thousands) Amounts reclassified from accumulated other comprehensive income Accumulated other comprehensive Three months ended Six months ended Affected line item in the Unrealized gains on investments: Reclassification adjustment for net realized investment gains included in net income $ 4,702 $ 6,362 Net realized investment gains Deferred income tax expense (1,646 ) (2,227 ) Income tax expense, current Net reclassification adjustment 3,056 4,135 Unrecognized pension and postretirement benefit obligations: Reclassification adjustment for amounts amortized into net periodic pension and postretirement benefit income: Net actuarial loss (369 ) (737 ) (1) Prior service credit 788 1,575 (1) Total before tax 419 838 Deferred income tax expense (146 ) (293 ) Income tax expense, current Net reclassification adjustment 273 545 Total reclassification adjustment $ 3,329 $ 4,680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Accumulated other comprehensive Three months ended June 30, 2016 Six months ended June 30, 2016 Affected line item in the Unrealized gains on investments: Reclassification adjustment for net realized investment gains included in net income $ 3,061 $ 3,890 Net realized investment gains Deferred income tax expense (1,071 ) (1,361 ) Income tax expense, current Net reclassification adjustment 1,990 2,529 Unrecognized pension and postretirement benefit obligations: Reclassification adjustment for amounts amortized into net periodic pension and postretirement benefit income: Net actuarial loss (415 ) (844 ) (1) Prior service credit 782 1,599 (1) Total before tax 367 755 Deferred income tax expense (129 ) (265 ) Income tax expense, current Net reclassification adjustment 238 490 Total reclassification adjustment $ 2,228 $ 3,019 (1) These reclassified components of accumulated other comprehensive income are included in the computation of net periodic pension and postretirement benefit income (see note 7, Employee Retirement Plans, for additional details).</t>
  </si>
  <si>
    <t>NEW ACCOUNTING PRONOUNCEMENTS NOT YET ADOPTED</t>
  </si>
  <si>
    <t>New Accounting Pronouncements and Changes in Accounting Principles [Abstract]</t>
  </si>
  <si>
    <t>NEW ACCOUNTING PRONOUNCEMENTS NOT YET ADOPTED In May 2014, the Financial Accounting Standards Board (FASB) updated its guidance related to the Revenue from Contracts with Customers Topic 606 of the Accounting Standards Codification TM (Codification or ASC). The objective of this update (and other related following updates)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8. Since premium revenue from insurance contracts is excluded from the scope of this updated guidance, adoption is expected to have little or no impact on the consolidated financial condition or operating results of the Company. The Company's largest non-premium revenue items are service charges related to the billing of the pool participants' direct written premiums to policyholders, and commission income on excess and surplus lines business marketed by EMC Underwriters, LLC, both of which are included in "Other income" in the consolidated statements of income. In January 2016, the FASB updated its guidance related to the Financial Instruments-Overall Subtopic 825-10 of the ASC. The objective of this update is to enhance the reporting model for financial instruments to provide financial statement users with more decision-useful information. The major change in reporting from this update that will impact the Company is a requirement that equity investments (excluding those accounted for under the equity method of accounting or those that are consolidated) be measured at fair value, with changes in fair value recognized in net income. While all of the Company's equity investments are already measured at fair value (with the exception of those that are consolidated and those that are accounted for under the equity method of accounting), the Company currently classifies all of its investments in equity securities as available-for-sale, and as such, the changes in fair value are currently recognized in other comprehensive income rather than net income. This guidance is to be applied to annual and interim reporting periods beginning after December 15, 2017, with recognition of a cumulative-effect adjustment to the balance sheet as of the beginning of the fiscal year of adoption. Early adoption is not permitted. The Company will adopt this guidance during the first quarter of 2018. Adoption is not expected to impact consolidated stockholders' equity, but is expected to introduce a material amount of volatility to the Company's consolidated net income.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Management continues to research this guidance, which thus far has lead management to a preliminary determination that lease costs allocated to the Company through the pooling and quota share agreements can not be attributed to a specified asset, and therefore do not meet the definition of a leased asset contained in the guidance. As a result, adoption of this guidance is not expected to have a material impact on the Company's consolidated financial condition or net income.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that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will not be applicable to the Company's equity investments upon implementation of the updated guidance described above for the Financial Instruments-Overall Subtopic 825-10.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 In March 2017, the FASB issued updated guidance in Compensation-Retirement Benefits Topic 715 of the ASC. The objective of this update is to improve the presentation of net periodic pension and postretirement benefit costs by disaggregating the components of these expenses (disclosing the service cost component separately from the other components) for income statement reporting. Also included in this update is a prohibition against including components of the net periodic pension and postretirement benefit costs, other than the service cost component, in any capitalized assets. This guidance is effective for interim and annual periods beginning after December 15, 2017. The portion of the guidance related to the income statement display of net periodic pension and postretirement benefit costs is to be applied retrospectively, while the prohibition against including these costs, other than the service cost component, in capitalized assets is to be applied prospectively. Early adoption is permitted. The Company will adopt this guidance during the first quarter of 2018. Adoption will not impact consolidated stockholders' equity initially; however, the prohibition against including components of the net periodic pension and postretirement benefit costs, other than the service cost component, in capitalized assets is expected to result in a relatively small change in the deferred policy acquisition cost asset starting March 31, 2018, which is expected to have an immaterial impact, net of tax, on consolidated stockholders' equity and net income from that which would otherwise be reported.</t>
  </si>
  <si>
    <t>REINSURANCE (Tables)</t>
  </si>
  <si>
    <t>Schedule of reinsurance transactions for insurance companies</t>
  </si>
  <si>
    <t>The effect of reinsurance on premiums written and earned, and losses and settlement expenses incurred, for the three and six months ended June 30, 2017 and 2016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June 30, 2017 ($ in thousands) Property and Reinsurance Total Premiums written Direct $ 93,392 $ — $ 93,392 Assumed from nonaffiliates 1,290 35,596 36,886 Assumed from affiliates 136,726 — 136,726 Ceded to nonaffiliates (8,444 ) (5,830 ) (14,274 ) Ceded to affiliates (96,373 ) (1,212 ) (97,585 ) Net premiums written $ 126,591 $ 28,554 $ 155,145 Premiums earned Direct $ 95,376 $ — $ 95,376 Assumed from nonaffiliates 1,130 37,411 38,541 Assumed from affiliates 125,179 — 125,179 Ceded to nonaffiliates (7,142 ) (2,549 ) (9,691 ) Ceded to affiliates (98,356 ) (1,212 ) (99,568 ) Net premiums earned $ 116,187 $ 33,650 $ 149,837 Losses and settlement expenses incurred Direct $ 72,811 $ — $ 72,811 Assumed from nonaffiliates 693 26,177 26,870 Assumed from affiliates 100,380 301 100,681 Ceded to nonaffiliates (3,564 ) (757 ) (4,321 ) Ceded to affiliates (88,812 ) (1 ) (88,813 ) Net losses and settlement expenses incurred $ 81,508 $ 25,720 $ 107,228 Three months ended June 30, 2016 ($ in thousands) Property and Reinsurance Total Premiums written Direct $ 96,707 $ — $ 96,707 Assumed from nonaffiliates 1,252 37,527 38,779 Assumed from affiliates 128,283 — 128,283 Ceded to nonaffiliates (5,847 ) (5,851 ) (11,698 ) Ceded to affiliates (99,862 ) (1,270 ) (101,132 ) Net premiums written $ 120,533 $ 30,406 $ 150,939 Premiums earned Direct $ 94,715 $ — $ 94,715 Assumed from nonaffiliates 1,135 37,680 38,815 Assumed from affiliates 119,665 — 119,665 Ceded to nonaffiliates (5,874 ) (1,735 ) (7,609 ) Ceded to affiliates (97,870 ) (1,270 ) (99,140 ) Net premiums earned $ 111,771 $ 34,675 $ 146,446 Losses and settlement expenses incurred Direct $ 66,942 $ — $ 66,942 Assumed from nonaffiliates 784 21,379 22,163 Assumed from affiliates 85,822 365 86,187 Ceded to nonaffiliates (3,526 ) (485 ) (4,011 ) Ceded to affiliates (68,556 ) 95 (68,461 ) Net losses and settlement expenses incurred $ 81,466 $ 21,354 $ 102,820 Six months ended June 30, 2017 ($ in thousands) Property and Reinsurance Total Premiums written Direct $ 190,144 $ — $ 190,144 Assumed from nonaffiliates 2,209 69,101 71,310 Assumed from affiliates 261,526 — 261,526 Ceded to nonaffiliates (16,577 ) (7,854 ) (24,431 ) Ceded to affiliates (196,104 ) (2,425 ) (198,529 ) Net premiums written $ 241,198 $ 58,822 $ 300,020 Premiums earned Direct $ 191,274 $ — $ 191,274 Assumed from nonaffiliates 2,145 72,100 74,245 Assumed from affiliates 247,276 — 247,276 Ceded to nonaffiliates (13,626 ) (5,186 ) (18,812 ) Ceded to affiliates (197,234 ) (2,425 ) (199,659 ) Net premiums earned $ 229,835 $ 64,489 $ 294,324 Losses and settlement expenses incurred Direct $ 135,572 $ — $ 135,572 Assumed from nonaffiliates 1,445 47,417 48,862 Assumed from affiliates 177,122 665 177,787 Ceded to nonaffiliates (4,965 ) (1,587 ) (6,552 ) Ceded to affiliates (152,146 ) (10 ) (152,156 ) Net losses and settlement expenses incurred $ 157,028 $ 46,485 $ 203,513 Six months ended June 30, 2016 ($ in thousands) Property and Reinsurance Total Premiums written Direct $ 191,693 $ — $ 191,693 Assumed from nonaffiliates 2,209 71,786 73,995 Assumed from affiliates 247,129 — 247,129 Ceded to nonaffiliates (11,228 ) (7,831 ) (19,059 ) Ceded to affiliates (198,003 ) (2,540 ) (200,543 ) Net premiums written $ 231,800 $ 61,415 $ 293,215 Premiums earned Direct $ 187,551 $ — $ 187,551 Assumed from nonaffiliates 2,162 72,396 74,558 Assumed from affiliates 237,927 — 237,927 Ceded to nonaffiliates (11,562 ) (2,890 ) (14,452 ) Ceded to affiliates (193,861 ) (2,540 ) (196,401 ) Net premiums earned $ 222,217 $ 66,966 $ 289,183 Losses and settlement expenses incurred Direct $ 107,996 $ — $ 107,996 Assumed from nonaffiliates 1,505 44,581 46,086 Assumed from affiliates 147,276 753 148,029 Ceded to nonaffiliates (3,603 ) (1,392 ) (4,995 ) Ceded to affiliates (109,610 ) 423 (109,187 ) Net losses and settlement expenses incurred $ 143,564 $ 44,365 $ 187,929</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Six months ended June 30, ($ in thousands) 2017 2016 Gross reserves at beginning of year $ 690,532 $ 678,774 Re-valuation due to foreign currency exchange rates (1,913 ) (2,475 ) Less ceded reserves at beginning of year 20,664 23,477 Net reserves at beginning of year 671,781 657,772 Incurred losses and settlement expenses related to: Current year 216,710 203,800 Prior years (13,197 ) (15,871 ) Total incurred losses and settlement expenses 203,513 187,929 Paid losses and settlement expenses related to: Current year 66,662 57,389 Prior years 119,270 118,287 Total paid losses and settlement expenses 185,932 175,676 Net reserves at end of period 689,362 670,025 Plus ceded reserves at end of period 20,430 22,409 Re-valuation due to foreign currency exchange rates (301 ) (1,596 ) Gross reserves at end of period $ 709,491 $ 690,838</t>
  </si>
  <si>
    <t>SEGMENT INFORMATION (Tables)</t>
  </si>
  <si>
    <t>Summarized financial information for segments</t>
  </si>
  <si>
    <t>Summarized financial information for the Company’s segments is as follows: Three months ended June 30, 2017 Property and Reinsurance Parent Consolidated ($ in thousands) Premiums earned $ 116,187 $ 33,650 $ — $ 149,837 Underwriting profit (loss): SAP underwriting profit (loss) (8,892 ) 218 — (8,674 ) GAAP adjustments 3,282 (805 ) — 2,477 GAAP underwriting profit (loss) (5,610 ) (587 ) — (6,197 ) Net investment income 7,958 3,201 12 11,171 Net realized investment gains (losses) 3,738 (351 ) — 3,387 Other income (loss) 283 (528 ) — (245 ) Interest expense 85 — — 85 Other expenses 231 — 571 802 Income (loss) before income tax expense (benefit) $ 6,053 $ 1,735 $ (559 ) $ 7,229 Three months ended June 30, 2016 Property and Reinsurance Parent Consolidated ($ in thousands) Premiums earned $ 111,771 $ 34,675 $ — $ 146,446 Underwriting profit (loss): SAP underwriting profit (loss) (11,289 ) 5,026 — (6,263 ) GAAP adjustments 1,917 (647 ) — 1,270 GAAP underwriting profit (loss) (9,372 ) 4,379 — (4,993 ) Net investment income 8,568 3,608 3 12,179 Net realized investment gains (losses) 1,018 616 — 1,634 Other income (loss) 162 (85 ) — 77 Interest expense 85 — — 85 Other expenses 211 — 514 725 Income (loss) before income tax expense (benefit) $ 80 $ 8,518 $ (511 ) $ 8,087 Six months ended June 30, 2017 Property and Reinsurance Parent Consolidated ($ in thousands) Premiums earned $ 229,835 $ 64,489 $ — $ 294,324 Underwriting profit (loss): SAP underwriting profit (loss) (11,486 ) 3,465 — (8,021 ) GAAP adjustments 2,275 (1,136 ) — 1,139 GAAP underwriting profit (loss) (9,211 ) 2,329 — (6,882 ) Net investment income 15,973 6,184 21 22,178 Net realized investment gains (losses) 3,141 (381 ) — 2,760 Other income (loss) 444 (1,099 ) — (655 ) Interest expense 169 — — 169 Other expenses 410 — 1,153 1,563 Income (loss) before income tax expense (benefit) $ 9,768 $ 7,033 $ (1,132 ) $ 15,669 Assets $ 1,143,680 $ 469,285 $ 572,671 $ 2,185,636 Eliminations — — (562,914 ) (562,914 ) Reclassifications (44 ) — (281 ) (325 ) Total assets $ 1,143,636 $ 469,285 $ 9,476 $ 1,622,397 Six months ended June 30, 2016 Property and Reinsurance Parent Consolidated ($ in thousands) Premiums earned $ 222,217 $ 66,966 $ — $ 289,183 Underwriting profit (loss): SAP underwriting profit (loss) (823 ) 7,088 — 6,265 GAAP adjustments 56 (838 ) — (782 ) GAAP underwriting profit (loss) (767 ) 6,250 — 5,483 Net investment income 17,339 7,065 5 24,409 Net realized investment gains (losses) 172 377 — 549 Other income (loss) 294 (228 ) — 66 Interest expense 169 — — 169 Other expenses 368 — 1,006 1,374 Income (loss) before income tax expense (benefit) $ 16,501 $ 13,464 $ (1,001 ) $ 28,964 Year ended December 31, 2016 Assets $ 1,122,037 $ 455,493 $ 554,164 $ 2,131,694 Eliminations — — (540,249 ) (540,249 ) Reclassifications — (1,932 ) (700 ) (2,632 ) Total assets $ 1,122,037 $ 453,561 $ 13,215 $ 1,588,813</t>
  </si>
  <si>
    <t>Summary of net premiums earned by line of insurance</t>
  </si>
  <si>
    <t>The following table displays the premiums earned for the property and casualty insurance segment and the reinsurance segment for the three and six months ended June 30, 2017 and 2016 , by line of insurance. Three months ended June 30, Six months ended June 30, ($ in thousands) 2017 2016 2017 2016 Property and casualty insurance segment Commercial lines: Automobile $ 29,014 $ 27,409 $ 57,046 $ 54,336 Property 26,069 25,073 51,571 49,821 Workers' compensation 25,343 23,489 50,046 46,736 Other liability 24,254 24,139 48,382 47,809 Other 2,197 2,073 4,306 4,144 Total commercial lines 106,877 102,183 211,351 202,846 Personal lines 9,310 9,588 18,484 19,371 Total property and casualty insurance $ 116,187 $ 111,771 $ 229,835 $ 222,217 Reinsurance segment Pro rata reinsurance $ 12,016 $ 15,468 $ 22,451 $ 29,109 Excess of loss reinsurance 21,634 19,207 42,038 37,857 Total reinsurance $ 33,650 $ 34,675 $ 64,489 $ 66,966 Consolidated $ 149,837 $ 146,446 $ 294,324 $ 289,183</t>
  </si>
  <si>
    <t>INCOME TAXES (Tables)</t>
  </si>
  <si>
    <t>Reconciliation of income tax expense (benefit)</t>
  </si>
  <si>
    <t>The actual income tax expense for the three and six months ended June 30, 2017 and 2016 differed from the “expected” income tax expense for those periods (computed by applying the United States federal corporate tax rate of 35 percent to income before income tax expense) as follows: Three months ended Six months ended ($ in thousands) 2017 2016 2017 2016 Computed "expected" income tax expense $ 2,530 $ 2,830 $ 5,484 $ 10,137 Increases (decreases) in tax resulting from: Tax-exempt interest income (761 ) (697 ) (1,466 ) (1,392 ) Dividends received deduction (348 ) (349 ) (654 ) (774 ) Proration of tax-exempt interest and dividends received deduction 166 157 318 325 Other, net 138 18 (321 ) (114 ) Total income tax expense $ 1,725 $ 1,959 $ 3,361 $ 8,182</t>
  </si>
  <si>
    <t>EMPLOYEE RETIREMENT PLANS (Tables)</t>
  </si>
  <si>
    <t>Components of net periodic benefit cost</t>
  </si>
  <si>
    <t>The components of net periodic benefit cost (income) for Employers Mutual’s pension and postretirement benefit plans is as follows: Three months ended Six months ended ($ in thousands) 2017 2016 2017 2016 Pension plans: Service cost $ 3,708 $ 3,545 $ 7,568 $ 7,185 Interest cost 2,800 2,544 5,595 5,069 Expected return on plan assets (5,191 ) (4,840 ) (10,382 ) (9,680 ) Amortization of net actuarial loss 913 1,083 1,821 2,122 Amortization of prior service cost 5 7 10 15 Net periodic pension benefit cost $ 2,235 $ 2,339 $ 4,612 $ 4,711 Postretirement benefit plans: Service cost $ 340 $ 318 $ 681 $ 636 Interest cost 570 554 1,140 1,108 Expected return on plan assets (1,078 ) (1,056 ) (2,156 ) (2,112 ) Amortization of net actuarial loss 343 373 686 747 Amortization of prior service credit (2,788 ) (2,834 ) (5,577 ) (5,669 ) Net periodic postretirement benefit income $ (2,613 ) $ (2,645 ) $ (5,226 ) $ (5,290 )</t>
  </si>
  <si>
    <t>DISCLOSURES ABOUT THE FAIR VALUE OF FINANCIAL INSTRUMENTS (Tables)</t>
  </si>
  <si>
    <t>Summary of carrying amount and estimated fair value of financial instruments</t>
  </si>
  <si>
    <t>The carrying amounts and estimated fair values of the Company’s financial instruments as of June 30, 2017 and December 31, 2016 are summarized in the tables below. June 30, 2017 Carrying Estimated ($ in thousands) Assets: Fixed maturity securities available-for-sale: U.S. treasury $ 7,915 $ 7,915 U.S. government-sponsored agencies 236,732 236,732 Obligations of states and political subdivisions 339,961 339,961 Commercial mortgage-backed 58,832 58,832 Residential mortgage-backed 86,251 86,251 Other asset-backed 25,020 25,020 Corporate 470,417 470,417 Total fixed maturity securities available-for-sale 1,225,128 1,225,128 Equity securities available-for-sale: Common stocks: Financial services 38,121 38,121 Information technology 35,862 35,862 Healthcare 27,891 27,891 Consumer staples 16,693 16,693 Consumer discretionary 20,069 20,069 Energy 15,449 15,449 Industrials 24,509 24,509 Other 18,301 18,301 Non-redeemable preferred stocks 24,756 24,756 Total equity securities available-for-sale 221,651 221,651 Short-term investments 36,135 36,135 Liabilities: Surplus notes 25,000 11,369 December 31, 2016 Carrying Estimated ($ in thousands) Assets: Fixed maturity securities available-for-sale: U.S. treasury $ 7,830 $ 7,830 U.S. government-sponsored agencies 239,197 239,197 Obligations of states and political subdivisions 335,757 335,757 Commercial mortgage-backed 37,572 37,572 Residential mortgage-backed 96,434 96,434 Other asset-backed 26,393 26,393 Corporate 456,516 456,516 Total fixed maturity securities available-for-sale 1,199,699 1,199,699 Equity securities available-for-sale: Common stocks: Financial services 35,122 35,122 Information technology 30,542 30,542 Healthcare 24,707 24,707 Consumer staples 19,100 19,100 Consumer discretionary 22,321 22,321 Energy 19,071 19,071 Industrials 24,245 24,245 Other 18,384 18,384 Non-redeemable preferred stocks 20,347 20,347 Total equity securities available-for-sale 213,839 213,839 Short-term investments 39,670 39,670 Liabilities: Surplus notes 25,000 11,228</t>
  </si>
  <si>
    <t>Summary of assets and liabilities measured on recurring and non-recurring basis</t>
  </si>
  <si>
    <t>Presented in the tables below are the estimated fair values of the Company’s financial instruments as of June 30, 2017 and December 31, 2016 . June 30, 2017 Fair value measurements using ($ in thousands) Total Quoted Significant Significant Financial instruments reported at fair value on recurring basis: Assets: Fixed maturity securities available-for-sale: U.S. treasury $ 7,915 $ — $ 7,915 $ — U.S. government-sponsored agencies 236,732 — 236,732 — Obligations of states and political subdivisions 339,961 — 339,961 — Commercial mortgage-backed 58,832 — 58,832 — Residential mortgage-backed 86,251 — 86,251 — Other asset-backed 25,020 — 25,020 — Corporate 470,417 — 469,577 840 Total fixed maturity securities available-for-sale 1,225,128 — 1,224,288 840 Equity securities available-for-sale: Common stocks: Financial services 38,121 38,118 — 3 Information technology 35,862 35,862 — — Healthcare 27,891 27,891 — — Consumer staples 16,693 16,693 — — Consumer discretionary 20,069 20,069 — — Energy 15,449 15,449 — — Industrials 24,509 24,509 — — Other 18,301 18,301 — — Non-redeemable preferred stocks 24,756 9,998 12,758 2,000 Total equity securities available-for-sale 221,651 206,890 12,758 2,003 Short-term investments 36,135 36,135 — — Financial instruments not reported at fair value: Liabilities: Surplus notes 11,369 — — 11,369 December 31, 2016 Fair value measurements using ($ in thousands) Total Quoted Significant Significant Financial instruments reported at fair value on recurring basis: Assets: Fixed maturity securities available-for-sale: U.S. treasury $ 7,830 $ — $ 7,830 $ — U.S. government-sponsored agencies 239,197 — 239,197 — Obligations of states and political subdivisions 335,757 — 335,757 — Commercial mortgage-backed 37,572 — 37,572 — Residential mortgage-backed 96,434 — 96,434 — Other asset-backed 26,393 — 26,393 — Corporate 456,516 — 455,534 982 Total fixed maturity securities available-for-sale 1,199,699 — 1,198,717 982 Equity securities available-for-sale: Common stocks: Financial services 35,122 35,119 — 3 Information technology 30,542 30,542 — — Healthcare 24,707 24,707 — — Consumer staples 19,100 19,100 — — Consumer discretionary 22,321 22,321 — — Energy 19,071 19,071 — — Industrials 24,245 24,245 — — Other 18,384 18,384 — — Non-redeemable preferred stocks 20,347 11,074 7,273 2,000 Total equity securities available-for-sale 213,839 204,563 7,273 2,003 Short-term investments 39,670 39,670 — — Financial instruments not reported at fair value: Liabilities: Surplus notes 11,228 — — 11,228</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and six months ended June 30, 2017 and 2016 . Any unrealized gains or losses on these securities are recognized in other comprehensive income (loss). Any gains or losses from settlements, disposals or impairments of these securities are reported as realized investment gains or losses in net income. ($ in thousands) Fair value measurements using significant unobservable (Level 3) inputs Three months ended June 30, 2017 Fixed maturity securities available-for-sale, corporate Equity securities Equity securities available-for-sale, non-redeemable preferred stocks Total Beginning balance $ 929 $ 3 $ 2,000 $ 2,932 Settlements (90 ) — — (90 ) Unrealized gains (losses) included in other comprehensive income (loss) 1 — — 1 Balance at June 30, 2017 $ 840 $ 3 $ 2,000 $ 2,843 Six months ended June 30, 2017 Beginning balance $ 982 $ 3 $ 2,000 $ 2,985 Settlements (140 ) — — (140 ) Unrealized gains (losses) included in other comprehensive income (loss) (2 ) — — (2 ) Balance at June 30, 2017 $ 840 $ 3 $ 2,000 $ 2,843 ($ in thousands) Fair value measurements using significant unobservable (Level 3) inputs Three months ended June 30, 2016 Fixed maturity securities available-for-sale, corporate Equity securities Equity securities available-for-sale, non-redeemable preferred stocks Total Beginning balance $ 1,271 $ 3 $ — $ 1,274 Settlements (84 ) — — (84 ) Unrealized gains (losses) included in other comprehensive income (loss) 4 — — 4 Balance at June 30, 2016 $ 1,191 $ 3 $ — $ 1,194 Six months ended June 30, 2016 Beginning balance $ 1,329 $ 3 $ — $ 1,332 Settlements (145 ) — — (145 ) Unrealized gains (losses) included in other comprehensive income (loss) 7 — — 7 Balance at June 30, 2016 $ 1,191 $ 3 $ — $ 1,194</t>
  </si>
  <si>
    <t>INVESTMENTS (Tables)</t>
  </si>
  <si>
    <t>Reconciliation of available-for-sale securities from cost basis to fair value</t>
  </si>
  <si>
    <t>The amortized cost and estimated fair value of securities available-for-sale as of June 30, 2017 and December 31, 2016 are as follows. All securities are classified as available-for-sale and are carried at fair value. June 30, 2017 Amortized Gross Gross Estimated ($ in thousands) Securities available-for-sale: Fixed maturity securities: U.S. treasury $ 7,853 $ 62 $ — $ 7,915 U.S. government-sponsored agencies 243,258 249 6,775 236,732 Obligations of states and political subdivisions 320,598 19,711 348 339,961 Commercial mortgage-backed 59,214 683 1,065 58,832 Residential mortgage-backed 87,921 2,481 4,151 86,251 Other asset-backed 24,696 796 472 25,020 Corporate 457,259 13,825 667 470,417 Total fixed maturity securities 1,200,799 37,807 13,478 1,225,128 Equity securities: Common stocks: Financial services 25,852 12,415 146 38,121 Information technology 21,830 14,141 109 35,862 Healthcare 16,820 11,071 — 27,891 Consumer staples 10,894 5,843 44 16,693 Consumer discretionary 11,848 8,310 89 20,069 Energy 12,404 3,708 663 15,449 Industrials 12,267 12,255 13 24,509 Other 13,203 5,126 28 18,301 Non-redeemable preferred stocks 23,030 1,746 20 24,756 Total equity securities 148,148 74,615 1,112 221,651 Total securities available-for-sale $ 1,348,947 $ 112,422 $ 14,590 $ 1,446,779 December 31, 2016 Amortized Gross Gross Estimated ($ in thousands) Securities available-for-sale: Fixed maturity securities: U.S. treasury $ 7,841 $ — $ 11 $ 7,830 U.S. government-sponsored agencies 249,495 311 10,609 239,197 Obligations of states and political subdivisions 319,663 17,034 940 335,757 Commercial mortgage-backed 37,964 741 1,133 37,572 Residential mortgage-backed 102,307 1,435 7,308 96,434 Other asset-backed 26,592 732 931 26,393 Corporate 445,663 12,232 1,379 456,516 Total fixed maturity securities 1,189,525 32,485 22,311 1,199,699 Equity securities: Common stocks: Financial services 22,922 12,410 210 35,122 Information technology 19,832 10,739 29 30,542 Healthcare 16,092 8,700 85 24,707 Consumer staples 13,438 5,787 125 19,100 Consumer discretionary 14,812 7,672 163 22,321 Energy 14,276 4,873 78 19,071 Industrials 13,005 11,258 18 24,245 Other 13,071 5,345 32 18,384 Non-redeemable preferred stocks 20,031 483 167 20,347 Total equity securities 147,479 67,267 907 213,839 Total securities available-for-sale $ 1,337,004 $ 99,752 $ 23,218 $ 1,413,538</t>
  </si>
  <si>
    <t>Estimated fair value and gross unrealized losses associated with investment securities</t>
  </si>
  <si>
    <t>The following tables set forth the estimated fair values and gross unrealized losses associated with investment securities that were in an unrealized loss position as of June 30, 2017 and December 31, 2016 , listed by length of time the securities were consistently in an unrealized loss position. June 30, 2017 Less than twelve months Twelve months or longer Total ($ in thousands) Fair Unrealized Fair Unrealized Fair Unrealized Fixed maturity securities: U.S. government-sponsored agencies $ 194,957 $ 6,641 $ 4,867 $ 134 $ 199,824 $ 6,775 Obligations of states and political subdivisions 14,415 348 — — 14,415 348 Commercial mortgage-backed 43,939 1,065 — — 43,939 1,065 Residential mortgage-backed 13,671 426 18,491 3,725 32,162 4,151 Other asset-backed 7,336 123 6,516 349 13,852 472 Corporate 35,758 124 14,453 543 50,211 667 Total fixed maturity securities 310,076 8,727 44,327 4,751 354,403 13,478 Equity securities: Common stocks: Financial services 1,407 20 945 126 2,352 146 Information technology 2,313 109 — — 2,313 109 Consumer staples 1,293 44 — — 1,293 44 Consumer discretionary 1,280 89 — — 1,280 89 Energy 3,635 474 1,027 189 4,662 663 Industrials 340 13 — — 340 13 Other 2,252 28 — — 2,252 28 Non-redeemable preferred stocks — — 1,980 20 1,980 20 Total equity securities 12,520 777 3,952 335 16,472 1,112 Total temporarily impaired securities $ 322,596 $ 9,504 $ 48,279 $ 5,086 $ 370,875 $ 14,590 December 31, 2016 Less than twelve months Twelve months or longer Total ($ in thousands) Fair Unrealized Fair Unrealized Fair Unrealized Fixed maturity securities: U.S. treasury $ 7,830 $ 11 $ — $ — $ 7,830 $ 11 U.S. government-sponsored agencies 202,900 10,609 — — 202,900 10,609 Obligations of states and political subdivisions 43,777 940 — — 43,777 940 Commercial mortgage-backed 21,695 1,133 — — 21,695 1,133 Residential mortgage-backed 26,217 1,232 23,625 6,076 49,842 7,308 Other asset-backed 19,091 931 — — 19,091 931 Corporate 82,657 1,273 8,625 106 91,282 1,379 Total fixed maturity securities 404,167 16,129 32,250 6,182 436,417 22,311 Equity securities: Common stocks: Financial services 1,462 12 908 198 2,370 210 Information technology 1,947 29 — — 1,947 29 Healthcare 3,585 85 — — 3,585 85 Consumer staples 2,427 125 — — 2,427 125 Consumer discretionary 1,637 163 — — 1,637 163 Energy 1,621 33 1,188 45 2,809 78 Industrials 779 18 — — 779 18 Other 1,472 32 — — 1,472 32 Non-redeemable preferred stocks 3,356 44 1,877 123 5,233 167 Total equity securities 18,286 541 3,973 366 22,259 907 Total temporarily impaired securities $ 422,453 $ 16,670 $ 36,223 $ 6,548 $ 458,676 $ 23,218</t>
  </si>
  <si>
    <t>Amortized cost and estimated fair value of fixed maturity securities</t>
  </si>
  <si>
    <t>The amortized cost and estimated fair values of fixed maturity securities at June 30, 2017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67,465 $ 68,242 Due after one year through five years 158,450 164,964 Due after five years through ten years 337,009 345,245 Due after ten years 488,531 499,403 Securities not due at a single maturity date 149,344 147,274 Totals $ 1,200,799 $ 1,225,128</t>
  </si>
  <si>
    <t>Summary of realized investment gains and (losses)</t>
  </si>
  <si>
    <t>A summary of realized investment gains and (losses) is as follows: Three months ended June 30, Six months ended June 30, ($ in thousands) 2017 2016 2017 2016 Fixed maturity securities available-for-sale: Gross realized investment gains $ 289 $ 1,005 $ 379 $ 1,674 Gross realized investment losses (880 ) — (2,086 ) (299 ) Equity securities available-for-sale: Gross realized investment gains 6,398 2,766 9,273 4,848 Gross realized investment losses (372 ) (441 ) (471 ) (1,633 ) "Other-than-temporary" impairments (733 ) (270 ) (733 ) (701 ) Other long-term investments, net (1,315 ) (1,426 ) (3,602 ) (3,340 ) Totals $ 3,387 $ 1,634 $ 2,760 $ 549</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 in thousands) Unrealized Unrecognized Total Balance at December 31, 2016 $ 49,748 $ (3,667 ) $ 46,081 Other comprehensive income before reclassifications 17,979 — 17,979 Amounts reclassified from accumulated other comprehensive income (4,135 ) (545 ) (4,680 ) Other comprehensive income (loss) 13,844 (545 ) 13,299 Balance at June 30, 2017 $ 63,592 $ (4,212 ) $ 59,380</t>
  </si>
  <si>
    <t>Amounts reclassified out of accumulated other comprehensive income (loss)</t>
  </si>
  <si>
    <t>The following tables display amounts reclassified out of accumulated other comprehensive income and into net income during the three and six months ended June 30, 2017 and 2016 , respectively. ($ in thousands) Amounts reclassified from accumulated other comprehensive income Accumulated other comprehensive Three months ended Six months ended Affected line item in the Unrealized gains on investments: Reclassification adjustment for net realized investment gains included in net income $ 4,702 $ 6,362 Net realized investment gains Deferred income tax expense (1,646 ) (2,227 ) Income tax expense, current Net reclassification adjustment 3,056 4,135 Unrecognized pension and postretirement benefit obligations: Reclassification adjustment for amounts amortized into net periodic pension and postretirement benefit income: Net actuarial loss (369 ) (737 ) (1) Prior service credit 788 1,575 (1) Total before tax 419 838 Deferred income tax expense (146 ) (293 ) Income tax expense, current Net reclassification adjustment 273 545 Total reclassification adjustment $ 3,329 $ 4,680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Accumulated other comprehensive Three months ended June 30, 2016 Six months ended June 30, 2016 Affected line item in the Unrealized gains on investments: Reclassification adjustment for net realized investment gains included in net income $ 3,061 $ 3,890 Net realized investment gains Deferred income tax expense (1,071 ) (1,361 ) Income tax expense, current Net reclassification adjustment 1,990 2,529 Unrecognized pension and postretirement benefit obligations: Reclassification adjustment for amounts amortized into net periodic pension and postretirement benefit income: Net actuarial loss (415 ) (844 ) (1) Prior service credit 782 1,599 (1) Total before tax 367 755 Deferred income tax expense (129 ) (265 ) Income tax expense, current Net reclassification adjustment 238 490 Total reclassification adjustment $ 2,228 $ 3,019 (1) These reclassified components of accumulated other comprehensive income are included in the computation of net periodic pension and postretirement benefit income (see note 7, Employee Retirement Plans, for additional details).</t>
  </si>
  <si>
    <t>TRANSACTIONS WITH AFFILIATES (Details) - Affiliated Entity [Member] $ in Thousands</t>
  </si>
  <si>
    <t>12 Months Ended</t>
  </si>
  <si>
    <t>Jun. 30, 2017USD ($)</t>
  </si>
  <si>
    <t>Jun. 30, 2016USD ($)</t>
  </si>
  <si>
    <t>Dec. 31, 2017USD ($)Plan</t>
  </si>
  <si>
    <t>Jun. 30, 2017USD ($)Plan</t>
  </si>
  <si>
    <t>Dec. 31, 2016USD ($)Plan</t>
  </si>
  <si>
    <t>Jun. 30, 2016USD ($)Plan</t>
  </si>
  <si>
    <t>Property and casualty insurance [Member]</t>
  </si>
  <si>
    <t>Related Party Transaction [Line Items]</t>
  </si>
  <si>
    <t>Number of reinsurance program treaties | Plan</t>
  </si>
  <si>
    <t>Property and casualty insurance [Member] | Annual Aggregate Catastrophe Excess of Loss [Member]</t>
  </si>
  <si>
    <t>Catastrophe claims, retention amount</t>
  </si>
  <si>
    <t>Affiliated reinsurance contract first layer limit</t>
  </si>
  <si>
    <t>Dollar amount of cost of affiliated reinsurance contract</t>
  </si>
  <si>
    <t>Ceded losses and settlement expenses incurred</t>
  </si>
  <si>
    <t>Reinsurance [Member]</t>
  </si>
  <si>
    <t>Reinsurance [Member] | Per Occurrence Catastrophe Excess of Loss [Member]</t>
  </si>
  <si>
    <t>First layer excess of loss coinsurance percentage (in hundreths)</t>
  </si>
  <si>
    <t>20.00%</t>
  </si>
  <si>
    <t>Reinsurance [Member] | Annual Aggregate Catastrophe Excess of Loss [Member]</t>
  </si>
  <si>
    <t>Catastrophe event minimum amount</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 | Affiliated Entity [Member]</t>
  </si>
  <si>
    <t>Reinsurance [Member] | Non Affiliated Entity [Member]</t>
  </si>
  <si>
    <t>LIABILITY FOR LOSSES AND SETTELEMT EXPENSES (Details) - USD ($) $ in Thousands</t>
  </si>
  <si>
    <t>Reconciliation of beginning and ending reserves for losses and settlement expenses [Roll Forward]</t>
  </si>
  <si>
    <t>Gross reserves at beginning of year</t>
  </si>
  <si>
    <t>Re-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period</t>
  </si>
  <si>
    <t>Plus ceded reserves at end of period</t>
  </si>
  <si>
    <t>Gross reserves at end of period</t>
  </si>
  <si>
    <t>Percentage change in loss and settlement expense reserves for prior accident years (in hundredths)</t>
  </si>
  <si>
    <t>(1.90%)</t>
  </si>
  <si>
    <t>(2.00%)</t>
  </si>
  <si>
    <t>(3.10%)</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Net realized investment gains (losse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Member]</t>
  </si>
  <si>
    <t>Property and casualty insurance [Member] | Commercial Lines [Member] | Other Liability [Member]</t>
  </si>
  <si>
    <t>Property and casualty insurance [Member] | Commercial Lines [Member] | Other Insurance L O B [Member]</t>
  </si>
  <si>
    <t>Property and casualty insurance [Member] | Personal Lines [Member]</t>
  </si>
  <si>
    <t>Reinsurance [Member] | Assumed Pro Rata [Member]</t>
  </si>
  <si>
    <t>Reinsurance [Member] | Assumed Excess of Loss [Member]</t>
  </si>
  <si>
    <t>INCOME TAXES (Details) - USD ($) $ in Thousands</t>
  </si>
  <si>
    <t>Income tax expense (benefit) reconciliation [Abstract]</t>
  </si>
  <si>
    <t>United States federal corporate tax rate (in hundredths)</t>
  </si>
  <si>
    <t>35.00%</t>
  </si>
  <si>
    <t>Computed expected income tax expense</t>
  </si>
  <si>
    <t>Increases (decreases) in tax resulting from:</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 USD ($) $ / shares in Units, $ in Thousands</t>
  </si>
  <si>
    <t>Share-based Compensation Arrangement by Share-based Payment Award [Line Items]</t>
  </si>
  <si>
    <t>Stock repurchased and retired during period, shares</t>
  </si>
  <si>
    <t>Average cost per share of stock repurchased</t>
  </si>
  <si>
    <t>Recognized compensation expense</t>
  </si>
  <si>
    <t>Recognized compensation expense, net of tax</t>
  </si>
  <si>
    <t>Restricted Stock [Member]</t>
  </si>
  <si>
    <t>Number of restricted stock shares vested during period (in shares)</t>
  </si>
  <si>
    <t>Restricted Stock Units (RSUs) [Member]</t>
  </si>
  <si>
    <t>Number of restrticted stock awards or units granted during period (in shares)</t>
  </si>
  <si>
    <t>Stock Option [Member]</t>
  </si>
  <si>
    <t>Options exercised during period (in shares)</t>
  </si>
  <si>
    <t>Weighted average exercise price of options exercised during period (in dollars per share)</t>
  </si>
  <si>
    <t>Non-Employee Director [Member] | Restricted Stock [Member]</t>
  </si>
  <si>
    <t>EMC Insurance Group Inc Non-Employee Director 2017 Plan [Member]</t>
  </si>
  <si>
    <t>Registered shares (in shares)</t>
  </si>
  <si>
    <t>DISCLOSURES ABOUT THE FAIR VALUE OF FINANCIAL INSTRUMENTS (Details) $ in Thousands</t>
  </si>
  <si>
    <t>Jun. 30, 2017USD ($)Security</t>
  </si>
  <si>
    <t>Dec. 31, 2016USD ($)Security</t>
  </si>
  <si>
    <t>Assets [Abstract]</t>
  </si>
  <si>
    <t>Available-for-sale Securities, Fair Value Disclosure</t>
  </si>
  <si>
    <t>Liabilities [Abstract]</t>
  </si>
  <si>
    <t>Surplus notes</t>
  </si>
  <si>
    <t>Period for surplus notes included in assumptions</t>
  </si>
  <si>
    <t>25 years</t>
  </si>
  <si>
    <t>Current interest rate on surplus notes</t>
  </si>
  <si>
    <t>1.35%</t>
  </si>
  <si>
    <t>Upward adjustment to fair value input discount rate (percent)</t>
  </si>
  <si>
    <t>0.50%</t>
  </si>
  <si>
    <t>Period after which rate is adjusted</t>
  </si>
  <si>
    <t>5 years</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gains (losses) included in other comprehensive income (loss)</t>
  </si>
  <si>
    <t>Balance at end of period</t>
  </si>
  <si>
    <t>INVESTMENTS (Details) - USD ($) $ in Thousands</t>
  </si>
  <si>
    <t>Amortized cost and estimated fair value of available-for-sale securities [Abstract]</t>
  </si>
  <si>
    <t>Amortized cost</t>
  </si>
  <si>
    <t>Gross unrealized gains</t>
  </si>
  <si>
    <t>Gross unrealized losses</t>
  </si>
  <si>
    <t>Estimated fair valu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Due in one year or less</t>
  </si>
  <si>
    <t>Due after one year through five years</t>
  </si>
  <si>
    <t>Due after five years through ten years</t>
  </si>
  <si>
    <t>Due after ten years</t>
  </si>
  <si>
    <t>Securities not due at a single maturity date</t>
  </si>
  <si>
    <t>Totals</t>
  </si>
  <si>
    <t>Estimated fair value</t>
  </si>
  <si>
    <t>Realized Investment Gains (Losses) [Abstract]</t>
  </si>
  <si>
    <t>'Other-than-temporary' impairments</t>
  </si>
  <si>
    <t>Available-for-sale, Gross realized investment gains</t>
  </si>
  <si>
    <t>Available-for-sale, Gross realized investment losses</t>
  </si>
  <si>
    <t>Other Long-term Investments [Member]</t>
  </si>
  <si>
    <t>CONTINGENT LIABILITIES (Details) $ in Thousands</t>
  </si>
  <si>
    <t>Dec. 31, 2016USD ($)</t>
  </si>
  <si>
    <t>Entity's share of case loss reserves, eliminated by the purchase of annuities</t>
  </si>
  <si>
    <t>Contingent liability for aggregate guaranteed amount of annuities</t>
  </si>
  <si>
    <t>STOCK REPURCHASE PROGRAM (Details) - USD ($) $ / shares in Units, $ in Thousands</t>
  </si>
  <si>
    <t>Nov. 03, 2011</t>
  </si>
  <si>
    <t>Authorized amount of stock repurchase program</t>
  </si>
  <si>
    <t>ACCUMULATED OTHER COMPREHENSIVE INCOME - Components of Accumulated Other Comprehensive Income (Details) - USD ($) $ in Thousands</t>
  </si>
  <si>
    <t>Accumulated Other Comprehensive Income Loss [Line Items]</t>
  </si>
  <si>
    <t>Balance at December 31, 2016</t>
  </si>
  <si>
    <t>Other comprehensive income before reclassifications</t>
  </si>
  <si>
    <t>Amounts reclassified from accumulated other comprehensive income</t>
  </si>
  <si>
    <t>Balance at June 30, 2017</t>
  </si>
  <si>
    <t>Unrealized Gains and (Losses) on Available-for-sale securities</t>
  </si>
  <si>
    <t>Unrecognized pension and postretirement benefit obligations</t>
  </si>
  <si>
    <t>ACCUMULATED OTHER COMPREHENSIVE INCOME - Reclassifications out of Accumulated Other Comprehensive Income (Details) - USD ($) $ in Thousands</t>
  </si>
  <si>
    <t>Income tax expense, current</t>
  </si>
  <si>
    <t>Total reclassification adjustm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Total before tax</t>
  </si>
  <si>
    <t>These reclassified components of accumulated other comprehensive income are included in the computation of net periodic pension and postretirement benefit income (see note 7, Employee Retirement Plans, for additional detai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13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35005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103</v>
      </c>
      <c r="B4" s="7" t="n">
        <v>12308</v>
      </c>
      <c r="C4" s="7" t="n">
        <v>20782</v>
      </c>
    </row>
    <row r="5" spans="1:3">
      <c r="A5" s="3" t="s">
        <v>151</v>
      </c>
    </row>
    <row r="6" spans="1:3">
      <c r="A6" s="4" t="s">
        <v>152</v>
      </c>
      <c r="B6" s="5" t="n">
        <v>18959</v>
      </c>
      <c r="C6" s="5" t="n">
        <v>12064</v>
      </c>
    </row>
    <row r="7" spans="1:3">
      <c r="A7" s="4" t="s">
        <v>153</v>
      </c>
      <c r="B7" s="5" t="n">
        <v>11477</v>
      </c>
      <c r="C7" s="5" t="n">
        <v>9013</v>
      </c>
    </row>
    <row r="8" spans="1:3">
      <c r="A8" s="4" t="s">
        <v>154</v>
      </c>
      <c r="B8" s="5" t="n">
        <v>-603</v>
      </c>
      <c r="C8" s="5" t="n">
        <v>2866</v>
      </c>
    </row>
    <row r="9" spans="1:3">
      <c r="A9" s="4" t="s">
        <v>155</v>
      </c>
      <c r="B9" s="5" t="n">
        <v>-6396</v>
      </c>
      <c r="C9" s="5" t="n">
        <v>3434</v>
      </c>
    </row>
    <row r="10" spans="1:3">
      <c r="A10" s="4" t="s">
        <v>156</v>
      </c>
      <c r="B10" s="5" t="n">
        <v>-579</v>
      </c>
      <c r="C10" s="5" t="n">
        <v>-375</v>
      </c>
    </row>
    <row r="11" spans="1:3">
      <c r="A11" s="4" t="s">
        <v>36</v>
      </c>
      <c r="B11" s="5" t="n">
        <v>163</v>
      </c>
      <c r="C11" s="5" t="n">
        <v>1284</v>
      </c>
    </row>
    <row r="12" spans="1:3">
      <c r="A12" s="4" t="s">
        <v>37</v>
      </c>
      <c r="B12" s="5" t="n">
        <v>-5618</v>
      </c>
      <c r="C12" s="5" t="n">
        <v>-4608</v>
      </c>
    </row>
    <row r="13" spans="1:3">
      <c r="A13" s="4" t="s">
        <v>157</v>
      </c>
      <c r="B13" s="5" t="n">
        <v>-4904</v>
      </c>
      <c r="C13" s="5" t="n">
        <v>-6472</v>
      </c>
    </row>
    <row r="14" spans="1:3">
      <c r="A14" s="4" t="s">
        <v>158</v>
      </c>
      <c r="B14" s="5" t="n">
        <v>-105</v>
      </c>
      <c r="C14" s="5" t="n">
        <v>-831</v>
      </c>
    </row>
    <row r="15" spans="1:3">
      <c r="A15" s="4" t="s">
        <v>40</v>
      </c>
      <c r="B15" s="5" t="n">
        <v>149</v>
      </c>
      <c r="C15" s="5" t="n">
        <v>219</v>
      </c>
    </row>
    <row r="16" spans="1:3">
      <c r="A16" s="4" t="s">
        <v>159</v>
      </c>
      <c r="B16" s="5" t="n">
        <v>-2902</v>
      </c>
      <c r="C16" s="5" t="n">
        <v>3489</v>
      </c>
    </row>
    <row r="17" spans="1:3">
      <c r="A17" s="4" t="s">
        <v>160</v>
      </c>
      <c r="B17" s="5" t="n">
        <v>-754</v>
      </c>
      <c r="C17" s="5" t="n">
        <v>-1810</v>
      </c>
    </row>
    <row r="18" spans="1:3">
      <c r="A18" s="4" t="s">
        <v>87</v>
      </c>
      <c r="B18" s="5" t="n">
        <v>-2760</v>
      </c>
      <c r="C18" s="5" t="n">
        <v>-549</v>
      </c>
    </row>
    <row r="19" spans="1:3">
      <c r="A19" s="4" t="s">
        <v>161</v>
      </c>
      <c r="B19" s="5" t="n">
        <v>3961</v>
      </c>
      <c r="C19" s="5" t="n">
        <v>5228</v>
      </c>
    </row>
    <row r="20" spans="1:3">
      <c r="A20" s="4" t="s">
        <v>162</v>
      </c>
      <c r="B20" s="5" t="n">
        <v>10088</v>
      </c>
      <c r="C20" s="5" t="n">
        <v>22952</v>
      </c>
    </row>
    <row r="21" spans="1:3">
      <c r="A21" s="4" t="s">
        <v>163</v>
      </c>
      <c r="B21" s="5" t="n">
        <v>22396</v>
      </c>
      <c r="C21" s="5" t="n">
        <v>43734</v>
      </c>
    </row>
    <row r="22" spans="1:3">
      <c r="A22" s="3" t="s">
        <v>164</v>
      </c>
    </row>
    <row r="23" spans="1:3">
      <c r="A23" s="4" t="s">
        <v>165</v>
      </c>
      <c r="B23" s="5" t="n">
        <v>-101700</v>
      </c>
      <c r="C23" s="5" t="n">
        <v>-180471</v>
      </c>
    </row>
    <row r="24" spans="1:3">
      <c r="A24" s="4" t="s">
        <v>166</v>
      </c>
      <c r="B24" s="5" t="n">
        <v>81762</v>
      </c>
      <c r="C24" s="5" t="n">
        <v>178454</v>
      </c>
    </row>
    <row r="25" spans="1:3">
      <c r="A25" s="4" t="s">
        <v>167</v>
      </c>
      <c r="B25" s="5" t="n">
        <v>-28859</v>
      </c>
      <c r="C25" s="5" t="n">
        <v>-33014</v>
      </c>
    </row>
    <row r="26" spans="1:3">
      <c r="A26" s="4" t="s">
        <v>168</v>
      </c>
      <c r="B26" s="5" t="n">
        <v>36098</v>
      </c>
      <c r="C26" s="5" t="n">
        <v>28787</v>
      </c>
    </row>
    <row r="27" spans="1:3">
      <c r="A27" s="4" t="s">
        <v>169</v>
      </c>
      <c r="B27" s="5" t="n">
        <v>-11084</v>
      </c>
      <c r="C27" s="5" t="n">
        <v>-5920</v>
      </c>
    </row>
    <row r="28" spans="1:3">
      <c r="A28" s="4" t="s">
        <v>170</v>
      </c>
      <c r="B28" s="5" t="n">
        <v>857</v>
      </c>
      <c r="C28" s="5" t="n">
        <v>198</v>
      </c>
    </row>
    <row r="29" spans="1:3">
      <c r="A29" s="4" t="s">
        <v>171</v>
      </c>
      <c r="B29" s="5" t="n">
        <v>3535</v>
      </c>
      <c r="C29" s="5" t="n">
        <v>-29286</v>
      </c>
    </row>
    <row r="30" spans="1:3">
      <c r="A30" s="4" t="s">
        <v>172</v>
      </c>
      <c r="B30" s="5" t="n">
        <v>3500</v>
      </c>
      <c r="C30" s="5" t="n">
        <v>0</v>
      </c>
    </row>
    <row r="31" spans="1:3">
      <c r="A31" s="4" t="s">
        <v>173</v>
      </c>
      <c r="B31" s="5" t="n">
        <v>-15891</v>
      </c>
      <c r="C31" s="5" t="n">
        <v>-41252</v>
      </c>
    </row>
    <row r="32" spans="1:3">
      <c r="A32" s="3" t="s">
        <v>174</v>
      </c>
    </row>
    <row r="33" spans="1:3">
      <c r="A33" s="4" t="s">
        <v>175</v>
      </c>
      <c r="B33" s="5" t="n">
        <v>4129</v>
      </c>
      <c r="C33" s="5" t="n">
        <v>6262</v>
      </c>
    </row>
    <row r="34" spans="1:3">
      <c r="A34" s="4" t="s">
        <v>137</v>
      </c>
      <c r="B34" s="5" t="n">
        <v>-1758</v>
      </c>
      <c r="C34" s="5" t="n">
        <v>-383</v>
      </c>
    </row>
    <row r="35" spans="1:3">
      <c r="A35" s="4" t="s">
        <v>176</v>
      </c>
      <c r="B35" s="5" t="n">
        <v>-8868</v>
      </c>
      <c r="C35" s="5" t="n">
        <v>-7867</v>
      </c>
    </row>
    <row r="36" spans="1:3">
      <c r="A36" s="4" t="s">
        <v>177</v>
      </c>
      <c r="B36" s="5" t="n">
        <v>-6497</v>
      </c>
      <c r="C36" s="5" t="n">
        <v>-1988</v>
      </c>
    </row>
    <row r="37" spans="1:3">
      <c r="A37" s="4" t="s">
        <v>178</v>
      </c>
      <c r="B37" s="5" t="n">
        <v>8</v>
      </c>
      <c r="C37" s="5" t="n">
        <v>494</v>
      </c>
    </row>
    <row r="38" spans="1:3">
      <c r="A38" s="4" t="s">
        <v>179</v>
      </c>
      <c r="B38" s="5" t="n">
        <v>307</v>
      </c>
      <c r="C38" s="5" t="n">
        <v>224</v>
      </c>
    </row>
    <row r="39" spans="1:3">
      <c r="A39" s="4" t="s">
        <v>180</v>
      </c>
      <c r="B39" s="7" t="n">
        <v>315</v>
      </c>
      <c r="C39" s="7" t="n">
        <v>71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9</v>
      </c>
    </row>
    <row r="3" spans="1:3">
      <c r="A3" s="3" t="s">
        <v>151</v>
      </c>
    </row>
    <row r="4" spans="1:3">
      <c r="A4" s="4" t="s">
        <v>110</v>
      </c>
      <c r="B4" s="7" t="n">
        <v>19257</v>
      </c>
      <c r="C4" s="7" t="n">
        <v>15152</v>
      </c>
    </row>
    <row r="5" spans="1:3">
      <c r="A5" s="4" t="s">
        <v>182</v>
      </c>
      <c r="B5" s="5" t="n">
        <v>11906</v>
      </c>
      <c r="C5" s="5" t="n">
        <v>8829</v>
      </c>
    </row>
    <row r="6" spans="1:3">
      <c r="A6" s="4" t="s">
        <v>183</v>
      </c>
      <c r="B6" s="5" t="n">
        <v>-4895</v>
      </c>
      <c r="C6" s="5" t="n">
        <v>-6411</v>
      </c>
    </row>
    <row r="7" spans="1:3">
      <c r="A7" s="4" t="s">
        <v>184</v>
      </c>
      <c r="B7" s="5" t="n">
        <v>-215</v>
      </c>
      <c r="C7" s="5" t="n">
        <v>-789</v>
      </c>
    </row>
    <row r="8" spans="1:3">
      <c r="A8" s="4" t="s">
        <v>185</v>
      </c>
      <c r="B8" s="5" t="n">
        <v>-2247</v>
      </c>
      <c r="C8" s="5" t="n">
        <v>103</v>
      </c>
    </row>
    <row r="9" spans="1:3">
      <c r="A9" s="3" t="s">
        <v>174</v>
      </c>
    </row>
    <row r="10" spans="1:3">
      <c r="A10" s="4" t="s">
        <v>186</v>
      </c>
      <c r="B10" s="7" t="n">
        <v>-4944</v>
      </c>
      <c r="C10" s="7" t="n">
        <v>-447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25128</v>
      </c>
      <c r="C3" s="7" t="n">
        <v>1199699</v>
      </c>
    </row>
    <row r="4" spans="1:3">
      <c r="A4" s="4" t="s">
        <v>31</v>
      </c>
      <c r="B4" s="5" t="n">
        <v>221651</v>
      </c>
      <c r="C4" s="5" t="n">
        <v>213839</v>
      </c>
    </row>
    <row r="5" spans="1:3">
      <c r="A5" s="4" t="s">
        <v>32</v>
      </c>
      <c r="B5" s="5" t="n">
        <v>14929</v>
      </c>
      <c r="C5" s="5" t="n">
        <v>12506</v>
      </c>
    </row>
    <row r="6" spans="1:3">
      <c r="A6" s="4" t="s">
        <v>33</v>
      </c>
      <c r="B6" s="5" t="n">
        <v>36135</v>
      </c>
      <c r="C6" s="5" t="n">
        <v>39670</v>
      </c>
    </row>
    <row r="7" spans="1:3">
      <c r="A7" s="4" t="s">
        <v>34</v>
      </c>
      <c r="B7" s="5" t="n">
        <v>1497843</v>
      </c>
      <c r="C7" s="5" t="n">
        <v>1465714</v>
      </c>
    </row>
    <row r="8" spans="1:3">
      <c r="A8" s="4" t="s">
        <v>35</v>
      </c>
      <c r="B8" s="5" t="n">
        <v>315</v>
      </c>
      <c r="C8" s="5" t="n">
        <v>307</v>
      </c>
    </row>
    <row r="9" spans="1:3">
      <c r="A9" s="4" t="s">
        <v>36</v>
      </c>
      <c r="B9" s="5" t="n">
        <v>21163</v>
      </c>
      <c r="C9" s="5" t="n">
        <v>21326</v>
      </c>
    </row>
    <row r="10" spans="1:3">
      <c r="A10" s="4" t="s">
        <v>37</v>
      </c>
      <c r="B10" s="5" t="n">
        <v>14927</v>
      </c>
      <c r="C10" s="5" t="n">
        <v>9309</v>
      </c>
    </row>
    <row r="11" spans="1:3">
      <c r="A11" s="4" t="s">
        <v>38</v>
      </c>
      <c r="B11" s="5" t="n">
        <v>41044</v>
      </c>
      <c r="C11" s="5" t="n">
        <v>40939</v>
      </c>
    </row>
    <row r="12" spans="1:3">
      <c r="A12" s="4" t="s">
        <v>39</v>
      </c>
      <c r="B12" s="5" t="n">
        <v>11709</v>
      </c>
      <c r="C12" s="5" t="n">
        <v>12314</v>
      </c>
    </row>
    <row r="13" spans="1:3">
      <c r="A13" s="4" t="s">
        <v>40</v>
      </c>
      <c r="B13" s="5" t="n">
        <v>10901</v>
      </c>
      <c r="C13" s="5" t="n">
        <v>11050</v>
      </c>
    </row>
    <row r="14" spans="1:3">
      <c r="A14" s="4" t="s">
        <v>41</v>
      </c>
      <c r="B14" s="5" t="n">
        <v>16500</v>
      </c>
      <c r="C14" s="5" t="n">
        <v>20000</v>
      </c>
    </row>
    <row r="15" spans="1:3">
      <c r="A15" s="4" t="s">
        <v>42</v>
      </c>
      <c r="B15" s="5" t="n">
        <v>1892</v>
      </c>
      <c r="C15" s="5" t="n">
        <v>2076</v>
      </c>
    </row>
    <row r="16" spans="1:3">
      <c r="A16" s="4" t="s">
        <v>43</v>
      </c>
      <c r="B16" s="5" t="n">
        <v>543</v>
      </c>
      <c r="C16" s="5" t="n">
        <v>0</v>
      </c>
    </row>
    <row r="17" spans="1:3">
      <c r="A17" s="4" t="s">
        <v>44</v>
      </c>
      <c r="B17" s="5" t="n">
        <v>942</v>
      </c>
      <c r="C17" s="5" t="n">
        <v>942</v>
      </c>
    </row>
    <row r="18" spans="1:3">
      <c r="A18" s="4" t="s">
        <v>45</v>
      </c>
      <c r="B18" s="5" t="n">
        <v>4618</v>
      </c>
      <c r="C18" s="5" t="n">
        <v>4836</v>
      </c>
    </row>
    <row r="19" spans="1:3">
      <c r="A19" s="4" t="s">
        <v>46</v>
      </c>
      <c r="B19" s="5" t="n">
        <v>1622397</v>
      </c>
      <c r="C19" s="5" t="n">
        <v>1588813</v>
      </c>
    </row>
    <row r="20" spans="1:3">
      <c r="A20" s="3" t="s">
        <v>47</v>
      </c>
    </row>
    <row r="21" spans="1:3">
      <c r="A21" s="4" t="s">
        <v>48</v>
      </c>
      <c r="B21" s="5" t="n">
        <v>709491</v>
      </c>
      <c r="C21" s="5" t="n">
        <v>690532</v>
      </c>
    </row>
    <row r="22" spans="1:3">
      <c r="A22" s="4" t="s">
        <v>49</v>
      </c>
      <c r="B22" s="5" t="n">
        <v>256362</v>
      </c>
      <c r="C22" s="5" t="n">
        <v>244885</v>
      </c>
    </row>
    <row r="23" spans="1:3">
      <c r="A23" s="4" t="s">
        <v>50</v>
      </c>
      <c r="B23" s="5" t="n">
        <v>12465</v>
      </c>
      <c r="C23" s="5" t="n">
        <v>13068</v>
      </c>
    </row>
    <row r="24" spans="1:3">
      <c r="A24" s="4" t="s">
        <v>51</v>
      </c>
      <c r="B24" s="5" t="n">
        <v>25000</v>
      </c>
      <c r="C24" s="5" t="n">
        <v>25000</v>
      </c>
    </row>
    <row r="25" spans="1:3">
      <c r="A25" s="4" t="s">
        <v>52</v>
      </c>
      <c r="B25" s="5" t="n">
        <v>4826</v>
      </c>
      <c r="C25" s="5" t="n">
        <v>11222</v>
      </c>
    </row>
    <row r="26" spans="1:3">
      <c r="A26" s="4" t="s">
        <v>53</v>
      </c>
      <c r="B26" s="5" t="n">
        <v>3751</v>
      </c>
      <c r="C26" s="5" t="n">
        <v>4097</v>
      </c>
    </row>
    <row r="27" spans="1:3">
      <c r="A27" s="4" t="s">
        <v>54</v>
      </c>
      <c r="B27" s="5" t="n">
        <v>0</v>
      </c>
      <c r="C27" s="5" t="n">
        <v>2359</v>
      </c>
    </row>
    <row r="28" spans="1:3">
      <c r="A28" s="4" t="s">
        <v>55</v>
      </c>
      <c r="B28" s="5" t="n">
        <v>17728</v>
      </c>
      <c r="C28" s="5" t="n">
        <v>11321</v>
      </c>
    </row>
    <row r="29" spans="1:3">
      <c r="A29" s="4" t="s">
        <v>56</v>
      </c>
      <c r="B29" s="5" t="n">
        <v>20292</v>
      </c>
      <c r="C29" s="5" t="n">
        <v>32987</v>
      </c>
    </row>
    <row r="30" spans="1:3">
      <c r="A30" s="4" t="s">
        <v>57</v>
      </c>
      <c r="B30" s="5" t="n">
        <v>1049915</v>
      </c>
      <c r="C30" s="5" t="n">
        <v>1035471</v>
      </c>
    </row>
    <row r="31" spans="1:3">
      <c r="A31" s="3" t="s">
        <v>58</v>
      </c>
    </row>
    <row r="32" spans="1:3">
      <c r="A32" s="4" t="s">
        <v>59</v>
      </c>
      <c r="B32" s="5" t="n">
        <v>21327</v>
      </c>
      <c r="C32" s="5" t="n">
        <v>21223</v>
      </c>
    </row>
    <row r="33" spans="1:3">
      <c r="A33" s="4" t="s">
        <v>60</v>
      </c>
      <c r="B33" s="5" t="n">
        <v>121351</v>
      </c>
      <c r="C33" s="5" t="n">
        <v>119054</v>
      </c>
    </row>
    <row r="34" spans="1:3">
      <c r="A34" s="4" t="s">
        <v>61</v>
      </c>
      <c r="B34" s="5" t="n">
        <v>59380</v>
      </c>
      <c r="C34" s="5" t="n">
        <v>46081</v>
      </c>
    </row>
    <row r="35" spans="1:3">
      <c r="A35" s="4" t="s">
        <v>62</v>
      </c>
      <c r="B35" s="5" t="n">
        <v>370424</v>
      </c>
      <c r="C35" s="5" t="n">
        <v>366984</v>
      </c>
    </row>
    <row r="36" spans="1:3">
      <c r="A36" s="4" t="s">
        <v>63</v>
      </c>
      <c r="B36" s="5" t="n">
        <v>572482</v>
      </c>
      <c r="C36" s="5" t="n">
        <v>553342</v>
      </c>
    </row>
    <row r="37" spans="1:3">
      <c r="A37" s="4" t="s">
        <v>64</v>
      </c>
      <c r="B37" s="7" t="n">
        <v>1622397</v>
      </c>
      <c r="C37" s="7" t="n">
        <v>1588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1200799</v>
      </c>
      <c r="C3" s="7" t="n">
        <v>1189525</v>
      </c>
    </row>
    <row r="4" spans="1:3">
      <c r="A4" s="4" t="s">
        <v>67</v>
      </c>
      <c r="B4" s="5" t="n">
        <v>148148</v>
      </c>
      <c r="C4" s="5" t="n">
        <v>147479</v>
      </c>
    </row>
    <row r="5" spans="1:3">
      <c r="A5" s="4" t="s">
        <v>68</v>
      </c>
      <c r="B5" s="5" t="n">
        <v>40875</v>
      </c>
      <c r="C5" s="5" t="n">
        <v>40660</v>
      </c>
    </row>
    <row r="6" spans="1:3">
      <c r="A6" s="4" t="s">
        <v>69</v>
      </c>
      <c r="B6" s="5" t="n">
        <v>3504</v>
      </c>
      <c r="C6" s="5" t="n">
        <v>4632</v>
      </c>
    </row>
    <row r="7" spans="1:3">
      <c r="A7" s="3" t="s">
        <v>47</v>
      </c>
    </row>
    <row r="8" spans="1:3">
      <c r="A8" s="4" t="s">
        <v>70</v>
      </c>
      <c r="B8" s="5" t="n">
        <v>704790</v>
      </c>
      <c r="C8" s="5" t="n">
        <v>685533</v>
      </c>
    </row>
    <row r="9" spans="1:3">
      <c r="A9" s="4" t="s">
        <v>71</v>
      </c>
      <c r="B9" s="5" t="n">
        <v>255588</v>
      </c>
      <c r="C9" s="5" t="n">
        <v>243682</v>
      </c>
    </row>
    <row r="10" spans="1:3">
      <c r="A10" s="4" t="s">
        <v>72</v>
      </c>
      <c r="B10" s="7" t="n">
        <v>19571</v>
      </c>
      <c r="C10" s="7" t="n">
        <v>27871</v>
      </c>
    </row>
    <row r="11" spans="1:3">
      <c r="A11" s="3" t="s">
        <v>58</v>
      </c>
    </row>
    <row r="12" spans="1:3">
      <c r="A12" s="4" t="s">
        <v>73</v>
      </c>
      <c r="B12" s="7" t="n">
        <v>1</v>
      </c>
      <c r="C12" s="7" t="n">
        <v>1</v>
      </c>
    </row>
    <row r="13" spans="1:3">
      <c r="A13" s="4" t="s">
        <v>74</v>
      </c>
      <c r="B13" s="5" t="n">
        <v>30000000</v>
      </c>
      <c r="C13" s="5" t="n">
        <v>30000000</v>
      </c>
    </row>
    <row r="14" spans="1:3">
      <c r="A14" s="4" t="s">
        <v>75</v>
      </c>
      <c r="B14" s="5" t="n">
        <v>21327147</v>
      </c>
      <c r="C14" s="5" t="n">
        <v>21222535</v>
      </c>
    </row>
    <row r="15" spans="1:3">
      <c r="A15" s="4" t="s">
        <v>76</v>
      </c>
      <c r="B15" s="5" t="n">
        <v>21327147</v>
      </c>
      <c r="C15" s="5" t="n">
        <v>21222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0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25"/>
    <col customWidth="1" max="9" min="9" width="25"/>
  </cols>
  <sheetData>
    <row r="1" spans="1:9">
      <c r="A1" s="1" t="s">
        <v>267</v>
      </c>
      <c r="B1" s="2" t="s">
        <v>78</v>
      </c>
      <c r="D1" s="2" t="s">
        <v>1</v>
      </c>
      <c r="H1" s="2" t="s">
        <v>268</v>
      </c>
    </row>
    <row r="2" spans="1:9">
      <c r="B2" s="2" t="s">
        <v>269</v>
      </c>
      <c r="C2" s="2" t="s">
        <v>270</v>
      </c>
      <c r="D2" s="2" t="s">
        <v>271</v>
      </c>
      <c r="E2" s="2" t="s">
        <v>272</v>
      </c>
      <c r="F2" s="2" t="s">
        <v>273</v>
      </c>
      <c r="G2" s="2" t="s">
        <v>274</v>
      </c>
      <c r="H2" s="2" t="s">
        <v>271</v>
      </c>
      <c r="I2" s="2" t="s">
        <v>273</v>
      </c>
    </row>
    <row r="3" spans="1:9">
      <c r="A3" s="4" t="s">
        <v>275</v>
      </c>
    </row>
    <row r="4" spans="1:9">
      <c r="A4" s="3" t="s">
        <v>276</v>
      </c>
    </row>
    <row r="5" spans="1:9">
      <c r="A5" s="4" t="s">
        <v>277</v>
      </c>
      <c r="D5" s="5" t="n">
        <v>1</v>
      </c>
      <c r="E5" s="5" t="n">
        <v>1</v>
      </c>
      <c r="F5" s="5" t="n">
        <v>1</v>
      </c>
      <c r="G5" s="5" t="n">
        <v>1</v>
      </c>
      <c r="H5" s="5" t="n">
        <v>2</v>
      </c>
      <c r="I5" s="5" t="n">
        <v>2</v>
      </c>
    </row>
    <row r="6" spans="1:9">
      <c r="A6" s="4" t="s">
        <v>278</v>
      </c>
    </row>
    <row r="7" spans="1:9">
      <c r="A7" s="3" t="s">
        <v>276</v>
      </c>
    </row>
    <row r="8" spans="1:9">
      <c r="A8" s="4" t="s">
        <v>279</v>
      </c>
      <c r="D8" s="7" t="n">
        <v>15000</v>
      </c>
      <c r="E8" s="7" t="n">
        <v>20000</v>
      </c>
      <c r="F8" s="7" t="n">
        <v>15000</v>
      </c>
      <c r="G8" s="7" t="n">
        <v>20000</v>
      </c>
    </row>
    <row r="9" spans="1:9">
      <c r="A9" s="4" t="s">
        <v>280</v>
      </c>
      <c r="D9" s="5" t="n">
        <v>12000</v>
      </c>
      <c r="E9" s="5" t="n">
        <v>24000</v>
      </c>
      <c r="F9" s="5" t="n">
        <v>12000</v>
      </c>
      <c r="G9" s="5" t="n">
        <v>24000</v>
      </c>
    </row>
    <row r="10" spans="1:9">
      <c r="A10" s="4" t="s">
        <v>281</v>
      </c>
      <c r="D10" s="7" t="n">
        <v>1400</v>
      </c>
      <c r="E10" s="5" t="n">
        <v>6000</v>
      </c>
      <c r="F10" s="7" t="n">
        <v>1500</v>
      </c>
      <c r="G10" s="5" t="n">
        <v>6300</v>
      </c>
    </row>
    <row r="11" spans="1:9">
      <c r="A11" s="4" t="s">
        <v>282</v>
      </c>
      <c r="B11" s="7" t="n">
        <v>16000</v>
      </c>
      <c r="C11" s="7" t="n">
        <v>1600</v>
      </c>
      <c r="E11" s="5" t="n">
        <v>16000</v>
      </c>
      <c r="G11" s="5" t="n">
        <v>1600</v>
      </c>
    </row>
    <row r="12" spans="1:9">
      <c r="A12" s="4" t="s">
        <v>283</v>
      </c>
    </row>
    <row r="13" spans="1:9">
      <c r="A13" s="3" t="s">
        <v>276</v>
      </c>
    </row>
    <row r="14" spans="1:9">
      <c r="A14" s="4" t="s">
        <v>277</v>
      </c>
      <c r="H14" s="5" t="n">
        <v>2</v>
      </c>
      <c r="I14" s="5" t="n">
        <v>2</v>
      </c>
    </row>
    <row r="15" spans="1:9">
      <c r="A15" s="4" t="s">
        <v>284</v>
      </c>
    </row>
    <row r="16" spans="1:9">
      <c r="A16" s="3" t="s">
        <v>276</v>
      </c>
    </row>
    <row r="17" spans="1:9">
      <c r="A17" s="4" t="s">
        <v>279</v>
      </c>
      <c r="H17" s="7" t="n">
        <v>10000</v>
      </c>
      <c r="I17" s="7" t="n">
        <v>10000</v>
      </c>
    </row>
    <row r="18" spans="1:9">
      <c r="A18" s="4" t="s">
        <v>280</v>
      </c>
      <c r="H18" s="7" t="n">
        <v>10000</v>
      </c>
      <c r="I18" s="7" t="n">
        <v>10000</v>
      </c>
    </row>
    <row r="19" spans="1:9">
      <c r="A19" s="4" t="s">
        <v>285</v>
      </c>
      <c r="H19" s="4" t="s">
        <v>286</v>
      </c>
      <c r="I19" s="4" t="s">
        <v>286</v>
      </c>
    </row>
    <row r="20" spans="1:9">
      <c r="A20" s="4" t="s">
        <v>281</v>
      </c>
      <c r="H20" s="7" t="n">
        <v>1700</v>
      </c>
      <c r="I20" s="7" t="n">
        <v>2000</v>
      </c>
    </row>
    <row r="21" spans="1:9">
      <c r="A21" s="4" t="s">
        <v>282</v>
      </c>
      <c r="B21" s="5" t="n">
        <v>0</v>
      </c>
      <c r="C21" s="5" t="n">
        <v>0</v>
      </c>
      <c r="E21" s="5" t="n">
        <v>0</v>
      </c>
      <c r="G21" s="5" t="n">
        <v>0</v>
      </c>
    </row>
    <row r="22" spans="1:9">
      <c r="A22" s="4" t="s">
        <v>287</v>
      </c>
    </row>
    <row r="23" spans="1:9">
      <c r="A23" s="3" t="s">
        <v>276</v>
      </c>
    </row>
    <row r="24" spans="1:9">
      <c r="A24" s="4" t="s">
        <v>279</v>
      </c>
      <c r="H24" s="5" t="n">
        <v>20000</v>
      </c>
      <c r="I24" s="5" t="n">
        <v>20000</v>
      </c>
    </row>
    <row r="25" spans="1:9">
      <c r="A25" s="4" t="s">
        <v>280</v>
      </c>
      <c r="H25" s="7" t="n">
        <v>100000</v>
      </c>
      <c r="I25" s="7" t="n">
        <v>100000</v>
      </c>
    </row>
    <row r="26" spans="1:9">
      <c r="A26" s="4" t="s">
        <v>285</v>
      </c>
      <c r="H26" s="4" t="s">
        <v>286</v>
      </c>
      <c r="I26" s="4" t="s">
        <v>286</v>
      </c>
    </row>
    <row r="27" spans="1:9">
      <c r="A27" s="4" t="s">
        <v>281</v>
      </c>
      <c r="H27" s="7" t="n">
        <v>3200</v>
      </c>
      <c r="I27" s="7" t="n">
        <v>3200</v>
      </c>
    </row>
    <row r="28" spans="1:9">
      <c r="A28" s="4" t="s">
        <v>288</v>
      </c>
      <c r="H28" s="7" t="n">
        <v>500</v>
      </c>
      <c r="I28" s="7" t="n">
        <v>500</v>
      </c>
    </row>
    <row r="29" spans="1:9">
      <c r="A29" s="4" t="s">
        <v>282</v>
      </c>
      <c r="B29" s="7" t="n">
        <v>0</v>
      </c>
      <c r="C29" s="7" t="n">
        <v>0</v>
      </c>
      <c r="E29" s="7" t="n">
        <v>0</v>
      </c>
      <c r="G29" s="7" t="n">
        <v>0</v>
      </c>
    </row>
  </sheetData>
  <mergeCells count="4">
    <mergeCell ref="A1:A2"/>
    <mergeCell ref="B1:C1"/>
    <mergeCell ref="D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8</v>
      </c>
      <c r="D1" s="2" t="s">
        <v>1</v>
      </c>
    </row>
    <row r="2" spans="1:5">
      <c r="B2" s="2" t="s">
        <v>2</v>
      </c>
      <c r="C2" s="2" t="s">
        <v>79</v>
      </c>
      <c r="D2" s="2" t="s">
        <v>2</v>
      </c>
      <c r="E2" s="2" t="s">
        <v>79</v>
      </c>
    </row>
    <row r="3" spans="1:5">
      <c r="A3" s="3" t="s">
        <v>290</v>
      </c>
    </row>
    <row r="4" spans="1:5">
      <c r="A4" s="4" t="s">
        <v>291</v>
      </c>
      <c r="B4" s="7" t="n">
        <v>155145</v>
      </c>
      <c r="C4" s="7" t="n">
        <v>150939</v>
      </c>
      <c r="D4" s="7" t="n">
        <v>300020</v>
      </c>
      <c r="E4" s="7" t="n">
        <v>293215</v>
      </c>
    </row>
    <row r="5" spans="1:5">
      <c r="A5" s="3" t="s">
        <v>292</v>
      </c>
    </row>
    <row r="6" spans="1:5">
      <c r="A6" s="4" t="s">
        <v>293</v>
      </c>
      <c r="B6" s="5" t="n">
        <v>149837</v>
      </c>
      <c r="C6" s="5" t="n">
        <v>146446</v>
      </c>
      <c r="D6" s="5" t="n">
        <v>294324</v>
      </c>
      <c r="E6" s="5" t="n">
        <v>289183</v>
      </c>
    </row>
    <row r="7" spans="1:5">
      <c r="A7" s="3" t="s">
        <v>294</v>
      </c>
    </row>
    <row r="8" spans="1:5">
      <c r="A8" s="4" t="s">
        <v>295</v>
      </c>
      <c r="B8" s="5" t="n">
        <v>107228</v>
      </c>
      <c r="C8" s="5" t="n">
        <v>102820</v>
      </c>
      <c r="D8" s="5" t="n">
        <v>203513</v>
      </c>
      <c r="E8" s="5" t="n">
        <v>187929</v>
      </c>
    </row>
    <row r="9" spans="1:5">
      <c r="A9" s="4" t="s">
        <v>296</v>
      </c>
    </row>
    <row r="10" spans="1:5">
      <c r="A10" s="3" t="s">
        <v>290</v>
      </c>
    </row>
    <row r="11" spans="1:5">
      <c r="A11" s="4" t="s">
        <v>297</v>
      </c>
      <c r="B11" s="5" t="n">
        <v>136726</v>
      </c>
      <c r="C11" s="5" t="n">
        <v>128283</v>
      </c>
      <c r="D11" s="5" t="n">
        <v>261526</v>
      </c>
      <c r="E11" s="5" t="n">
        <v>247129</v>
      </c>
    </row>
    <row r="12" spans="1:5">
      <c r="A12" s="4" t="s">
        <v>298</v>
      </c>
      <c r="B12" s="5" t="n">
        <v>-97585</v>
      </c>
      <c r="C12" s="5" t="n">
        <v>-101132</v>
      </c>
      <c r="D12" s="5" t="n">
        <v>-198529</v>
      </c>
      <c r="E12" s="5" t="n">
        <v>-200543</v>
      </c>
    </row>
    <row r="13" spans="1:5">
      <c r="A13" s="3" t="s">
        <v>292</v>
      </c>
    </row>
    <row r="14" spans="1:5">
      <c r="A14" s="4" t="s">
        <v>297</v>
      </c>
      <c r="B14" s="5" t="n">
        <v>125179</v>
      </c>
      <c r="C14" s="5" t="n">
        <v>119665</v>
      </c>
      <c r="D14" s="5" t="n">
        <v>247276</v>
      </c>
      <c r="E14" s="5" t="n">
        <v>237927</v>
      </c>
    </row>
    <row r="15" spans="1:5">
      <c r="A15" s="4" t="s">
        <v>298</v>
      </c>
      <c r="B15" s="5" t="n">
        <v>-99568</v>
      </c>
      <c r="C15" s="5" t="n">
        <v>-99140</v>
      </c>
      <c r="D15" s="5" t="n">
        <v>-199659</v>
      </c>
      <c r="E15" s="5" t="n">
        <v>-196401</v>
      </c>
    </row>
    <row r="16" spans="1:5">
      <c r="A16" s="3" t="s">
        <v>294</v>
      </c>
    </row>
    <row r="17" spans="1:5">
      <c r="A17" s="4" t="s">
        <v>297</v>
      </c>
      <c r="B17" s="5" t="n">
        <v>100681</v>
      </c>
      <c r="C17" s="5" t="n">
        <v>86187</v>
      </c>
      <c r="D17" s="5" t="n">
        <v>177787</v>
      </c>
      <c r="E17" s="5" t="n">
        <v>148029</v>
      </c>
    </row>
    <row r="18" spans="1:5">
      <c r="A18" s="4" t="s">
        <v>298</v>
      </c>
      <c r="B18" s="5" t="n">
        <v>-88813</v>
      </c>
      <c r="C18" s="5" t="n">
        <v>-68461</v>
      </c>
      <c r="D18" s="5" t="n">
        <v>-152156</v>
      </c>
      <c r="E18" s="5" t="n">
        <v>-109187</v>
      </c>
    </row>
    <row r="19" spans="1:5">
      <c r="A19" s="4" t="s">
        <v>299</v>
      </c>
    </row>
    <row r="20" spans="1:5">
      <c r="A20" s="3" t="s">
        <v>290</v>
      </c>
    </row>
    <row r="21" spans="1:5">
      <c r="A21" s="4" t="s">
        <v>300</v>
      </c>
      <c r="B21" s="5" t="n">
        <v>93392</v>
      </c>
      <c r="C21" s="5" t="n">
        <v>96707</v>
      </c>
      <c r="D21" s="5" t="n">
        <v>190144</v>
      </c>
      <c r="E21" s="5" t="n">
        <v>191693</v>
      </c>
    </row>
    <row r="22" spans="1:5">
      <c r="A22" s="4" t="s">
        <v>297</v>
      </c>
      <c r="B22" s="5" t="n">
        <v>36886</v>
      </c>
      <c r="C22" s="5" t="n">
        <v>38779</v>
      </c>
      <c r="D22" s="5" t="n">
        <v>71310</v>
      </c>
      <c r="E22" s="5" t="n">
        <v>73995</v>
      </c>
    </row>
    <row r="23" spans="1:5">
      <c r="A23" s="4" t="s">
        <v>298</v>
      </c>
      <c r="B23" s="5" t="n">
        <v>-14274</v>
      </c>
      <c r="C23" s="5" t="n">
        <v>-11698</v>
      </c>
      <c r="D23" s="5" t="n">
        <v>-24431</v>
      </c>
      <c r="E23" s="5" t="n">
        <v>-19059</v>
      </c>
    </row>
    <row r="24" spans="1:5">
      <c r="A24" s="3" t="s">
        <v>292</v>
      </c>
    </row>
    <row r="25" spans="1:5">
      <c r="A25" s="4" t="s">
        <v>300</v>
      </c>
      <c r="B25" s="5" t="n">
        <v>95376</v>
      </c>
      <c r="C25" s="5" t="n">
        <v>94715</v>
      </c>
      <c r="D25" s="5" t="n">
        <v>191274</v>
      </c>
      <c r="E25" s="5" t="n">
        <v>187551</v>
      </c>
    </row>
    <row r="26" spans="1:5">
      <c r="A26" s="4" t="s">
        <v>297</v>
      </c>
      <c r="B26" s="5" t="n">
        <v>38541</v>
      </c>
      <c r="C26" s="5" t="n">
        <v>38815</v>
      </c>
      <c r="D26" s="5" t="n">
        <v>74245</v>
      </c>
      <c r="E26" s="5" t="n">
        <v>74558</v>
      </c>
    </row>
    <row r="27" spans="1:5">
      <c r="A27" s="4" t="s">
        <v>298</v>
      </c>
      <c r="B27" s="5" t="n">
        <v>-9691</v>
      </c>
      <c r="C27" s="5" t="n">
        <v>-7609</v>
      </c>
      <c r="D27" s="5" t="n">
        <v>-18812</v>
      </c>
      <c r="E27" s="5" t="n">
        <v>-14452</v>
      </c>
    </row>
    <row r="28" spans="1:5">
      <c r="A28" s="3" t="s">
        <v>294</v>
      </c>
    </row>
    <row r="29" spans="1:5">
      <c r="A29" s="4" t="s">
        <v>300</v>
      </c>
      <c r="B29" s="5" t="n">
        <v>72811</v>
      </c>
      <c r="C29" s="5" t="n">
        <v>66942</v>
      </c>
      <c r="D29" s="5" t="n">
        <v>135572</v>
      </c>
      <c r="E29" s="5" t="n">
        <v>107996</v>
      </c>
    </row>
    <row r="30" spans="1:5">
      <c r="A30" s="4" t="s">
        <v>297</v>
      </c>
      <c r="B30" s="5" t="n">
        <v>26870</v>
      </c>
      <c r="C30" s="5" t="n">
        <v>22163</v>
      </c>
      <c r="D30" s="5" t="n">
        <v>48862</v>
      </c>
      <c r="E30" s="5" t="n">
        <v>46086</v>
      </c>
    </row>
    <row r="31" spans="1:5">
      <c r="A31" s="4" t="s">
        <v>298</v>
      </c>
      <c r="B31" s="7" t="n">
        <v>-4321</v>
      </c>
      <c r="C31" s="7" t="n">
        <v>-4011</v>
      </c>
      <c r="D31" s="7" t="n">
        <v>-6552</v>
      </c>
      <c r="E31" s="7" t="n">
        <v>-4995</v>
      </c>
    </row>
    <row r="32" spans="1:5">
      <c r="A32" s="4" t="s">
        <v>275</v>
      </c>
    </row>
    <row r="33" spans="1:5">
      <c r="A33" s="3" t="s">
        <v>301</v>
      </c>
    </row>
    <row r="34" spans="1:5">
      <c r="A34" s="4" t="s">
        <v>302</v>
      </c>
      <c r="B34" s="4" t="s">
        <v>303</v>
      </c>
      <c r="C34" s="4" t="s">
        <v>303</v>
      </c>
      <c r="D34" s="4" t="s">
        <v>303</v>
      </c>
      <c r="E34" s="4" t="s">
        <v>303</v>
      </c>
    </row>
    <row r="35" spans="1:5">
      <c r="A35" s="3" t="s">
        <v>290</v>
      </c>
    </row>
    <row r="36" spans="1:5">
      <c r="A36" s="4" t="s">
        <v>291</v>
      </c>
      <c r="B36" s="7" t="n">
        <v>126591</v>
      </c>
      <c r="C36" s="7" t="n">
        <v>120533</v>
      </c>
      <c r="D36" s="7" t="n">
        <v>241198</v>
      </c>
      <c r="E36" s="7" t="n">
        <v>231800</v>
      </c>
    </row>
    <row r="37" spans="1:5">
      <c r="A37" s="3" t="s">
        <v>292</v>
      </c>
    </row>
    <row r="38" spans="1:5">
      <c r="A38" s="4" t="s">
        <v>293</v>
      </c>
      <c r="B38" s="5" t="n">
        <v>116187</v>
      </c>
      <c r="C38" s="5" t="n">
        <v>111771</v>
      </c>
      <c r="D38" s="5" t="n">
        <v>229835</v>
      </c>
      <c r="E38" s="5" t="n">
        <v>222217</v>
      </c>
    </row>
    <row r="39" spans="1:5">
      <c r="A39" s="3" t="s">
        <v>294</v>
      </c>
    </row>
    <row r="40" spans="1:5">
      <c r="A40" s="4" t="s">
        <v>295</v>
      </c>
      <c r="B40" s="5" t="n">
        <v>81508</v>
      </c>
      <c r="C40" s="5" t="n">
        <v>81466</v>
      </c>
      <c r="D40" s="5" t="n">
        <v>157028</v>
      </c>
      <c r="E40" s="5" t="n">
        <v>143564</v>
      </c>
    </row>
    <row r="41" spans="1:5">
      <c r="A41" s="4" t="s">
        <v>304</v>
      </c>
    </row>
    <row r="42" spans="1:5">
      <c r="A42" s="3" t="s">
        <v>290</v>
      </c>
    </row>
    <row r="43" spans="1:5">
      <c r="A43" s="4" t="s">
        <v>297</v>
      </c>
      <c r="B43" s="5" t="n">
        <v>136726</v>
      </c>
      <c r="C43" s="5" t="n">
        <v>128283</v>
      </c>
      <c r="D43" s="5" t="n">
        <v>261526</v>
      </c>
      <c r="E43" s="5" t="n">
        <v>247129</v>
      </c>
    </row>
    <row r="44" spans="1:5">
      <c r="A44" s="4" t="s">
        <v>298</v>
      </c>
      <c r="B44" s="5" t="n">
        <v>-96373</v>
      </c>
      <c r="C44" s="5" t="n">
        <v>-99862</v>
      </c>
      <c r="D44" s="5" t="n">
        <v>-196104</v>
      </c>
      <c r="E44" s="5" t="n">
        <v>-198003</v>
      </c>
    </row>
    <row r="45" spans="1:5">
      <c r="A45" s="3" t="s">
        <v>292</v>
      </c>
    </row>
    <row r="46" spans="1:5">
      <c r="A46" s="4" t="s">
        <v>297</v>
      </c>
      <c r="B46" s="5" t="n">
        <v>125179</v>
      </c>
      <c r="C46" s="5" t="n">
        <v>119665</v>
      </c>
      <c r="D46" s="5" t="n">
        <v>247276</v>
      </c>
      <c r="E46" s="5" t="n">
        <v>237927</v>
      </c>
    </row>
    <row r="47" spans="1:5">
      <c r="A47" s="4" t="s">
        <v>298</v>
      </c>
      <c r="B47" s="5" t="n">
        <v>-98356</v>
      </c>
      <c r="C47" s="5" t="n">
        <v>-97870</v>
      </c>
      <c r="D47" s="5" t="n">
        <v>-197234</v>
      </c>
      <c r="E47" s="5" t="n">
        <v>-193861</v>
      </c>
    </row>
    <row r="48" spans="1:5">
      <c r="A48" s="3" t="s">
        <v>294</v>
      </c>
    </row>
    <row r="49" spans="1:5">
      <c r="A49" s="4" t="s">
        <v>297</v>
      </c>
      <c r="B49" s="5" t="n">
        <v>100380</v>
      </c>
      <c r="C49" s="5" t="n">
        <v>85822</v>
      </c>
      <c r="D49" s="5" t="n">
        <v>177122</v>
      </c>
      <c r="E49" s="5" t="n">
        <v>147276</v>
      </c>
    </row>
    <row r="50" spans="1:5">
      <c r="A50" s="4" t="s">
        <v>298</v>
      </c>
      <c r="B50" s="5" t="n">
        <v>-88812</v>
      </c>
      <c r="C50" s="5" t="n">
        <v>-68556</v>
      </c>
      <c r="D50" s="5" t="n">
        <v>-152146</v>
      </c>
      <c r="E50" s="5" t="n">
        <v>-109610</v>
      </c>
    </row>
    <row r="51" spans="1:5">
      <c r="A51" s="4" t="s">
        <v>305</v>
      </c>
    </row>
    <row r="52" spans="1:5">
      <c r="A52" s="3" t="s">
        <v>290</v>
      </c>
    </row>
    <row r="53" spans="1:5">
      <c r="A53" s="4" t="s">
        <v>300</v>
      </c>
      <c r="B53" s="5" t="n">
        <v>93392</v>
      </c>
      <c r="C53" s="5" t="n">
        <v>96707</v>
      </c>
      <c r="D53" s="5" t="n">
        <v>190144</v>
      </c>
      <c r="E53" s="5" t="n">
        <v>191693</v>
      </c>
    </row>
    <row r="54" spans="1:5">
      <c r="A54" s="4" t="s">
        <v>297</v>
      </c>
      <c r="B54" s="5" t="n">
        <v>1290</v>
      </c>
      <c r="C54" s="5" t="n">
        <v>1252</v>
      </c>
      <c r="D54" s="5" t="n">
        <v>2209</v>
      </c>
      <c r="E54" s="5" t="n">
        <v>2209</v>
      </c>
    </row>
    <row r="55" spans="1:5">
      <c r="A55" s="4" t="s">
        <v>298</v>
      </c>
      <c r="B55" s="5" t="n">
        <v>-8444</v>
      </c>
      <c r="C55" s="5" t="n">
        <v>-5847</v>
      </c>
      <c r="D55" s="5" t="n">
        <v>-16577</v>
      </c>
      <c r="E55" s="5" t="n">
        <v>-11228</v>
      </c>
    </row>
    <row r="56" spans="1:5">
      <c r="A56" s="3" t="s">
        <v>292</v>
      </c>
    </row>
    <row r="57" spans="1:5">
      <c r="A57" s="4" t="s">
        <v>300</v>
      </c>
      <c r="B57" s="5" t="n">
        <v>95376</v>
      </c>
      <c r="C57" s="5" t="n">
        <v>94715</v>
      </c>
      <c r="D57" s="5" t="n">
        <v>191274</v>
      </c>
      <c r="E57" s="5" t="n">
        <v>187551</v>
      </c>
    </row>
    <row r="58" spans="1:5">
      <c r="A58" s="4" t="s">
        <v>297</v>
      </c>
      <c r="B58" s="5" t="n">
        <v>1130</v>
      </c>
      <c r="C58" s="5" t="n">
        <v>1135</v>
      </c>
      <c r="D58" s="5" t="n">
        <v>2145</v>
      </c>
      <c r="E58" s="5" t="n">
        <v>2162</v>
      </c>
    </row>
    <row r="59" spans="1:5">
      <c r="A59" s="4" t="s">
        <v>298</v>
      </c>
      <c r="B59" s="5" t="n">
        <v>-7142</v>
      </c>
      <c r="C59" s="5" t="n">
        <v>-5874</v>
      </c>
      <c r="D59" s="5" t="n">
        <v>-13626</v>
      </c>
      <c r="E59" s="5" t="n">
        <v>-11562</v>
      </c>
    </row>
    <row r="60" spans="1:5">
      <c r="A60" s="3" t="s">
        <v>294</v>
      </c>
    </row>
    <row r="61" spans="1:5">
      <c r="A61" s="4" t="s">
        <v>300</v>
      </c>
      <c r="B61" s="5" t="n">
        <v>72811</v>
      </c>
      <c r="C61" s="5" t="n">
        <v>66942</v>
      </c>
      <c r="D61" s="5" t="n">
        <v>135572</v>
      </c>
      <c r="E61" s="5" t="n">
        <v>107996</v>
      </c>
    </row>
    <row r="62" spans="1:5">
      <c r="A62" s="4" t="s">
        <v>297</v>
      </c>
      <c r="B62" s="5" t="n">
        <v>693</v>
      </c>
      <c r="C62" s="5" t="n">
        <v>784</v>
      </c>
      <c r="D62" s="5" t="n">
        <v>1445</v>
      </c>
      <c r="E62" s="5" t="n">
        <v>1505</v>
      </c>
    </row>
    <row r="63" spans="1:5">
      <c r="A63" s="4" t="s">
        <v>298</v>
      </c>
      <c r="B63" s="5" t="n">
        <v>-3564</v>
      </c>
      <c r="C63" s="5" t="n">
        <v>-3526</v>
      </c>
      <c r="D63" s="5" t="n">
        <v>-4965</v>
      </c>
      <c r="E63" s="5" t="n">
        <v>-3603</v>
      </c>
    </row>
    <row r="64" spans="1:5">
      <c r="A64" s="4" t="s">
        <v>283</v>
      </c>
    </row>
    <row r="65" spans="1:5">
      <c r="A65" s="3" t="s">
        <v>290</v>
      </c>
    </row>
    <row r="66" spans="1:5">
      <c r="A66" s="4" t="s">
        <v>291</v>
      </c>
      <c r="B66" s="5" t="n">
        <v>28554</v>
      </c>
      <c r="C66" s="5" t="n">
        <v>30406</v>
      </c>
      <c r="D66" s="5" t="n">
        <v>58822</v>
      </c>
      <c r="E66" s="5" t="n">
        <v>61415</v>
      </c>
    </row>
    <row r="67" spans="1:5">
      <c r="A67" s="3" t="s">
        <v>292</v>
      </c>
    </row>
    <row r="68" spans="1:5">
      <c r="A68" s="4" t="s">
        <v>293</v>
      </c>
      <c r="B68" s="5" t="n">
        <v>33650</v>
      </c>
      <c r="C68" s="5" t="n">
        <v>34675</v>
      </c>
      <c r="D68" s="5" t="n">
        <v>64489</v>
      </c>
      <c r="E68" s="5" t="n">
        <v>66966</v>
      </c>
    </row>
    <row r="69" spans="1:5">
      <c r="A69" s="3" t="s">
        <v>294</v>
      </c>
    </row>
    <row r="70" spans="1:5">
      <c r="A70" s="4" t="s">
        <v>295</v>
      </c>
      <c r="B70" s="5" t="n">
        <v>25720</v>
      </c>
      <c r="C70" s="5" t="n">
        <v>21354</v>
      </c>
      <c r="D70" s="5" t="n">
        <v>46485</v>
      </c>
      <c r="E70" s="5" t="n">
        <v>44365</v>
      </c>
    </row>
    <row r="71" spans="1:5">
      <c r="A71" s="4" t="s">
        <v>306</v>
      </c>
    </row>
    <row r="72" spans="1:5">
      <c r="A72" s="3" t="s">
        <v>290</v>
      </c>
    </row>
    <row r="73" spans="1:5">
      <c r="A73" s="4" t="s">
        <v>297</v>
      </c>
      <c r="B73" s="5" t="n">
        <v>0</v>
      </c>
      <c r="C73" s="5" t="n">
        <v>0</v>
      </c>
      <c r="D73" s="5" t="n">
        <v>0</v>
      </c>
      <c r="E73" s="5" t="n">
        <v>0</v>
      </c>
    </row>
    <row r="74" spans="1:5">
      <c r="A74" s="4" t="s">
        <v>298</v>
      </c>
      <c r="B74" s="5" t="n">
        <v>-1212</v>
      </c>
      <c r="C74" s="5" t="n">
        <v>-1270</v>
      </c>
      <c r="D74" s="5" t="n">
        <v>-2425</v>
      </c>
      <c r="E74" s="5" t="n">
        <v>-2540</v>
      </c>
    </row>
    <row r="75" spans="1:5">
      <c r="A75" s="3" t="s">
        <v>292</v>
      </c>
    </row>
    <row r="76" spans="1:5">
      <c r="A76" s="4" t="s">
        <v>297</v>
      </c>
      <c r="B76" s="5" t="n">
        <v>0</v>
      </c>
      <c r="C76" s="5" t="n">
        <v>0</v>
      </c>
      <c r="D76" s="5" t="n">
        <v>0</v>
      </c>
      <c r="E76" s="5" t="n">
        <v>0</v>
      </c>
    </row>
    <row r="77" spans="1:5">
      <c r="A77" s="4" t="s">
        <v>298</v>
      </c>
      <c r="B77" s="5" t="n">
        <v>-1212</v>
      </c>
      <c r="C77" s="5" t="n">
        <v>-1270</v>
      </c>
      <c r="D77" s="5" t="n">
        <v>-2425</v>
      </c>
      <c r="E77" s="5" t="n">
        <v>-2540</v>
      </c>
    </row>
    <row r="78" spans="1:5">
      <c r="A78" s="3" t="s">
        <v>294</v>
      </c>
    </row>
    <row r="79" spans="1:5">
      <c r="A79" s="4" t="s">
        <v>297</v>
      </c>
      <c r="B79" s="5" t="n">
        <v>301</v>
      </c>
      <c r="C79" s="5" t="n">
        <v>365</v>
      </c>
      <c r="D79" s="5" t="n">
        <v>665</v>
      </c>
      <c r="E79" s="5" t="n">
        <v>753</v>
      </c>
    </row>
    <row r="80" spans="1:5">
      <c r="A80" s="4" t="s">
        <v>298</v>
      </c>
      <c r="B80" s="5" t="n">
        <v>-1</v>
      </c>
      <c r="C80" s="5" t="n">
        <v>95</v>
      </c>
      <c r="D80" s="5" t="n">
        <v>-10</v>
      </c>
      <c r="E80" s="5" t="n">
        <v>423</v>
      </c>
    </row>
    <row r="81" spans="1:5">
      <c r="A81" s="4" t="s">
        <v>307</v>
      </c>
    </row>
    <row r="82" spans="1:5">
      <c r="A82" s="3" t="s">
        <v>290</v>
      </c>
    </row>
    <row r="83" spans="1:5">
      <c r="A83" s="4" t="s">
        <v>300</v>
      </c>
      <c r="B83" s="5" t="n">
        <v>0</v>
      </c>
      <c r="C83" s="5" t="n">
        <v>0</v>
      </c>
      <c r="D83" s="5" t="n">
        <v>0</v>
      </c>
      <c r="E83" s="5" t="n">
        <v>0</v>
      </c>
    </row>
    <row r="84" spans="1:5">
      <c r="A84" s="4" t="s">
        <v>297</v>
      </c>
      <c r="B84" s="5" t="n">
        <v>35596</v>
      </c>
      <c r="C84" s="5" t="n">
        <v>37527</v>
      </c>
      <c r="D84" s="5" t="n">
        <v>69101</v>
      </c>
      <c r="E84" s="5" t="n">
        <v>71786</v>
      </c>
    </row>
    <row r="85" spans="1:5">
      <c r="A85" s="4" t="s">
        <v>298</v>
      </c>
      <c r="B85" s="5" t="n">
        <v>-5830</v>
      </c>
      <c r="C85" s="5" t="n">
        <v>-5851</v>
      </c>
      <c r="D85" s="5" t="n">
        <v>-7854</v>
      </c>
      <c r="E85" s="5" t="n">
        <v>-7831</v>
      </c>
    </row>
    <row r="86" spans="1:5">
      <c r="A86" s="3" t="s">
        <v>292</v>
      </c>
    </row>
    <row r="87" spans="1:5">
      <c r="A87" s="4" t="s">
        <v>300</v>
      </c>
      <c r="B87" s="5" t="n">
        <v>0</v>
      </c>
      <c r="C87" s="5" t="n">
        <v>0</v>
      </c>
      <c r="D87" s="5" t="n">
        <v>0</v>
      </c>
      <c r="E87" s="5" t="n">
        <v>0</v>
      </c>
    </row>
    <row r="88" spans="1:5">
      <c r="A88" s="4" t="s">
        <v>297</v>
      </c>
      <c r="B88" s="5" t="n">
        <v>37411</v>
      </c>
      <c r="C88" s="5" t="n">
        <v>37680</v>
      </c>
      <c r="D88" s="5" t="n">
        <v>72100</v>
      </c>
      <c r="E88" s="5" t="n">
        <v>72396</v>
      </c>
    </row>
    <row r="89" spans="1:5">
      <c r="A89" s="4" t="s">
        <v>298</v>
      </c>
      <c r="B89" s="5" t="n">
        <v>-2549</v>
      </c>
      <c r="C89" s="5" t="n">
        <v>-1735</v>
      </c>
      <c r="D89" s="5" t="n">
        <v>-5186</v>
      </c>
      <c r="E89" s="5" t="n">
        <v>-2890</v>
      </c>
    </row>
    <row r="90" spans="1:5">
      <c r="A90" s="3" t="s">
        <v>294</v>
      </c>
    </row>
    <row r="91" spans="1:5">
      <c r="A91" s="4" t="s">
        <v>300</v>
      </c>
      <c r="B91" s="5" t="n">
        <v>0</v>
      </c>
      <c r="C91" s="5" t="n">
        <v>0</v>
      </c>
      <c r="D91" s="5" t="n">
        <v>0</v>
      </c>
      <c r="E91" s="5" t="n">
        <v>0</v>
      </c>
    </row>
    <row r="92" spans="1:5">
      <c r="A92" s="4" t="s">
        <v>297</v>
      </c>
      <c r="B92" s="5" t="n">
        <v>26177</v>
      </c>
      <c r="C92" s="5" t="n">
        <v>21379</v>
      </c>
      <c r="D92" s="5" t="n">
        <v>47417</v>
      </c>
      <c r="E92" s="5" t="n">
        <v>44581</v>
      </c>
    </row>
    <row r="93" spans="1:5">
      <c r="A93" s="4" t="s">
        <v>298</v>
      </c>
      <c r="B93" s="7" t="n">
        <v>-757</v>
      </c>
      <c r="C93" s="7" t="n">
        <v>-485</v>
      </c>
      <c r="D93" s="7" t="n">
        <v>-1587</v>
      </c>
      <c r="E93" s="7" t="n">
        <v>-13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9</v>
      </c>
    </row>
    <row r="3" spans="1:3">
      <c r="A3" s="3" t="s">
        <v>309</v>
      </c>
    </row>
    <row r="4" spans="1:3">
      <c r="A4" s="4" t="s">
        <v>310</v>
      </c>
      <c r="B4" s="7" t="n">
        <v>690532</v>
      </c>
      <c r="C4" s="7" t="n">
        <v>678774</v>
      </c>
    </row>
    <row r="5" spans="1:3">
      <c r="A5" s="4" t="s">
        <v>311</v>
      </c>
      <c r="B5" s="5" t="n">
        <v>-1913</v>
      </c>
      <c r="C5" s="5" t="n">
        <v>-2475</v>
      </c>
    </row>
    <row r="6" spans="1:3">
      <c r="A6" s="4" t="s">
        <v>312</v>
      </c>
      <c r="B6" s="5" t="n">
        <v>20664</v>
      </c>
      <c r="C6" s="5" t="n">
        <v>23477</v>
      </c>
    </row>
    <row r="7" spans="1:3">
      <c r="A7" s="4" t="s">
        <v>313</v>
      </c>
      <c r="B7" s="5" t="n">
        <v>671781</v>
      </c>
      <c r="C7" s="5" t="n">
        <v>657772</v>
      </c>
    </row>
    <row r="8" spans="1:3">
      <c r="A8" s="3" t="s">
        <v>314</v>
      </c>
    </row>
    <row r="9" spans="1:3">
      <c r="A9" s="4" t="s">
        <v>315</v>
      </c>
      <c r="B9" s="5" t="n">
        <v>216710</v>
      </c>
      <c r="C9" s="5" t="n">
        <v>203800</v>
      </c>
    </row>
    <row r="10" spans="1:3">
      <c r="A10" s="4" t="s">
        <v>316</v>
      </c>
      <c r="B10" s="5" t="n">
        <v>-13197</v>
      </c>
      <c r="C10" s="5" t="n">
        <v>-15871</v>
      </c>
    </row>
    <row r="11" spans="1:3">
      <c r="A11" s="4" t="s">
        <v>317</v>
      </c>
      <c r="B11" s="5" t="n">
        <v>203513</v>
      </c>
      <c r="C11" s="5" t="n">
        <v>187929</v>
      </c>
    </row>
    <row r="12" spans="1:3">
      <c r="A12" s="3" t="s">
        <v>318</v>
      </c>
    </row>
    <row r="13" spans="1:3">
      <c r="A13" s="4" t="s">
        <v>315</v>
      </c>
      <c r="B13" s="5" t="n">
        <v>66662</v>
      </c>
      <c r="C13" s="5" t="n">
        <v>57389</v>
      </c>
    </row>
    <row r="14" spans="1:3">
      <c r="A14" s="4" t="s">
        <v>316</v>
      </c>
      <c r="B14" s="5" t="n">
        <v>119270</v>
      </c>
      <c r="C14" s="5" t="n">
        <v>118287</v>
      </c>
    </row>
    <row r="15" spans="1:3">
      <c r="A15" s="4" t="s">
        <v>319</v>
      </c>
      <c r="B15" s="5" t="n">
        <v>185932</v>
      </c>
      <c r="C15" s="5" t="n">
        <v>175676</v>
      </c>
    </row>
    <row r="16" spans="1:3">
      <c r="A16" s="4" t="s">
        <v>320</v>
      </c>
      <c r="B16" s="5" t="n">
        <v>689362</v>
      </c>
      <c r="C16" s="5" t="n">
        <v>670025</v>
      </c>
    </row>
    <row r="17" spans="1:3">
      <c r="A17" s="4" t="s">
        <v>321</v>
      </c>
      <c r="B17" s="5" t="n">
        <v>20430</v>
      </c>
      <c r="C17" s="5" t="n">
        <v>22409</v>
      </c>
    </row>
    <row r="18" spans="1:3">
      <c r="A18" s="4" t="s">
        <v>311</v>
      </c>
      <c r="B18" s="5" t="n">
        <v>-301</v>
      </c>
      <c r="C18" s="5" t="n">
        <v>-1596</v>
      </c>
    </row>
    <row r="19" spans="1:3">
      <c r="A19" s="4" t="s">
        <v>322</v>
      </c>
      <c r="B19" s="5" t="n">
        <v>709491</v>
      </c>
      <c r="C19" s="5" t="n">
        <v>690838</v>
      </c>
    </row>
    <row r="20" spans="1:3">
      <c r="A20" s="4" t="s">
        <v>275</v>
      </c>
    </row>
    <row r="21" spans="1:3">
      <c r="A21" s="3" t="s">
        <v>314</v>
      </c>
    </row>
    <row r="22" spans="1:3">
      <c r="A22" s="4" t="s">
        <v>316</v>
      </c>
      <c r="B22" s="7" t="n">
        <v>-9300</v>
      </c>
      <c r="C22" s="7" t="n">
        <v>-9800</v>
      </c>
    </row>
    <row r="23" spans="1:3">
      <c r="A23" s="4" t="s">
        <v>323</v>
      </c>
      <c r="B23" s="4" t="s">
        <v>324</v>
      </c>
      <c r="C23" s="4" t="s">
        <v>325</v>
      </c>
    </row>
    <row r="24" spans="1:3">
      <c r="A24" s="4" t="s">
        <v>283</v>
      </c>
    </row>
    <row r="25" spans="1:3">
      <c r="A25" s="3" t="s">
        <v>314</v>
      </c>
    </row>
    <row r="26" spans="1:3">
      <c r="A26" s="4" t="s">
        <v>316</v>
      </c>
      <c r="B26" s="7" t="n">
        <v>-3900</v>
      </c>
      <c r="C26" s="7" t="n">
        <v>-6100</v>
      </c>
    </row>
    <row r="27" spans="1:3">
      <c r="A27" s="4" t="s">
        <v>323</v>
      </c>
      <c r="B27" s="4" t="s">
        <v>324</v>
      </c>
      <c r="C27" s="4" t="s">
        <v>3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78</v>
      </c>
      <c r="D1" s="2" t="s">
        <v>1</v>
      </c>
    </row>
    <row r="2" spans="1:6">
      <c r="B2" s="2" t="s">
        <v>2</v>
      </c>
      <c r="C2" s="2" t="s">
        <v>79</v>
      </c>
      <c r="D2" s="2" t="s">
        <v>2</v>
      </c>
      <c r="E2" s="2" t="s">
        <v>79</v>
      </c>
      <c r="F2" s="2" t="s">
        <v>28</v>
      </c>
    </row>
    <row r="3" spans="1:6">
      <c r="A3" s="3" t="s">
        <v>328</v>
      </c>
    </row>
    <row r="4" spans="1:6">
      <c r="A4" s="4" t="s">
        <v>292</v>
      </c>
      <c r="B4" s="7" t="n">
        <v>149837</v>
      </c>
      <c r="C4" s="7" t="n">
        <v>146446</v>
      </c>
      <c r="D4" s="7" t="n">
        <v>294324</v>
      </c>
      <c r="E4" s="7" t="n">
        <v>289183</v>
      </c>
    </row>
    <row r="5" spans="1:6">
      <c r="A5" s="4" t="s">
        <v>329</v>
      </c>
      <c r="B5" s="5" t="n">
        <v>-8674</v>
      </c>
      <c r="C5" s="5" t="n">
        <v>-6263</v>
      </c>
      <c r="D5" s="5" t="n">
        <v>-8021</v>
      </c>
      <c r="E5" s="5" t="n">
        <v>6265</v>
      </c>
    </row>
    <row r="6" spans="1:6">
      <c r="A6" s="4" t="s">
        <v>330</v>
      </c>
      <c r="B6" s="5" t="n">
        <v>2477</v>
      </c>
      <c r="C6" s="5" t="n">
        <v>1270</v>
      </c>
      <c r="D6" s="5" t="n">
        <v>1139</v>
      </c>
      <c r="E6" s="5" t="n">
        <v>-782</v>
      </c>
    </row>
    <row r="7" spans="1:6">
      <c r="A7" s="4" t="s">
        <v>331</v>
      </c>
      <c r="B7" s="5" t="n">
        <v>-6197</v>
      </c>
      <c r="C7" s="5" t="n">
        <v>-4993</v>
      </c>
      <c r="D7" s="5" t="n">
        <v>-6882</v>
      </c>
      <c r="E7" s="5" t="n">
        <v>5483</v>
      </c>
    </row>
    <row r="8" spans="1:6">
      <c r="A8" s="4" t="s">
        <v>82</v>
      </c>
      <c r="B8" s="5" t="n">
        <v>11171</v>
      </c>
      <c r="C8" s="5" t="n">
        <v>12179</v>
      </c>
      <c r="D8" s="5" t="n">
        <v>22178</v>
      </c>
      <c r="E8" s="5" t="n">
        <v>24409</v>
      </c>
    </row>
    <row r="9" spans="1:6">
      <c r="A9" s="4" t="s">
        <v>332</v>
      </c>
      <c r="B9" s="5" t="n">
        <v>3387</v>
      </c>
      <c r="C9" s="5" t="n">
        <v>1634</v>
      </c>
      <c r="D9" s="5" t="n">
        <v>2760</v>
      </c>
      <c r="E9" s="5" t="n">
        <v>549</v>
      </c>
    </row>
    <row r="10" spans="1:6">
      <c r="A10" s="4" t="s">
        <v>333</v>
      </c>
      <c r="B10" s="5" t="n">
        <v>-245</v>
      </c>
      <c r="C10" s="5" t="n">
        <v>77</v>
      </c>
      <c r="D10" s="5" t="n">
        <v>-655</v>
      </c>
      <c r="E10" s="5" t="n">
        <v>66</v>
      </c>
    </row>
    <row r="11" spans="1:6">
      <c r="A11" s="4" t="s">
        <v>334</v>
      </c>
      <c r="B11" s="5" t="n">
        <v>85</v>
      </c>
      <c r="C11" s="5" t="n">
        <v>85</v>
      </c>
      <c r="D11" s="5" t="n">
        <v>169</v>
      </c>
      <c r="E11" s="5" t="n">
        <v>169</v>
      </c>
    </row>
    <row r="12" spans="1:6">
      <c r="A12" s="4" t="s">
        <v>335</v>
      </c>
      <c r="B12" s="5" t="n">
        <v>802</v>
      </c>
      <c r="C12" s="5" t="n">
        <v>725</v>
      </c>
      <c r="D12" s="5" t="n">
        <v>1563</v>
      </c>
      <c r="E12" s="5" t="n">
        <v>1374</v>
      </c>
    </row>
    <row r="13" spans="1:6">
      <c r="A13" s="4" t="s">
        <v>98</v>
      </c>
      <c r="B13" s="5" t="n">
        <v>7229</v>
      </c>
      <c r="C13" s="5" t="n">
        <v>8087</v>
      </c>
      <c r="D13" s="5" t="n">
        <v>15669</v>
      </c>
      <c r="E13" s="5" t="n">
        <v>28964</v>
      </c>
    </row>
    <row r="14" spans="1:6">
      <c r="A14" s="3" t="s">
        <v>336</v>
      </c>
    </row>
    <row r="15" spans="1:6">
      <c r="A15" s="4" t="s">
        <v>337</v>
      </c>
      <c r="B15" s="5" t="n">
        <v>2185636</v>
      </c>
      <c r="D15" s="5" t="n">
        <v>2185636</v>
      </c>
      <c r="F15" s="7" t="n">
        <v>2131694</v>
      </c>
    </row>
    <row r="16" spans="1:6">
      <c r="A16" s="4" t="s">
        <v>338</v>
      </c>
      <c r="B16" s="5" t="n">
        <v>-562914</v>
      </c>
      <c r="D16" s="5" t="n">
        <v>-562914</v>
      </c>
      <c r="F16" s="5" t="n">
        <v>-540249</v>
      </c>
    </row>
    <row r="17" spans="1:6">
      <c r="A17" s="4" t="s">
        <v>339</v>
      </c>
      <c r="B17" s="5" t="n">
        <v>-325</v>
      </c>
      <c r="D17" s="5" t="n">
        <v>-325</v>
      </c>
      <c r="F17" s="5" t="n">
        <v>-2632</v>
      </c>
    </row>
    <row r="18" spans="1:6">
      <c r="A18" s="4" t="s">
        <v>46</v>
      </c>
      <c r="B18" s="5" t="n">
        <v>1622397</v>
      </c>
      <c r="D18" s="5" t="n">
        <v>1622397</v>
      </c>
      <c r="F18" s="5" t="n">
        <v>1588813</v>
      </c>
    </row>
    <row r="19" spans="1:6">
      <c r="A19" s="4" t="s">
        <v>275</v>
      </c>
    </row>
    <row r="20" spans="1:6">
      <c r="A20" s="3" t="s">
        <v>328</v>
      </c>
    </row>
    <row r="21" spans="1:6">
      <c r="A21" s="4" t="s">
        <v>292</v>
      </c>
      <c r="B21" s="5" t="n">
        <v>116187</v>
      </c>
      <c r="C21" s="5" t="n">
        <v>111771</v>
      </c>
      <c r="D21" s="5" t="n">
        <v>229835</v>
      </c>
      <c r="E21" s="5" t="n">
        <v>222217</v>
      </c>
    </row>
    <row r="22" spans="1:6">
      <c r="A22" s="4" t="s">
        <v>329</v>
      </c>
      <c r="B22" s="5" t="n">
        <v>-8892</v>
      </c>
      <c r="C22" s="5" t="n">
        <v>-11289</v>
      </c>
      <c r="D22" s="5" t="n">
        <v>-11486</v>
      </c>
      <c r="E22" s="5" t="n">
        <v>-823</v>
      </c>
    </row>
    <row r="23" spans="1:6">
      <c r="A23" s="4" t="s">
        <v>330</v>
      </c>
      <c r="B23" s="5" t="n">
        <v>3282</v>
      </c>
      <c r="C23" s="5" t="n">
        <v>1917</v>
      </c>
      <c r="D23" s="5" t="n">
        <v>2275</v>
      </c>
      <c r="E23" s="5" t="n">
        <v>56</v>
      </c>
    </row>
    <row r="24" spans="1:6">
      <c r="A24" s="4" t="s">
        <v>331</v>
      </c>
      <c r="B24" s="5" t="n">
        <v>-5610</v>
      </c>
      <c r="C24" s="5" t="n">
        <v>-9372</v>
      </c>
      <c r="D24" s="5" t="n">
        <v>-9211</v>
      </c>
      <c r="E24" s="5" t="n">
        <v>-767</v>
      </c>
    </row>
    <row r="25" spans="1:6">
      <c r="A25" s="4" t="s">
        <v>82</v>
      </c>
      <c r="B25" s="5" t="n">
        <v>7958</v>
      </c>
      <c r="C25" s="5" t="n">
        <v>8568</v>
      </c>
      <c r="D25" s="5" t="n">
        <v>15973</v>
      </c>
      <c r="E25" s="5" t="n">
        <v>17339</v>
      </c>
    </row>
    <row r="26" spans="1:6">
      <c r="A26" s="4" t="s">
        <v>332</v>
      </c>
      <c r="B26" s="5" t="n">
        <v>3738</v>
      </c>
      <c r="C26" s="5" t="n">
        <v>1018</v>
      </c>
      <c r="D26" s="5" t="n">
        <v>3141</v>
      </c>
      <c r="E26" s="5" t="n">
        <v>172</v>
      </c>
    </row>
    <row r="27" spans="1:6">
      <c r="A27" s="4" t="s">
        <v>333</v>
      </c>
      <c r="B27" s="5" t="n">
        <v>283</v>
      </c>
      <c r="C27" s="5" t="n">
        <v>162</v>
      </c>
      <c r="D27" s="5" t="n">
        <v>444</v>
      </c>
      <c r="E27" s="5" t="n">
        <v>294</v>
      </c>
    </row>
    <row r="28" spans="1:6">
      <c r="A28" s="4" t="s">
        <v>334</v>
      </c>
      <c r="B28" s="5" t="n">
        <v>85</v>
      </c>
      <c r="C28" s="5" t="n">
        <v>85</v>
      </c>
      <c r="D28" s="5" t="n">
        <v>169</v>
      </c>
      <c r="E28" s="5" t="n">
        <v>169</v>
      </c>
    </row>
    <row r="29" spans="1:6">
      <c r="A29" s="4" t="s">
        <v>335</v>
      </c>
      <c r="B29" s="5" t="n">
        <v>231</v>
      </c>
      <c r="C29" s="5" t="n">
        <v>211</v>
      </c>
      <c r="D29" s="5" t="n">
        <v>410</v>
      </c>
      <c r="E29" s="5" t="n">
        <v>368</v>
      </c>
    </row>
    <row r="30" spans="1:6">
      <c r="A30" s="4" t="s">
        <v>98</v>
      </c>
      <c r="B30" s="5" t="n">
        <v>6053</v>
      </c>
      <c r="C30" s="5" t="n">
        <v>80</v>
      </c>
      <c r="D30" s="5" t="n">
        <v>9768</v>
      </c>
      <c r="E30" s="5" t="n">
        <v>16501</v>
      </c>
    </row>
    <row r="31" spans="1:6">
      <c r="A31" s="3" t="s">
        <v>336</v>
      </c>
    </row>
    <row r="32" spans="1:6">
      <c r="A32" s="4" t="s">
        <v>337</v>
      </c>
      <c r="B32" s="5" t="n">
        <v>1143680</v>
      </c>
      <c r="D32" s="5" t="n">
        <v>1143680</v>
      </c>
      <c r="F32" s="5" t="n">
        <v>1122037</v>
      </c>
    </row>
    <row r="33" spans="1:6">
      <c r="A33" s="4" t="s">
        <v>338</v>
      </c>
      <c r="B33" s="5" t="n">
        <v>0</v>
      </c>
      <c r="D33" s="5" t="n">
        <v>0</v>
      </c>
      <c r="F33" s="5" t="n">
        <v>0</v>
      </c>
    </row>
    <row r="34" spans="1:6">
      <c r="A34" s="4" t="s">
        <v>339</v>
      </c>
      <c r="B34" s="5" t="n">
        <v>-44</v>
      </c>
      <c r="D34" s="5" t="n">
        <v>-44</v>
      </c>
      <c r="F34" s="5" t="n">
        <v>0</v>
      </c>
    </row>
    <row r="35" spans="1:6">
      <c r="A35" s="4" t="s">
        <v>46</v>
      </c>
      <c r="B35" s="5" t="n">
        <v>1143636</v>
      </c>
      <c r="D35" s="5" t="n">
        <v>1143636</v>
      </c>
      <c r="F35" s="5" t="n">
        <v>1122037</v>
      </c>
    </row>
    <row r="36" spans="1:6">
      <c r="A36" s="4" t="s">
        <v>283</v>
      </c>
    </row>
    <row r="37" spans="1:6">
      <c r="A37" s="3" t="s">
        <v>328</v>
      </c>
    </row>
    <row r="38" spans="1:6">
      <c r="A38" s="4" t="s">
        <v>292</v>
      </c>
      <c r="B38" s="5" t="n">
        <v>33650</v>
      </c>
      <c r="C38" s="5" t="n">
        <v>34675</v>
      </c>
      <c r="D38" s="5" t="n">
        <v>64489</v>
      </c>
      <c r="E38" s="5" t="n">
        <v>66966</v>
      </c>
    </row>
    <row r="39" spans="1:6">
      <c r="A39" s="4" t="s">
        <v>329</v>
      </c>
      <c r="B39" s="5" t="n">
        <v>218</v>
      </c>
      <c r="C39" s="5" t="n">
        <v>5026</v>
      </c>
      <c r="D39" s="5" t="n">
        <v>3465</v>
      </c>
      <c r="E39" s="5" t="n">
        <v>7088</v>
      </c>
    </row>
    <row r="40" spans="1:6">
      <c r="A40" s="4" t="s">
        <v>330</v>
      </c>
      <c r="B40" s="5" t="n">
        <v>-805</v>
      </c>
      <c r="C40" s="5" t="n">
        <v>-647</v>
      </c>
      <c r="D40" s="5" t="n">
        <v>-1136</v>
      </c>
      <c r="E40" s="5" t="n">
        <v>-838</v>
      </c>
    </row>
    <row r="41" spans="1:6">
      <c r="A41" s="4" t="s">
        <v>331</v>
      </c>
      <c r="B41" s="5" t="n">
        <v>-587</v>
      </c>
      <c r="C41" s="5" t="n">
        <v>4379</v>
      </c>
      <c r="D41" s="5" t="n">
        <v>2329</v>
      </c>
      <c r="E41" s="5" t="n">
        <v>6250</v>
      </c>
    </row>
    <row r="42" spans="1:6">
      <c r="A42" s="4" t="s">
        <v>82</v>
      </c>
      <c r="B42" s="5" t="n">
        <v>3201</v>
      </c>
      <c r="C42" s="5" t="n">
        <v>3608</v>
      </c>
      <c r="D42" s="5" t="n">
        <v>6184</v>
      </c>
      <c r="E42" s="5" t="n">
        <v>7065</v>
      </c>
    </row>
    <row r="43" spans="1:6">
      <c r="A43" s="4" t="s">
        <v>332</v>
      </c>
      <c r="B43" s="5" t="n">
        <v>-351</v>
      </c>
      <c r="C43" s="5" t="n">
        <v>616</v>
      </c>
      <c r="D43" s="5" t="n">
        <v>-381</v>
      </c>
      <c r="E43" s="5" t="n">
        <v>377</v>
      </c>
    </row>
    <row r="44" spans="1:6">
      <c r="A44" s="4" t="s">
        <v>333</v>
      </c>
      <c r="B44" s="5" t="n">
        <v>-528</v>
      </c>
      <c r="C44" s="5" t="n">
        <v>-85</v>
      </c>
      <c r="D44" s="5" t="n">
        <v>-1099</v>
      </c>
      <c r="E44" s="5" t="n">
        <v>-228</v>
      </c>
    </row>
    <row r="45" spans="1:6">
      <c r="A45" s="4" t="s">
        <v>334</v>
      </c>
      <c r="B45" s="5" t="n">
        <v>0</v>
      </c>
      <c r="C45" s="5" t="n">
        <v>0</v>
      </c>
      <c r="D45" s="5" t="n">
        <v>0</v>
      </c>
      <c r="E45" s="5" t="n">
        <v>0</v>
      </c>
    </row>
    <row r="46" spans="1:6">
      <c r="A46" s="4" t="s">
        <v>335</v>
      </c>
      <c r="B46" s="5" t="n">
        <v>0</v>
      </c>
      <c r="C46" s="5" t="n">
        <v>0</v>
      </c>
      <c r="D46" s="5" t="n">
        <v>0</v>
      </c>
      <c r="E46" s="5" t="n">
        <v>0</v>
      </c>
    </row>
    <row r="47" spans="1:6">
      <c r="A47" s="4" t="s">
        <v>98</v>
      </c>
      <c r="B47" s="5" t="n">
        <v>1735</v>
      </c>
      <c r="C47" s="5" t="n">
        <v>8518</v>
      </c>
      <c r="D47" s="5" t="n">
        <v>7033</v>
      </c>
      <c r="E47" s="5" t="n">
        <v>13464</v>
      </c>
    </row>
    <row r="48" spans="1:6">
      <c r="A48" s="3" t="s">
        <v>336</v>
      </c>
    </row>
    <row r="49" spans="1:6">
      <c r="A49" s="4" t="s">
        <v>337</v>
      </c>
      <c r="B49" s="5" t="n">
        <v>469285</v>
      </c>
      <c r="D49" s="5" t="n">
        <v>469285</v>
      </c>
      <c r="F49" s="5" t="n">
        <v>455493</v>
      </c>
    </row>
    <row r="50" spans="1:6">
      <c r="A50" s="4" t="s">
        <v>338</v>
      </c>
      <c r="B50" s="5" t="n">
        <v>0</v>
      </c>
      <c r="D50" s="5" t="n">
        <v>0</v>
      </c>
      <c r="F50" s="5" t="n">
        <v>0</v>
      </c>
    </row>
    <row r="51" spans="1:6">
      <c r="A51" s="4" t="s">
        <v>339</v>
      </c>
      <c r="B51" s="5" t="n">
        <v>0</v>
      </c>
      <c r="D51" s="5" t="n">
        <v>0</v>
      </c>
      <c r="F51" s="5" t="n">
        <v>-1932</v>
      </c>
    </row>
    <row r="52" spans="1:6">
      <c r="A52" s="4" t="s">
        <v>46</v>
      </c>
      <c r="B52" s="5" t="n">
        <v>469285</v>
      </c>
      <c r="D52" s="5" t="n">
        <v>469285</v>
      </c>
      <c r="F52" s="5" t="n">
        <v>453561</v>
      </c>
    </row>
    <row r="53" spans="1:6">
      <c r="A53" s="4" t="s">
        <v>340</v>
      </c>
    </row>
    <row r="54" spans="1:6">
      <c r="A54" s="3" t="s">
        <v>328</v>
      </c>
    </row>
    <row r="55" spans="1:6">
      <c r="A55" s="4" t="s">
        <v>292</v>
      </c>
      <c r="B55" s="5" t="n">
        <v>0</v>
      </c>
      <c r="C55" s="5" t="n">
        <v>0</v>
      </c>
      <c r="D55" s="5" t="n">
        <v>0</v>
      </c>
      <c r="E55" s="5" t="n">
        <v>0</v>
      </c>
    </row>
    <row r="56" spans="1:6">
      <c r="A56" s="4" t="s">
        <v>329</v>
      </c>
      <c r="B56" s="5" t="n">
        <v>0</v>
      </c>
      <c r="C56" s="5" t="n">
        <v>0</v>
      </c>
      <c r="D56" s="5" t="n">
        <v>0</v>
      </c>
      <c r="E56" s="5" t="n">
        <v>0</v>
      </c>
    </row>
    <row r="57" spans="1:6">
      <c r="A57" s="4" t="s">
        <v>330</v>
      </c>
      <c r="B57" s="5" t="n">
        <v>0</v>
      </c>
      <c r="C57" s="5" t="n">
        <v>0</v>
      </c>
      <c r="D57" s="5" t="n">
        <v>0</v>
      </c>
      <c r="E57" s="5" t="n">
        <v>0</v>
      </c>
    </row>
    <row r="58" spans="1:6">
      <c r="A58" s="4" t="s">
        <v>331</v>
      </c>
      <c r="B58" s="5" t="n">
        <v>0</v>
      </c>
      <c r="C58" s="5" t="n">
        <v>0</v>
      </c>
      <c r="D58" s="5" t="n">
        <v>0</v>
      </c>
      <c r="E58" s="5" t="n">
        <v>0</v>
      </c>
    </row>
    <row r="59" spans="1:6">
      <c r="A59" s="4" t="s">
        <v>82</v>
      </c>
      <c r="B59" s="5" t="n">
        <v>12</v>
      </c>
      <c r="C59" s="5" t="n">
        <v>3</v>
      </c>
      <c r="D59" s="5" t="n">
        <v>21</v>
      </c>
      <c r="E59" s="5" t="n">
        <v>5</v>
      </c>
    </row>
    <row r="60" spans="1:6">
      <c r="A60" s="4" t="s">
        <v>332</v>
      </c>
      <c r="B60" s="5" t="n">
        <v>0</v>
      </c>
      <c r="C60" s="5" t="n">
        <v>0</v>
      </c>
      <c r="D60" s="5" t="n">
        <v>0</v>
      </c>
      <c r="E60" s="5" t="n">
        <v>0</v>
      </c>
    </row>
    <row r="61" spans="1:6">
      <c r="A61" s="4" t="s">
        <v>333</v>
      </c>
      <c r="B61" s="5" t="n">
        <v>0</v>
      </c>
      <c r="C61" s="5" t="n">
        <v>0</v>
      </c>
      <c r="D61" s="5" t="n">
        <v>0</v>
      </c>
      <c r="E61" s="5" t="n">
        <v>0</v>
      </c>
    </row>
    <row r="62" spans="1:6">
      <c r="A62" s="4" t="s">
        <v>334</v>
      </c>
      <c r="B62" s="5" t="n">
        <v>0</v>
      </c>
      <c r="C62" s="5" t="n">
        <v>0</v>
      </c>
      <c r="D62" s="5" t="n">
        <v>0</v>
      </c>
      <c r="E62" s="5" t="n">
        <v>0</v>
      </c>
    </row>
    <row r="63" spans="1:6">
      <c r="A63" s="4" t="s">
        <v>335</v>
      </c>
      <c r="B63" s="5" t="n">
        <v>571</v>
      </c>
      <c r="C63" s="5" t="n">
        <v>514</v>
      </c>
      <c r="D63" s="5" t="n">
        <v>1153</v>
      </c>
      <c r="E63" s="5" t="n">
        <v>1006</v>
      </c>
    </row>
    <row r="64" spans="1:6">
      <c r="A64" s="4" t="s">
        <v>98</v>
      </c>
      <c r="B64" s="5" t="n">
        <v>-559</v>
      </c>
      <c r="C64" s="7" t="n">
        <v>-511</v>
      </c>
      <c r="D64" s="5" t="n">
        <v>-1132</v>
      </c>
      <c r="E64" s="7" t="n">
        <v>-1001</v>
      </c>
    </row>
    <row r="65" spans="1:6">
      <c r="A65" s="3" t="s">
        <v>336</v>
      </c>
    </row>
    <row r="66" spans="1:6">
      <c r="A66" s="4" t="s">
        <v>337</v>
      </c>
      <c r="B66" s="5" t="n">
        <v>572671</v>
      </c>
      <c r="D66" s="5" t="n">
        <v>572671</v>
      </c>
      <c r="F66" s="5" t="n">
        <v>554164</v>
      </c>
    </row>
    <row r="67" spans="1:6">
      <c r="A67" s="4" t="s">
        <v>338</v>
      </c>
      <c r="B67" s="5" t="n">
        <v>-562914</v>
      </c>
      <c r="D67" s="5" t="n">
        <v>-562914</v>
      </c>
      <c r="F67" s="5" t="n">
        <v>-540249</v>
      </c>
    </row>
    <row r="68" spans="1:6">
      <c r="A68" s="4" t="s">
        <v>339</v>
      </c>
      <c r="B68" s="5" t="n">
        <v>-281</v>
      </c>
      <c r="D68" s="5" t="n">
        <v>-281</v>
      </c>
      <c r="F68" s="5" t="n">
        <v>-700</v>
      </c>
    </row>
    <row r="69" spans="1:6">
      <c r="A69" s="4" t="s">
        <v>46</v>
      </c>
      <c r="B69" s="7" t="n">
        <v>9476</v>
      </c>
      <c r="D69" s="7" t="n">
        <v>9476</v>
      </c>
      <c r="F69" s="7" t="n">
        <v>132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8</v>
      </c>
      <c r="D1" s="2" t="s">
        <v>1</v>
      </c>
    </row>
    <row r="2" spans="1:5">
      <c r="B2" s="2" t="s">
        <v>2</v>
      </c>
      <c r="C2" s="2" t="s">
        <v>79</v>
      </c>
      <c r="D2" s="2" t="s">
        <v>2</v>
      </c>
      <c r="E2" s="2" t="s">
        <v>79</v>
      </c>
    </row>
    <row r="3" spans="1:5">
      <c r="A3" s="3" t="s">
        <v>342</v>
      </c>
    </row>
    <row r="4" spans="1:5">
      <c r="A4" s="4" t="s">
        <v>292</v>
      </c>
      <c r="B4" s="7" t="n">
        <v>149837</v>
      </c>
      <c r="C4" s="7" t="n">
        <v>146446</v>
      </c>
      <c r="D4" s="7" t="n">
        <v>294324</v>
      </c>
      <c r="E4" s="7" t="n">
        <v>289183</v>
      </c>
    </row>
    <row r="5" spans="1:5">
      <c r="A5" s="4" t="s">
        <v>275</v>
      </c>
    </row>
    <row r="6" spans="1:5">
      <c r="A6" s="3" t="s">
        <v>342</v>
      </c>
    </row>
    <row r="7" spans="1:5">
      <c r="A7" s="4" t="s">
        <v>292</v>
      </c>
      <c r="B7" s="5" t="n">
        <v>116187</v>
      </c>
      <c r="C7" s="5" t="n">
        <v>111771</v>
      </c>
      <c r="D7" s="5" t="n">
        <v>229835</v>
      </c>
      <c r="E7" s="5" t="n">
        <v>222217</v>
      </c>
    </row>
    <row r="8" spans="1:5">
      <c r="A8" s="4" t="s">
        <v>343</v>
      </c>
    </row>
    <row r="9" spans="1:5">
      <c r="A9" s="3" t="s">
        <v>342</v>
      </c>
    </row>
    <row r="10" spans="1:5">
      <c r="A10" s="4" t="s">
        <v>292</v>
      </c>
      <c r="B10" s="5" t="n">
        <v>106877</v>
      </c>
      <c r="C10" s="5" t="n">
        <v>102183</v>
      </c>
      <c r="D10" s="5" t="n">
        <v>211351</v>
      </c>
      <c r="E10" s="5" t="n">
        <v>202846</v>
      </c>
    </row>
    <row r="11" spans="1:5">
      <c r="A11" s="4" t="s">
        <v>344</v>
      </c>
    </row>
    <row r="12" spans="1:5">
      <c r="A12" s="3" t="s">
        <v>342</v>
      </c>
    </row>
    <row r="13" spans="1:5">
      <c r="A13" s="4" t="s">
        <v>292</v>
      </c>
      <c r="B13" s="5" t="n">
        <v>29014</v>
      </c>
      <c r="C13" s="5" t="n">
        <v>27409</v>
      </c>
      <c r="D13" s="5" t="n">
        <v>57046</v>
      </c>
      <c r="E13" s="5" t="n">
        <v>54336</v>
      </c>
    </row>
    <row r="14" spans="1:5">
      <c r="A14" s="4" t="s">
        <v>345</v>
      </c>
    </row>
    <row r="15" spans="1:5">
      <c r="A15" s="3" t="s">
        <v>342</v>
      </c>
    </row>
    <row r="16" spans="1:5">
      <c r="A16" s="4" t="s">
        <v>292</v>
      </c>
      <c r="B16" s="5" t="n">
        <v>26069</v>
      </c>
      <c r="C16" s="5" t="n">
        <v>25073</v>
      </c>
      <c r="D16" s="5" t="n">
        <v>51571</v>
      </c>
      <c r="E16" s="5" t="n">
        <v>49821</v>
      </c>
    </row>
    <row r="17" spans="1:5">
      <c r="A17" s="4" t="s">
        <v>346</v>
      </c>
    </row>
    <row r="18" spans="1:5">
      <c r="A18" s="3" t="s">
        <v>342</v>
      </c>
    </row>
    <row r="19" spans="1:5">
      <c r="A19" s="4" t="s">
        <v>292</v>
      </c>
      <c r="B19" s="5" t="n">
        <v>25343</v>
      </c>
      <c r="C19" s="5" t="n">
        <v>23489</v>
      </c>
      <c r="D19" s="5" t="n">
        <v>50046</v>
      </c>
      <c r="E19" s="5" t="n">
        <v>46736</v>
      </c>
    </row>
    <row r="20" spans="1:5">
      <c r="A20" s="4" t="s">
        <v>347</v>
      </c>
    </row>
    <row r="21" spans="1:5">
      <c r="A21" s="3" t="s">
        <v>342</v>
      </c>
    </row>
    <row r="22" spans="1:5">
      <c r="A22" s="4" t="s">
        <v>292</v>
      </c>
      <c r="B22" s="5" t="n">
        <v>24254</v>
      </c>
      <c r="C22" s="5" t="n">
        <v>24139</v>
      </c>
      <c r="D22" s="5" t="n">
        <v>48382</v>
      </c>
      <c r="E22" s="5" t="n">
        <v>47809</v>
      </c>
    </row>
    <row r="23" spans="1:5">
      <c r="A23" s="4" t="s">
        <v>348</v>
      </c>
    </row>
    <row r="24" spans="1:5">
      <c r="A24" s="3" t="s">
        <v>342</v>
      </c>
    </row>
    <row r="25" spans="1:5">
      <c r="A25" s="4" t="s">
        <v>292</v>
      </c>
      <c r="B25" s="5" t="n">
        <v>2197</v>
      </c>
      <c r="C25" s="5" t="n">
        <v>2073</v>
      </c>
      <c r="D25" s="5" t="n">
        <v>4306</v>
      </c>
      <c r="E25" s="5" t="n">
        <v>4144</v>
      </c>
    </row>
    <row r="26" spans="1:5">
      <c r="A26" s="4" t="s">
        <v>349</v>
      </c>
    </row>
    <row r="27" spans="1:5">
      <c r="A27" s="3" t="s">
        <v>342</v>
      </c>
    </row>
    <row r="28" spans="1:5">
      <c r="A28" s="4" t="s">
        <v>292</v>
      </c>
      <c r="B28" s="5" t="n">
        <v>9310</v>
      </c>
      <c r="C28" s="5" t="n">
        <v>9588</v>
      </c>
      <c r="D28" s="5" t="n">
        <v>18484</v>
      </c>
      <c r="E28" s="5" t="n">
        <v>19371</v>
      </c>
    </row>
    <row r="29" spans="1:5">
      <c r="A29" s="4" t="s">
        <v>283</v>
      </c>
    </row>
    <row r="30" spans="1:5">
      <c r="A30" s="3" t="s">
        <v>342</v>
      </c>
    </row>
    <row r="31" spans="1:5">
      <c r="A31" s="4" t="s">
        <v>292</v>
      </c>
      <c r="B31" s="5" t="n">
        <v>33650</v>
      </c>
      <c r="C31" s="5" t="n">
        <v>34675</v>
      </c>
      <c r="D31" s="5" t="n">
        <v>64489</v>
      </c>
      <c r="E31" s="5" t="n">
        <v>66966</v>
      </c>
    </row>
    <row r="32" spans="1:5">
      <c r="A32" s="4" t="s">
        <v>350</v>
      </c>
    </row>
    <row r="33" spans="1:5">
      <c r="A33" s="3" t="s">
        <v>342</v>
      </c>
    </row>
    <row r="34" spans="1:5">
      <c r="A34" s="4" t="s">
        <v>292</v>
      </c>
      <c r="B34" s="5" t="n">
        <v>12016</v>
      </c>
      <c r="C34" s="5" t="n">
        <v>15468</v>
      </c>
      <c r="D34" s="5" t="n">
        <v>22451</v>
      </c>
      <c r="E34" s="5" t="n">
        <v>29109</v>
      </c>
    </row>
    <row r="35" spans="1:5">
      <c r="A35" s="4" t="s">
        <v>351</v>
      </c>
    </row>
    <row r="36" spans="1:5">
      <c r="A36" s="3" t="s">
        <v>342</v>
      </c>
    </row>
    <row r="37" spans="1:5">
      <c r="A37" s="4" t="s">
        <v>292</v>
      </c>
      <c r="B37" s="7" t="n">
        <v>21634</v>
      </c>
      <c r="C37" s="7" t="n">
        <v>19207</v>
      </c>
      <c r="D37" s="7" t="n">
        <v>42038</v>
      </c>
      <c r="E37" s="7" t="n">
        <v>378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52</v>
      </c>
      <c r="B1" s="2" t="s">
        <v>78</v>
      </c>
      <c r="D1" s="2" t="s">
        <v>1</v>
      </c>
    </row>
    <row r="2" spans="1:6">
      <c r="B2" s="2" t="s">
        <v>2</v>
      </c>
      <c r="C2" s="2" t="s">
        <v>79</v>
      </c>
      <c r="D2" s="2" t="s">
        <v>2</v>
      </c>
      <c r="E2" s="2" t="s">
        <v>79</v>
      </c>
      <c r="F2" s="2" t="s">
        <v>28</v>
      </c>
    </row>
    <row r="3" spans="1:6">
      <c r="A3" s="3" t="s">
        <v>353</v>
      </c>
    </row>
    <row r="4" spans="1:6">
      <c r="A4" s="4" t="s">
        <v>354</v>
      </c>
      <c r="B4" s="4" t="s">
        <v>355</v>
      </c>
      <c r="C4" s="4" t="s">
        <v>355</v>
      </c>
      <c r="D4" s="4" t="s">
        <v>355</v>
      </c>
      <c r="E4" s="4" t="s">
        <v>355</v>
      </c>
    </row>
    <row r="5" spans="1:6">
      <c r="A5" s="4" t="s">
        <v>356</v>
      </c>
      <c r="B5" s="7" t="n">
        <v>2530</v>
      </c>
      <c r="C5" s="7" t="n">
        <v>2830</v>
      </c>
      <c r="D5" s="7" t="n">
        <v>5484</v>
      </c>
      <c r="E5" s="7" t="n">
        <v>10137</v>
      </c>
    </row>
    <row r="6" spans="1:6">
      <c r="A6" s="3" t="s">
        <v>357</v>
      </c>
    </row>
    <row r="7" spans="1:6">
      <c r="A7" s="4" t="s">
        <v>358</v>
      </c>
      <c r="B7" s="5" t="n">
        <v>-761</v>
      </c>
      <c r="C7" s="5" t="n">
        <v>-697</v>
      </c>
      <c r="D7" s="5" t="n">
        <v>-1466</v>
      </c>
      <c r="E7" s="5" t="n">
        <v>-1392</v>
      </c>
    </row>
    <row r="8" spans="1:6">
      <c r="A8" s="4" t="s">
        <v>359</v>
      </c>
      <c r="B8" s="5" t="n">
        <v>-348</v>
      </c>
      <c r="C8" s="5" t="n">
        <v>-349</v>
      </c>
      <c r="D8" s="5" t="n">
        <v>-654</v>
      </c>
      <c r="E8" s="5" t="n">
        <v>-774</v>
      </c>
    </row>
    <row r="9" spans="1:6">
      <c r="A9" s="4" t="s">
        <v>360</v>
      </c>
      <c r="B9" s="5" t="n">
        <v>166</v>
      </c>
      <c r="C9" s="5" t="n">
        <v>157</v>
      </c>
      <c r="D9" s="5" t="n">
        <v>318</v>
      </c>
      <c r="E9" s="5" t="n">
        <v>325</v>
      </c>
    </row>
    <row r="10" spans="1:6">
      <c r="A10" s="4" t="s">
        <v>361</v>
      </c>
      <c r="B10" s="5" t="n">
        <v>138</v>
      </c>
      <c r="C10" s="5" t="n">
        <v>18</v>
      </c>
      <c r="D10" s="5" t="n">
        <v>-321</v>
      </c>
      <c r="E10" s="5" t="n">
        <v>-114</v>
      </c>
    </row>
    <row r="11" spans="1:6">
      <c r="A11" s="4" t="s">
        <v>102</v>
      </c>
      <c r="B11" s="5" t="n">
        <v>1725</v>
      </c>
      <c r="C11" s="7" t="n">
        <v>1959</v>
      </c>
      <c r="D11" s="5" t="n">
        <v>3361</v>
      </c>
      <c r="E11" s="7" t="n">
        <v>8182</v>
      </c>
    </row>
    <row r="12" spans="1:6">
      <c r="A12" s="4" t="s">
        <v>362</v>
      </c>
      <c r="B12" s="7" t="n">
        <v>0</v>
      </c>
      <c r="D12" s="7" t="n">
        <v>0</v>
      </c>
      <c r="F1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9837</v>
      </c>
      <c r="C4" s="7" t="n">
        <v>146446</v>
      </c>
      <c r="D4" s="7" t="n">
        <v>294324</v>
      </c>
      <c r="E4" s="7" t="n">
        <v>289183</v>
      </c>
    </row>
    <row r="5" spans="1:5">
      <c r="A5" s="4" t="s">
        <v>82</v>
      </c>
      <c r="B5" s="5" t="n">
        <v>11171</v>
      </c>
      <c r="C5" s="5" t="n">
        <v>12179</v>
      </c>
      <c r="D5" s="5" t="n">
        <v>22178</v>
      </c>
      <c r="E5" s="5" t="n">
        <v>24409</v>
      </c>
    </row>
    <row r="6" spans="1:5">
      <c r="A6" s="4" t="s">
        <v>83</v>
      </c>
      <c r="B6" s="5" t="n">
        <v>4120</v>
      </c>
      <c r="C6" s="5" t="n">
        <v>1904</v>
      </c>
      <c r="D6" s="5" t="n">
        <v>3493</v>
      </c>
      <c r="E6" s="5" t="n">
        <v>1250</v>
      </c>
    </row>
    <row r="7" spans="1:5">
      <c r="A7" s="4" t="s">
        <v>84</v>
      </c>
      <c r="B7" s="5" t="n">
        <v>-733</v>
      </c>
      <c r="C7" s="5" t="n">
        <v>-270</v>
      </c>
      <c r="D7" s="5" t="n">
        <v>-733</v>
      </c>
      <c r="E7" s="5" t="n">
        <v>-701</v>
      </c>
    </row>
    <row r="8" spans="1:5">
      <c r="A8" s="4" t="s">
        <v>85</v>
      </c>
      <c r="B8" s="5" t="n">
        <v>0</v>
      </c>
      <c r="C8" s="5" t="n">
        <v>0</v>
      </c>
      <c r="D8" s="5" t="n">
        <v>0</v>
      </c>
      <c r="E8" s="5" t="n">
        <v>0</v>
      </c>
    </row>
    <row r="9" spans="1:5">
      <c r="A9" s="4" t="s">
        <v>86</v>
      </c>
      <c r="B9" s="5" t="n">
        <v>-733</v>
      </c>
      <c r="C9" s="5" t="n">
        <v>-270</v>
      </c>
      <c r="D9" s="5" t="n">
        <v>-733</v>
      </c>
      <c r="E9" s="5" t="n">
        <v>-701</v>
      </c>
    </row>
    <row r="10" spans="1:5">
      <c r="A10" s="4" t="s">
        <v>87</v>
      </c>
      <c r="B10" s="5" t="n">
        <v>3387</v>
      </c>
      <c r="C10" s="5" t="n">
        <v>1634</v>
      </c>
      <c r="D10" s="5" t="n">
        <v>2760</v>
      </c>
      <c r="E10" s="5" t="n">
        <v>549</v>
      </c>
    </row>
    <row r="11" spans="1:5">
      <c r="A11" s="4" t="s">
        <v>88</v>
      </c>
      <c r="B11" s="5" t="n">
        <v>-245</v>
      </c>
      <c r="C11" s="5" t="n">
        <v>77</v>
      </c>
      <c r="D11" s="5" t="n">
        <v>-655</v>
      </c>
      <c r="E11" s="5" t="n">
        <v>66</v>
      </c>
    </row>
    <row r="12" spans="1:5">
      <c r="A12" s="4" t="s">
        <v>89</v>
      </c>
      <c r="B12" s="5" t="n">
        <v>164150</v>
      </c>
      <c r="C12" s="5" t="n">
        <v>160336</v>
      </c>
      <c r="D12" s="5" t="n">
        <v>318607</v>
      </c>
      <c r="E12" s="5" t="n">
        <v>314207</v>
      </c>
    </row>
    <row r="13" spans="1:5">
      <c r="A13" s="3" t="s">
        <v>90</v>
      </c>
    </row>
    <row r="14" spans="1:5">
      <c r="A14" s="4" t="s">
        <v>91</v>
      </c>
      <c r="B14" s="5" t="n">
        <v>107228</v>
      </c>
      <c r="C14" s="5" t="n">
        <v>102820</v>
      </c>
      <c r="D14" s="5" t="n">
        <v>203513</v>
      </c>
      <c r="E14" s="5" t="n">
        <v>187929</v>
      </c>
    </row>
    <row r="15" spans="1:5">
      <c r="A15" s="4" t="s">
        <v>92</v>
      </c>
      <c r="B15" s="5" t="n">
        <v>2416</v>
      </c>
      <c r="C15" s="5" t="n">
        <v>3495</v>
      </c>
      <c r="D15" s="5" t="n">
        <v>5138</v>
      </c>
      <c r="E15" s="5" t="n">
        <v>7348</v>
      </c>
    </row>
    <row r="16" spans="1:5">
      <c r="A16" s="4" t="s">
        <v>93</v>
      </c>
      <c r="B16" s="5" t="n">
        <v>27533</v>
      </c>
      <c r="C16" s="5" t="n">
        <v>27567</v>
      </c>
      <c r="D16" s="5" t="n">
        <v>54344</v>
      </c>
      <c r="E16" s="5" t="n">
        <v>53895</v>
      </c>
    </row>
    <row r="17" spans="1:5">
      <c r="A17" s="4" t="s">
        <v>94</v>
      </c>
      <c r="B17" s="5" t="n">
        <v>18857</v>
      </c>
      <c r="C17" s="5" t="n">
        <v>17557</v>
      </c>
      <c r="D17" s="5" t="n">
        <v>38211</v>
      </c>
      <c r="E17" s="5" t="n">
        <v>34528</v>
      </c>
    </row>
    <row r="18" spans="1:5">
      <c r="A18" s="4" t="s">
        <v>95</v>
      </c>
      <c r="B18" s="5" t="n">
        <v>85</v>
      </c>
      <c r="C18" s="5" t="n">
        <v>85</v>
      </c>
      <c r="D18" s="5" t="n">
        <v>169</v>
      </c>
      <c r="E18" s="5" t="n">
        <v>169</v>
      </c>
    </row>
    <row r="19" spans="1:5">
      <c r="A19" s="4" t="s">
        <v>96</v>
      </c>
      <c r="B19" s="5" t="n">
        <v>802</v>
      </c>
      <c r="C19" s="5" t="n">
        <v>725</v>
      </c>
      <c r="D19" s="5" t="n">
        <v>1563</v>
      </c>
      <c r="E19" s="5" t="n">
        <v>1374</v>
      </c>
    </row>
    <row r="20" spans="1:5">
      <c r="A20" s="4" t="s">
        <v>97</v>
      </c>
      <c r="B20" s="5" t="n">
        <v>156921</v>
      </c>
      <c r="C20" s="5" t="n">
        <v>152249</v>
      </c>
      <c r="D20" s="5" t="n">
        <v>302938</v>
      </c>
      <c r="E20" s="5" t="n">
        <v>285243</v>
      </c>
    </row>
    <row r="21" spans="1:5">
      <c r="A21" s="4" t="s">
        <v>98</v>
      </c>
      <c r="B21" s="5" t="n">
        <v>7229</v>
      </c>
      <c r="C21" s="5" t="n">
        <v>8087</v>
      </c>
      <c r="D21" s="5" t="n">
        <v>15669</v>
      </c>
      <c r="E21" s="5" t="n">
        <v>28964</v>
      </c>
    </row>
    <row r="22" spans="1:5">
      <c r="A22" s="3" t="s">
        <v>99</v>
      </c>
    </row>
    <row r="23" spans="1:5">
      <c r="A23" s="4" t="s">
        <v>100</v>
      </c>
      <c r="B23" s="5" t="n">
        <v>2069</v>
      </c>
      <c r="C23" s="5" t="n">
        <v>2374</v>
      </c>
      <c r="D23" s="5" t="n">
        <v>4115</v>
      </c>
      <c r="E23" s="5" t="n">
        <v>9992</v>
      </c>
    </row>
    <row r="24" spans="1:5">
      <c r="A24" s="4" t="s">
        <v>101</v>
      </c>
      <c r="B24" s="5" t="n">
        <v>-344</v>
      </c>
      <c r="C24" s="5" t="n">
        <v>-415</v>
      </c>
      <c r="D24" s="5" t="n">
        <v>-754</v>
      </c>
      <c r="E24" s="5" t="n">
        <v>-1810</v>
      </c>
    </row>
    <row r="25" spans="1:5">
      <c r="A25" s="4" t="s">
        <v>102</v>
      </c>
      <c r="B25" s="5" t="n">
        <v>1725</v>
      </c>
      <c r="C25" s="5" t="n">
        <v>1959</v>
      </c>
      <c r="D25" s="5" t="n">
        <v>3361</v>
      </c>
      <c r="E25" s="5" t="n">
        <v>8182</v>
      </c>
    </row>
    <row r="26" spans="1:5">
      <c r="A26" s="4" t="s">
        <v>103</v>
      </c>
      <c r="B26" s="7" t="n">
        <v>5504</v>
      </c>
      <c r="C26" s="7" t="n">
        <v>6128</v>
      </c>
      <c r="D26" s="7" t="n">
        <v>12308</v>
      </c>
      <c r="E26" s="7" t="n">
        <v>20782</v>
      </c>
    </row>
    <row r="27" spans="1:5">
      <c r="A27" s="4" t="s">
        <v>104</v>
      </c>
      <c r="B27" s="8" t="n">
        <v>0.26</v>
      </c>
      <c r="C27" s="8" t="n">
        <v>0.29</v>
      </c>
      <c r="D27" s="8" t="n">
        <v>0.58</v>
      </c>
      <c r="E27" s="8" t="n">
        <v>0.99</v>
      </c>
    </row>
    <row r="28" spans="1:5">
      <c r="A28" s="4" t="s">
        <v>105</v>
      </c>
      <c r="B28" s="8" t="n">
        <v>0.21</v>
      </c>
      <c r="C28" s="8" t="n">
        <v>0.19</v>
      </c>
      <c r="D28" s="8" t="n">
        <v>0.42</v>
      </c>
      <c r="E28" s="8" t="n">
        <v>0.38</v>
      </c>
    </row>
    <row r="29" spans="1:5">
      <c r="A29" s="4" t="s">
        <v>106</v>
      </c>
      <c r="B29" s="5" t="n">
        <v>21276627</v>
      </c>
      <c r="C29" s="5" t="n">
        <v>20989844</v>
      </c>
      <c r="D29" s="5" t="n">
        <v>21265529</v>
      </c>
      <c r="E29" s="5" t="n">
        <v>20916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4" t="s">
        <v>364</v>
      </c>
    </row>
    <row r="4" spans="1:5">
      <c r="A4" s="3" t="s">
        <v>365</v>
      </c>
    </row>
    <row r="5" spans="1:5">
      <c r="A5" s="4" t="s">
        <v>366</v>
      </c>
      <c r="B5" s="7" t="n">
        <v>3708</v>
      </c>
      <c r="C5" s="7" t="n">
        <v>3545</v>
      </c>
      <c r="D5" s="7" t="n">
        <v>7568</v>
      </c>
      <c r="E5" s="7" t="n">
        <v>7185</v>
      </c>
    </row>
    <row r="6" spans="1:5">
      <c r="A6" s="4" t="s">
        <v>367</v>
      </c>
      <c r="B6" s="5" t="n">
        <v>2800</v>
      </c>
      <c r="C6" s="5" t="n">
        <v>2544</v>
      </c>
      <c r="D6" s="5" t="n">
        <v>5595</v>
      </c>
      <c r="E6" s="5" t="n">
        <v>5069</v>
      </c>
    </row>
    <row r="7" spans="1:5">
      <c r="A7" s="4" t="s">
        <v>368</v>
      </c>
      <c r="B7" s="5" t="n">
        <v>-5191</v>
      </c>
      <c r="C7" s="5" t="n">
        <v>-4840</v>
      </c>
      <c r="D7" s="5" t="n">
        <v>-10382</v>
      </c>
      <c r="E7" s="5" t="n">
        <v>-9680</v>
      </c>
    </row>
    <row r="8" spans="1:5">
      <c r="A8" s="4" t="s">
        <v>369</v>
      </c>
      <c r="B8" s="5" t="n">
        <v>913</v>
      </c>
      <c r="C8" s="5" t="n">
        <v>1083</v>
      </c>
      <c r="D8" s="5" t="n">
        <v>1821</v>
      </c>
      <c r="E8" s="5" t="n">
        <v>2122</v>
      </c>
    </row>
    <row r="9" spans="1:5">
      <c r="A9" s="4" t="s">
        <v>370</v>
      </c>
      <c r="B9" s="5" t="n">
        <v>5</v>
      </c>
      <c r="C9" s="5" t="n">
        <v>7</v>
      </c>
      <c r="D9" s="5" t="n">
        <v>10</v>
      </c>
      <c r="E9" s="5" t="n">
        <v>15</v>
      </c>
    </row>
    <row r="10" spans="1:5">
      <c r="A10" s="4" t="s">
        <v>371</v>
      </c>
      <c r="B10" s="5" t="n">
        <v>2235</v>
      </c>
      <c r="C10" s="5" t="n">
        <v>2339</v>
      </c>
      <c r="D10" s="5" t="n">
        <v>4612</v>
      </c>
      <c r="E10" s="5" t="n">
        <v>4711</v>
      </c>
    </row>
    <row r="11" spans="1:5">
      <c r="A11" s="4" t="s">
        <v>372</v>
      </c>
    </row>
    <row r="12" spans="1:5">
      <c r="A12" s="3" t="s">
        <v>365</v>
      </c>
    </row>
    <row r="13" spans="1:5">
      <c r="A13" s="4" t="s">
        <v>371</v>
      </c>
      <c r="B13" s="5" t="n">
        <v>670</v>
      </c>
      <c r="C13" s="5" t="n">
        <v>683</v>
      </c>
      <c r="D13" s="5" t="n">
        <v>1400</v>
      </c>
      <c r="E13" s="5" t="n">
        <v>1400</v>
      </c>
    </row>
    <row r="14" spans="1:5">
      <c r="A14" s="4" t="s">
        <v>373</v>
      </c>
      <c r="D14" s="5" t="n">
        <v>2700</v>
      </c>
    </row>
    <row r="15" spans="1:5">
      <c r="A15" s="4" t="s">
        <v>374</v>
      </c>
    </row>
    <row r="16" spans="1:5">
      <c r="A16" s="3" t="s">
        <v>365</v>
      </c>
    </row>
    <row r="17" spans="1:5">
      <c r="A17" s="4" t="s">
        <v>366</v>
      </c>
      <c r="B17" s="5" t="n">
        <v>340</v>
      </c>
      <c r="C17" s="5" t="n">
        <v>318</v>
      </c>
      <c r="D17" s="5" t="n">
        <v>681</v>
      </c>
      <c r="E17" s="5" t="n">
        <v>636</v>
      </c>
    </row>
    <row r="18" spans="1:5">
      <c r="A18" s="4" t="s">
        <v>367</v>
      </c>
      <c r="B18" s="5" t="n">
        <v>570</v>
      </c>
      <c r="C18" s="5" t="n">
        <v>554</v>
      </c>
      <c r="D18" s="5" t="n">
        <v>1140</v>
      </c>
      <c r="E18" s="5" t="n">
        <v>1108</v>
      </c>
    </row>
    <row r="19" spans="1:5">
      <c r="A19" s="4" t="s">
        <v>368</v>
      </c>
      <c r="B19" s="5" t="n">
        <v>-1078</v>
      </c>
      <c r="C19" s="5" t="n">
        <v>-1056</v>
      </c>
      <c r="D19" s="5" t="n">
        <v>-2156</v>
      </c>
      <c r="E19" s="5" t="n">
        <v>-2112</v>
      </c>
    </row>
    <row r="20" spans="1:5">
      <c r="A20" s="4" t="s">
        <v>369</v>
      </c>
      <c r="B20" s="5" t="n">
        <v>343</v>
      </c>
      <c r="C20" s="5" t="n">
        <v>373</v>
      </c>
      <c r="D20" s="5" t="n">
        <v>686</v>
      </c>
      <c r="E20" s="5" t="n">
        <v>747</v>
      </c>
    </row>
    <row r="21" spans="1:5">
      <c r="A21" s="4" t="s">
        <v>370</v>
      </c>
      <c r="B21" s="5" t="n">
        <v>-2788</v>
      </c>
      <c r="C21" s="5" t="n">
        <v>-2834</v>
      </c>
      <c r="D21" s="5" t="n">
        <v>-5577</v>
      </c>
      <c r="E21" s="5" t="n">
        <v>-5669</v>
      </c>
    </row>
    <row r="22" spans="1:5">
      <c r="A22" s="4" t="s">
        <v>371</v>
      </c>
      <c r="B22" s="5" t="n">
        <v>-2613</v>
      </c>
      <c r="C22" s="5" t="n">
        <v>-2645</v>
      </c>
      <c r="D22" s="5" t="n">
        <v>-5226</v>
      </c>
      <c r="E22" s="5" t="n">
        <v>-5290</v>
      </c>
    </row>
    <row r="23" spans="1:5">
      <c r="A23" s="4" t="s">
        <v>375</v>
      </c>
    </row>
    <row r="24" spans="1:5">
      <c r="A24" s="3" t="s">
        <v>365</v>
      </c>
    </row>
    <row r="25" spans="1:5">
      <c r="A25" s="4" t="s">
        <v>371</v>
      </c>
      <c r="B25" s="7" t="n">
        <v>-736</v>
      </c>
      <c r="C25" s="7" t="n">
        <v>-730</v>
      </c>
      <c r="D25" s="5" t="n">
        <v>-1500</v>
      </c>
      <c r="E25" s="7" t="n">
        <v>-1500</v>
      </c>
    </row>
    <row r="26" spans="1:5">
      <c r="A26" s="4" t="s">
        <v>373</v>
      </c>
      <c r="D2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8</v>
      </c>
      <c r="D1" s="2" t="s">
        <v>1</v>
      </c>
    </row>
    <row r="2" spans="1:5">
      <c r="B2" s="2" t="s">
        <v>2</v>
      </c>
      <c r="C2" s="2" t="s">
        <v>79</v>
      </c>
      <c r="D2" s="2" t="s">
        <v>2</v>
      </c>
      <c r="E2" s="2" t="s">
        <v>79</v>
      </c>
    </row>
    <row r="3" spans="1:5">
      <c r="A3" s="3" t="s">
        <v>377</v>
      </c>
    </row>
    <row r="4" spans="1:5">
      <c r="A4" s="4" t="s">
        <v>378</v>
      </c>
      <c r="D4" s="5" t="n">
        <v>64358</v>
      </c>
      <c r="E4" s="5" t="n">
        <v>17300</v>
      </c>
    </row>
    <row r="5" spans="1:5">
      <c r="A5" s="4" t="s">
        <v>379</v>
      </c>
      <c r="D5" s="8" t="n">
        <v>27.31</v>
      </c>
      <c r="E5" s="8" t="n">
        <v>22.14</v>
      </c>
    </row>
    <row r="6" spans="1:5">
      <c r="A6" s="4" t="s">
        <v>380</v>
      </c>
      <c r="B6" s="7" t="n">
        <v>535</v>
      </c>
      <c r="C6" s="7" t="n">
        <v>187</v>
      </c>
      <c r="D6" s="7" t="n">
        <v>212</v>
      </c>
      <c r="E6" s="7" t="n">
        <v>324</v>
      </c>
    </row>
    <row r="7" spans="1:5">
      <c r="A7" s="4" t="s">
        <v>381</v>
      </c>
      <c r="B7" s="7" t="n">
        <v>348</v>
      </c>
      <c r="C7" s="7" t="n">
        <v>122</v>
      </c>
      <c r="D7" s="7" t="n">
        <v>138</v>
      </c>
      <c r="E7" s="7" t="n">
        <v>211</v>
      </c>
    </row>
    <row r="8" spans="1:5">
      <c r="A8" s="4" t="s">
        <v>382</v>
      </c>
    </row>
    <row r="9" spans="1:5">
      <c r="A9" s="3" t="s">
        <v>377</v>
      </c>
    </row>
    <row r="10" spans="1:5">
      <c r="A10" s="4" t="s">
        <v>383</v>
      </c>
      <c r="D10" s="5" t="n">
        <v>85192</v>
      </c>
    </row>
    <row r="11" spans="1:5">
      <c r="A11" s="4" t="s">
        <v>384</v>
      </c>
    </row>
    <row r="12" spans="1:5">
      <c r="A12" s="3" t="s">
        <v>377</v>
      </c>
    </row>
    <row r="13" spans="1:5">
      <c r="A13" s="4" t="s">
        <v>385</v>
      </c>
      <c r="D13" s="5" t="n">
        <v>116288</v>
      </c>
    </row>
    <row r="14" spans="1:5">
      <c r="A14" s="4" t="s">
        <v>386</v>
      </c>
    </row>
    <row r="15" spans="1:5">
      <c r="A15" s="3" t="s">
        <v>377</v>
      </c>
    </row>
    <row r="16" spans="1:5">
      <c r="A16" s="4" t="s">
        <v>387</v>
      </c>
      <c r="D16" s="5" t="n">
        <v>130926</v>
      </c>
    </row>
    <row r="17" spans="1:5">
      <c r="A17" s="4" t="s">
        <v>388</v>
      </c>
      <c r="D17" s="8" t="n">
        <v>14.87</v>
      </c>
    </row>
    <row r="18" spans="1:5">
      <c r="A18" s="4" t="s">
        <v>389</v>
      </c>
    </row>
    <row r="19" spans="1:5">
      <c r="A19" s="3" t="s">
        <v>377</v>
      </c>
    </row>
    <row r="20" spans="1:5">
      <c r="A20" s="4" t="s">
        <v>385</v>
      </c>
      <c r="D20" s="5" t="n">
        <v>2000</v>
      </c>
    </row>
    <row r="21" spans="1:5">
      <c r="A21" s="4" t="s">
        <v>390</v>
      </c>
    </row>
    <row r="22" spans="1:5">
      <c r="A22" s="3" t="s">
        <v>377</v>
      </c>
    </row>
    <row r="23" spans="1:5">
      <c r="A23" s="4" t="s">
        <v>391</v>
      </c>
      <c r="B23" s="5" t="n">
        <v>150000</v>
      </c>
      <c r="D23" s="5" t="n">
        <v>1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2</v>
      </c>
      <c r="B1" s="2" t="s">
        <v>1</v>
      </c>
      <c r="C1" s="2" t="s">
        <v>268</v>
      </c>
    </row>
    <row r="2" spans="1:3">
      <c r="B2" s="2" t="s">
        <v>393</v>
      </c>
      <c r="C2" s="2" t="s">
        <v>394</v>
      </c>
    </row>
    <row r="3" spans="1:3">
      <c r="A3" s="3" t="s">
        <v>395</v>
      </c>
    </row>
    <row r="4" spans="1:3">
      <c r="A4" s="4" t="s">
        <v>396</v>
      </c>
      <c r="B4" s="7" t="n">
        <v>1446779</v>
      </c>
      <c r="C4" s="7" t="n">
        <v>1413538</v>
      </c>
    </row>
    <row r="5" spans="1:3">
      <c r="A5" s="4" t="s">
        <v>33</v>
      </c>
      <c r="B5" s="5" t="n">
        <v>36135</v>
      </c>
      <c r="C5" s="5" t="n">
        <v>39670</v>
      </c>
    </row>
    <row r="6" spans="1:3">
      <c r="A6" s="3" t="s">
        <v>397</v>
      </c>
    </row>
    <row r="7" spans="1:3">
      <c r="A7" s="4" t="s">
        <v>398</v>
      </c>
      <c r="B7" s="7" t="n">
        <v>25000</v>
      </c>
      <c r="C7" s="7" t="n">
        <v>25000</v>
      </c>
    </row>
    <row r="8" spans="1:3">
      <c r="A8" s="4" t="s">
        <v>399</v>
      </c>
      <c r="B8" s="4" t="s">
        <v>400</v>
      </c>
      <c r="C8" s="4" t="s">
        <v>400</v>
      </c>
    </row>
    <row r="9" spans="1:3">
      <c r="A9" s="4" t="s">
        <v>401</v>
      </c>
      <c r="B9" s="4" t="s">
        <v>402</v>
      </c>
      <c r="C9" s="4" t="s">
        <v>402</v>
      </c>
    </row>
    <row r="10" spans="1:3">
      <c r="A10" s="4" t="s">
        <v>403</v>
      </c>
      <c r="B10" s="4" t="s">
        <v>404</v>
      </c>
      <c r="C10" s="4" t="s">
        <v>404</v>
      </c>
    </row>
    <row r="11" spans="1:3">
      <c r="A11" s="4" t="s">
        <v>405</v>
      </c>
      <c r="B11" s="4" t="s">
        <v>406</v>
      </c>
      <c r="C11" s="4" t="s">
        <v>406</v>
      </c>
    </row>
    <row r="12" spans="1:3">
      <c r="A12" s="4" t="s">
        <v>407</v>
      </c>
    </row>
    <row r="13" spans="1:3">
      <c r="A13" s="3" t="s">
        <v>395</v>
      </c>
    </row>
    <row r="14" spans="1:3">
      <c r="A14" s="4" t="s">
        <v>408</v>
      </c>
      <c r="B14" s="5" t="n">
        <v>0</v>
      </c>
      <c r="C14" s="5" t="n">
        <v>0</v>
      </c>
    </row>
    <row r="15" spans="1:3">
      <c r="A15" s="4" t="s">
        <v>409</v>
      </c>
      <c r="B15" s="5" t="n">
        <v>8</v>
      </c>
      <c r="C15" s="5" t="n">
        <v>9</v>
      </c>
    </row>
    <row r="16" spans="1:3">
      <c r="A16" s="4" t="s">
        <v>396</v>
      </c>
      <c r="B16" s="7" t="n">
        <v>1225128</v>
      </c>
      <c r="C16" s="7" t="n">
        <v>1199699</v>
      </c>
    </row>
    <row r="17" spans="1:3">
      <c r="A17" s="4" t="s">
        <v>410</v>
      </c>
    </row>
    <row r="18" spans="1:3">
      <c r="A18" s="3" t="s">
        <v>395</v>
      </c>
    </row>
    <row r="19" spans="1:3">
      <c r="A19" s="4" t="s">
        <v>396</v>
      </c>
      <c r="B19" s="5" t="n">
        <v>7915</v>
      </c>
      <c r="C19" s="5" t="n">
        <v>7830</v>
      </c>
    </row>
    <row r="20" spans="1:3">
      <c r="A20" s="4" t="s">
        <v>411</v>
      </c>
    </row>
    <row r="21" spans="1:3">
      <c r="A21" s="3" t="s">
        <v>395</v>
      </c>
    </row>
    <row r="22" spans="1:3">
      <c r="A22" s="4" t="s">
        <v>396</v>
      </c>
      <c r="B22" s="5" t="n">
        <v>236732</v>
      </c>
      <c r="C22" s="5" t="n">
        <v>239197</v>
      </c>
    </row>
    <row r="23" spans="1:3">
      <c r="A23" s="4" t="s">
        <v>412</v>
      </c>
    </row>
    <row r="24" spans="1:3">
      <c r="A24" s="3" t="s">
        <v>395</v>
      </c>
    </row>
    <row r="25" spans="1:3">
      <c r="A25" s="4" t="s">
        <v>396</v>
      </c>
      <c r="B25" s="5" t="n">
        <v>339961</v>
      </c>
      <c r="C25" s="5" t="n">
        <v>335757</v>
      </c>
    </row>
    <row r="26" spans="1:3">
      <c r="A26" s="4" t="s">
        <v>413</v>
      </c>
    </row>
    <row r="27" spans="1:3">
      <c r="A27" s="3" t="s">
        <v>395</v>
      </c>
    </row>
    <row r="28" spans="1:3">
      <c r="A28" s="4" t="s">
        <v>396</v>
      </c>
      <c r="B28" s="5" t="n">
        <v>58832</v>
      </c>
      <c r="C28" s="5" t="n">
        <v>37572</v>
      </c>
    </row>
    <row r="29" spans="1:3">
      <c r="A29" s="4" t="s">
        <v>414</v>
      </c>
    </row>
    <row r="30" spans="1:3">
      <c r="A30" s="3" t="s">
        <v>395</v>
      </c>
    </row>
    <row r="31" spans="1:3">
      <c r="A31" s="4" t="s">
        <v>396</v>
      </c>
      <c r="B31" s="5" t="n">
        <v>86251</v>
      </c>
      <c r="C31" s="5" t="n">
        <v>96434</v>
      </c>
    </row>
    <row r="32" spans="1:3">
      <c r="A32" s="4" t="s">
        <v>415</v>
      </c>
    </row>
    <row r="33" spans="1:3">
      <c r="A33" s="3" t="s">
        <v>395</v>
      </c>
    </row>
    <row r="34" spans="1:3">
      <c r="A34" s="4" t="s">
        <v>396</v>
      </c>
      <c r="B34" s="5" t="n">
        <v>25020</v>
      </c>
      <c r="C34" s="5" t="n">
        <v>26393</v>
      </c>
    </row>
    <row r="35" spans="1:3">
      <c r="A35" s="4" t="s">
        <v>416</v>
      </c>
    </row>
    <row r="36" spans="1:3">
      <c r="A36" s="3" t="s">
        <v>395</v>
      </c>
    </row>
    <row r="37" spans="1:3">
      <c r="A37" s="4" t="s">
        <v>396</v>
      </c>
      <c r="B37" s="5" t="n">
        <v>470417</v>
      </c>
      <c r="C37" s="5" t="n">
        <v>456516</v>
      </c>
    </row>
    <row r="38" spans="1:3">
      <c r="A38" s="4" t="s">
        <v>417</v>
      </c>
    </row>
    <row r="39" spans="1:3">
      <c r="A39" s="3" t="s">
        <v>395</v>
      </c>
    </row>
    <row r="40" spans="1:3">
      <c r="A40" s="4" t="s">
        <v>396</v>
      </c>
      <c r="B40" s="5" t="n">
        <v>221651</v>
      </c>
      <c r="C40" s="5" t="n">
        <v>213839</v>
      </c>
    </row>
    <row r="41" spans="1:3">
      <c r="A41" s="4" t="s">
        <v>418</v>
      </c>
    </row>
    <row r="42" spans="1:3">
      <c r="A42" s="3" t="s">
        <v>395</v>
      </c>
    </row>
    <row r="43" spans="1:3">
      <c r="A43" s="4" t="s">
        <v>396</v>
      </c>
      <c r="B43" s="5" t="n">
        <v>38121</v>
      </c>
      <c r="C43" s="5" t="n">
        <v>35122</v>
      </c>
    </row>
    <row r="44" spans="1:3">
      <c r="A44" s="4" t="s">
        <v>419</v>
      </c>
    </row>
    <row r="45" spans="1:3">
      <c r="A45" s="3" t="s">
        <v>395</v>
      </c>
    </row>
    <row r="46" spans="1:3">
      <c r="A46" s="4" t="s">
        <v>396</v>
      </c>
      <c r="B46" s="5" t="n">
        <v>35862</v>
      </c>
      <c r="C46" s="5" t="n">
        <v>30542</v>
      </c>
    </row>
    <row r="47" spans="1:3">
      <c r="A47" s="4" t="s">
        <v>420</v>
      </c>
    </row>
    <row r="48" spans="1:3">
      <c r="A48" s="3" t="s">
        <v>395</v>
      </c>
    </row>
    <row r="49" spans="1:3">
      <c r="A49" s="4" t="s">
        <v>396</v>
      </c>
      <c r="B49" s="5" t="n">
        <v>27891</v>
      </c>
      <c r="C49" s="5" t="n">
        <v>24707</v>
      </c>
    </row>
    <row r="50" spans="1:3">
      <c r="A50" s="4" t="s">
        <v>421</v>
      </c>
    </row>
    <row r="51" spans="1:3">
      <c r="A51" s="3" t="s">
        <v>395</v>
      </c>
    </row>
    <row r="52" spans="1:3">
      <c r="A52" s="4" t="s">
        <v>396</v>
      </c>
      <c r="B52" s="5" t="n">
        <v>16693</v>
      </c>
      <c r="C52" s="5" t="n">
        <v>19100</v>
      </c>
    </row>
    <row r="53" spans="1:3">
      <c r="A53" s="4" t="s">
        <v>422</v>
      </c>
    </row>
    <row r="54" spans="1:3">
      <c r="A54" s="3" t="s">
        <v>395</v>
      </c>
    </row>
    <row r="55" spans="1:3">
      <c r="A55" s="4" t="s">
        <v>396</v>
      </c>
      <c r="B55" s="5" t="n">
        <v>20069</v>
      </c>
      <c r="C55" s="5" t="n">
        <v>22321</v>
      </c>
    </row>
    <row r="56" spans="1:3">
      <c r="A56" s="4" t="s">
        <v>423</v>
      </c>
    </row>
    <row r="57" spans="1:3">
      <c r="A57" s="3" t="s">
        <v>395</v>
      </c>
    </row>
    <row r="58" spans="1:3">
      <c r="A58" s="4" t="s">
        <v>396</v>
      </c>
      <c r="B58" s="5" t="n">
        <v>15449</v>
      </c>
      <c r="C58" s="5" t="n">
        <v>19071</v>
      </c>
    </row>
    <row r="59" spans="1:3">
      <c r="A59" s="4" t="s">
        <v>424</v>
      </c>
    </row>
    <row r="60" spans="1:3">
      <c r="A60" s="3" t="s">
        <v>395</v>
      </c>
    </row>
    <row r="61" spans="1:3">
      <c r="A61" s="4" t="s">
        <v>396</v>
      </c>
      <c r="B61" s="5" t="n">
        <v>24509</v>
      </c>
      <c r="C61" s="5" t="n">
        <v>24245</v>
      </c>
    </row>
    <row r="62" spans="1:3">
      <c r="A62" s="4" t="s">
        <v>425</v>
      </c>
    </row>
    <row r="63" spans="1:3">
      <c r="A63" s="3" t="s">
        <v>395</v>
      </c>
    </row>
    <row r="64" spans="1:3">
      <c r="A64" s="4" t="s">
        <v>396</v>
      </c>
      <c r="B64" s="5" t="n">
        <v>18301</v>
      </c>
      <c r="C64" s="5" t="n">
        <v>18384</v>
      </c>
    </row>
    <row r="65" spans="1:3">
      <c r="A65" s="4" t="s">
        <v>426</v>
      </c>
    </row>
    <row r="66" spans="1:3">
      <c r="A66" s="3" t="s">
        <v>395</v>
      </c>
    </row>
    <row r="67" spans="1:3">
      <c r="A67" s="4" t="s">
        <v>396</v>
      </c>
      <c r="B67" s="5" t="n">
        <v>24756</v>
      </c>
      <c r="C67" s="5" t="n">
        <v>20347</v>
      </c>
    </row>
    <row r="68" spans="1:3">
      <c r="A68" s="4" t="s">
        <v>427</v>
      </c>
    </row>
    <row r="69" spans="1:3">
      <c r="A69" s="3" t="s">
        <v>395</v>
      </c>
    </row>
    <row r="70" spans="1:3">
      <c r="A70" s="4" t="s">
        <v>33</v>
      </c>
      <c r="B70" s="5" t="n">
        <v>36135</v>
      </c>
      <c r="C70" s="5" t="n">
        <v>39670</v>
      </c>
    </row>
    <row r="71" spans="1:3">
      <c r="A71" s="3" t="s">
        <v>397</v>
      </c>
    </row>
    <row r="72" spans="1:3">
      <c r="A72" s="4" t="s">
        <v>398</v>
      </c>
      <c r="B72" s="5" t="n">
        <v>25000</v>
      </c>
      <c r="C72" s="5" t="n">
        <v>25000</v>
      </c>
    </row>
    <row r="73" spans="1:3">
      <c r="A73" s="4" t="s">
        <v>428</v>
      </c>
    </row>
    <row r="74" spans="1:3">
      <c r="A74" s="3" t="s">
        <v>395</v>
      </c>
    </row>
    <row r="75" spans="1:3">
      <c r="A75" s="4" t="s">
        <v>396</v>
      </c>
      <c r="B75" s="5" t="n">
        <v>1225128</v>
      </c>
      <c r="C75" s="5" t="n">
        <v>1199699</v>
      </c>
    </row>
    <row r="76" spans="1:3">
      <c r="A76" s="4" t="s">
        <v>429</v>
      </c>
    </row>
    <row r="77" spans="1:3">
      <c r="A77" s="3" t="s">
        <v>395</v>
      </c>
    </row>
    <row r="78" spans="1:3">
      <c r="A78" s="4" t="s">
        <v>396</v>
      </c>
      <c r="B78" s="5" t="n">
        <v>7915</v>
      </c>
      <c r="C78" s="5" t="n">
        <v>7830</v>
      </c>
    </row>
    <row r="79" spans="1:3">
      <c r="A79" s="4" t="s">
        <v>430</v>
      </c>
    </row>
    <row r="80" spans="1:3">
      <c r="A80" s="3" t="s">
        <v>395</v>
      </c>
    </row>
    <row r="81" spans="1:3">
      <c r="A81" s="4" t="s">
        <v>396</v>
      </c>
      <c r="B81" s="5" t="n">
        <v>236732</v>
      </c>
      <c r="C81" s="5" t="n">
        <v>239197</v>
      </c>
    </row>
    <row r="82" spans="1:3">
      <c r="A82" s="4" t="s">
        <v>431</v>
      </c>
    </row>
    <row r="83" spans="1:3">
      <c r="A83" s="3" t="s">
        <v>395</v>
      </c>
    </row>
    <row r="84" spans="1:3">
      <c r="A84" s="4" t="s">
        <v>396</v>
      </c>
      <c r="B84" s="5" t="n">
        <v>339961</v>
      </c>
      <c r="C84" s="5" t="n">
        <v>335757</v>
      </c>
    </row>
    <row r="85" spans="1:3">
      <c r="A85" s="4" t="s">
        <v>432</v>
      </c>
    </row>
    <row r="86" spans="1:3">
      <c r="A86" s="3" t="s">
        <v>395</v>
      </c>
    </row>
    <row r="87" spans="1:3">
      <c r="A87" s="4" t="s">
        <v>396</v>
      </c>
      <c r="B87" s="5" t="n">
        <v>58832</v>
      </c>
      <c r="C87" s="5" t="n">
        <v>37572</v>
      </c>
    </row>
    <row r="88" spans="1:3">
      <c r="A88" s="4" t="s">
        <v>433</v>
      </c>
    </row>
    <row r="89" spans="1:3">
      <c r="A89" s="3" t="s">
        <v>395</v>
      </c>
    </row>
    <row r="90" spans="1:3">
      <c r="A90" s="4" t="s">
        <v>396</v>
      </c>
      <c r="B90" s="5" t="n">
        <v>86251</v>
      </c>
      <c r="C90" s="5" t="n">
        <v>96434</v>
      </c>
    </row>
    <row r="91" spans="1:3">
      <c r="A91" s="4" t="s">
        <v>434</v>
      </c>
    </row>
    <row r="92" spans="1:3">
      <c r="A92" s="3" t="s">
        <v>395</v>
      </c>
    </row>
    <row r="93" spans="1:3">
      <c r="A93" s="4" t="s">
        <v>396</v>
      </c>
      <c r="B93" s="5" t="n">
        <v>25020</v>
      </c>
      <c r="C93" s="5" t="n">
        <v>26393</v>
      </c>
    </row>
    <row r="94" spans="1:3">
      <c r="A94" s="4" t="s">
        <v>435</v>
      </c>
    </row>
    <row r="95" spans="1:3">
      <c r="A95" s="3" t="s">
        <v>395</v>
      </c>
    </row>
    <row r="96" spans="1:3">
      <c r="A96" s="4" t="s">
        <v>396</v>
      </c>
      <c r="B96" s="5" t="n">
        <v>470417</v>
      </c>
      <c r="C96" s="5" t="n">
        <v>456516</v>
      </c>
    </row>
    <row r="97" spans="1:3">
      <c r="A97" s="4" t="s">
        <v>436</v>
      </c>
    </row>
    <row r="98" spans="1:3">
      <c r="A98" s="3" t="s">
        <v>395</v>
      </c>
    </row>
    <row r="99" spans="1:3">
      <c r="A99" s="4" t="s">
        <v>396</v>
      </c>
      <c r="B99" s="5" t="n">
        <v>221651</v>
      </c>
      <c r="C99" s="5" t="n">
        <v>213839</v>
      </c>
    </row>
    <row r="100" spans="1:3">
      <c r="A100" s="4" t="s">
        <v>437</v>
      </c>
    </row>
    <row r="101" spans="1:3">
      <c r="A101" s="3" t="s">
        <v>395</v>
      </c>
    </row>
    <row r="102" spans="1:3">
      <c r="A102" s="4" t="s">
        <v>396</v>
      </c>
      <c r="B102" s="5" t="n">
        <v>38121</v>
      </c>
      <c r="C102" s="5" t="n">
        <v>35122</v>
      </c>
    </row>
    <row r="103" spans="1:3">
      <c r="A103" s="4" t="s">
        <v>438</v>
      </c>
    </row>
    <row r="104" spans="1:3">
      <c r="A104" s="3" t="s">
        <v>395</v>
      </c>
    </row>
    <row r="105" spans="1:3">
      <c r="A105" s="4" t="s">
        <v>396</v>
      </c>
      <c r="B105" s="5" t="n">
        <v>35862</v>
      </c>
      <c r="C105" s="5" t="n">
        <v>30542</v>
      </c>
    </row>
    <row r="106" spans="1:3">
      <c r="A106" s="4" t="s">
        <v>439</v>
      </c>
    </row>
    <row r="107" spans="1:3">
      <c r="A107" s="3" t="s">
        <v>395</v>
      </c>
    </row>
    <row r="108" spans="1:3">
      <c r="A108" s="4" t="s">
        <v>396</v>
      </c>
      <c r="B108" s="5" t="n">
        <v>27891</v>
      </c>
      <c r="C108" s="5" t="n">
        <v>24707</v>
      </c>
    </row>
    <row r="109" spans="1:3">
      <c r="A109" s="4" t="s">
        <v>440</v>
      </c>
    </row>
    <row r="110" spans="1:3">
      <c r="A110" s="3" t="s">
        <v>395</v>
      </c>
    </row>
    <row r="111" spans="1:3">
      <c r="A111" s="4" t="s">
        <v>396</v>
      </c>
      <c r="B111" s="5" t="n">
        <v>16693</v>
      </c>
      <c r="C111" s="5" t="n">
        <v>19100</v>
      </c>
    </row>
    <row r="112" spans="1:3">
      <c r="A112" s="4" t="s">
        <v>441</v>
      </c>
    </row>
    <row r="113" spans="1:3">
      <c r="A113" s="3" t="s">
        <v>395</v>
      </c>
    </row>
    <row r="114" spans="1:3">
      <c r="A114" s="4" t="s">
        <v>396</v>
      </c>
      <c r="B114" s="5" t="n">
        <v>20069</v>
      </c>
      <c r="C114" s="5" t="n">
        <v>22321</v>
      </c>
    </row>
    <row r="115" spans="1:3">
      <c r="A115" s="4" t="s">
        <v>442</v>
      </c>
    </row>
    <row r="116" spans="1:3">
      <c r="A116" s="3" t="s">
        <v>395</v>
      </c>
    </row>
    <row r="117" spans="1:3">
      <c r="A117" s="4" t="s">
        <v>396</v>
      </c>
      <c r="B117" s="5" t="n">
        <v>15449</v>
      </c>
      <c r="C117" s="5" t="n">
        <v>19071</v>
      </c>
    </row>
    <row r="118" spans="1:3">
      <c r="A118" s="4" t="s">
        <v>443</v>
      </c>
    </row>
    <row r="119" spans="1:3">
      <c r="A119" s="3" t="s">
        <v>395</v>
      </c>
    </row>
    <row r="120" spans="1:3">
      <c r="A120" s="4" t="s">
        <v>396</v>
      </c>
      <c r="B120" s="5" t="n">
        <v>24509</v>
      </c>
      <c r="C120" s="5" t="n">
        <v>24245</v>
      </c>
    </row>
    <row r="121" spans="1:3">
      <c r="A121" s="4" t="s">
        <v>444</v>
      </c>
    </row>
    <row r="122" spans="1:3">
      <c r="A122" s="3" t="s">
        <v>395</v>
      </c>
    </row>
    <row r="123" spans="1:3">
      <c r="A123" s="4" t="s">
        <v>396</v>
      </c>
      <c r="B123" s="5" t="n">
        <v>18301</v>
      </c>
      <c r="C123" s="5" t="n">
        <v>18384</v>
      </c>
    </row>
    <row r="124" spans="1:3">
      <c r="A124" s="4" t="s">
        <v>445</v>
      </c>
    </row>
    <row r="125" spans="1:3">
      <c r="A125" s="3" t="s">
        <v>395</v>
      </c>
    </row>
    <row r="126" spans="1:3">
      <c r="A126" s="4" t="s">
        <v>396</v>
      </c>
      <c r="B126" s="5" t="n">
        <v>24756</v>
      </c>
      <c r="C126" s="5" t="n">
        <v>20347</v>
      </c>
    </row>
    <row r="127" spans="1:3">
      <c r="A127" s="4" t="s">
        <v>446</v>
      </c>
    </row>
    <row r="128" spans="1:3">
      <c r="A128" s="3" t="s">
        <v>395</v>
      </c>
    </row>
    <row r="129" spans="1:3">
      <c r="A129" s="4" t="s">
        <v>33</v>
      </c>
      <c r="B129" s="5" t="n">
        <v>36135</v>
      </c>
      <c r="C129" s="5" t="n">
        <v>39670</v>
      </c>
    </row>
    <row r="130" spans="1:3">
      <c r="A130" s="3" t="s">
        <v>397</v>
      </c>
    </row>
    <row r="131" spans="1:3">
      <c r="A131" s="4" t="s">
        <v>398</v>
      </c>
      <c r="B131" s="5" t="n">
        <v>11369</v>
      </c>
      <c r="C131" s="5" t="n">
        <v>11228</v>
      </c>
    </row>
    <row r="132" spans="1:3">
      <c r="A132" s="4" t="s">
        <v>447</v>
      </c>
    </row>
    <row r="133" spans="1:3">
      <c r="A133" s="3" t="s">
        <v>395</v>
      </c>
    </row>
    <row r="134" spans="1:3">
      <c r="A134" s="4" t="s">
        <v>396</v>
      </c>
      <c r="B134" s="5" t="n">
        <v>1225128</v>
      </c>
      <c r="C134" s="5" t="n">
        <v>1199699</v>
      </c>
    </row>
    <row r="135" spans="1:3">
      <c r="A135" s="4" t="s">
        <v>448</v>
      </c>
    </row>
    <row r="136" spans="1:3">
      <c r="A136" s="3" t="s">
        <v>395</v>
      </c>
    </row>
    <row r="137" spans="1:3">
      <c r="A137" s="4" t="s">
        <v>396</v>
      </c>
      <c r="B137" s="5" t="n">
        <v>7915</v>
      </c>
      <c r="C137" s="5" t="n">
        <v>7830</v>
      </c>
    </row>
    <row r="138" spans="1:3">
      <c r="A138" s="4" t="s">
        <v>449</v>
      </c>
    </row>
    <row r="139" spans="1:3">
      <c r="A139" s="3" t="s">
        <v>395</v>
      </c>
    </row>
    <row r="140" spans="1:3">
      <c r="A140" s="4" t="s">
        <v>396</v>
      </c>
      <c r="B140" s="5" t="n">
        <v>236732</v>
      </c>
      <c r="C140" s="5" t="n">
        <v>239197</v>
      </c>
    </row>
    <row r="141" spans="1:3">
      <c r="A141" s="4" t="s">
        <v>450</v>
      </c>
    </row>
    <row r="142" spans="1:3">
      <c r="A142" s="3" t="s">
        <v>395</v>
      </c>
    </row>
    <row r="143" spans="1:3">
      <c r="A143" s="4" t="s">
        <v>396</v>
      </c>
      <c r="B143" s="5" t="n">
        <v>339961</v>
      </c>
      <c r="C143" s="5" t="n">
        <v>335757</v>
      </c>
    </row>
    <row r="144" spans="1:3">
      <c r="A144" s="4" t="s">
        <v>451</v>
      </c>
    </row>
    <row r="145" spans="1:3">
      <c r="A145" s="3" t="s">
        <v>395</v>
      </c>
    </row>
    <row r="146" spans="1:3">
      <c r="A146" s="4" t="s">
        <v>396</v>
      </c>
      <c r="B146" s="5" t="n">
        <v>58832</v>
      </c>
      <c r="C146" s="5" t="n">
        <v>37572</v>
      </c>
    </row>
    <row r="147" spans="1:3">
      <c r="A147" s="4" t="s">
        <v>452</v>
      </c>
    </row>
    <row r="148" spans="1:3">
      <c r="A148" s="3" t="s">
        <v>395</v>
      </c>
    </row>
    <row r="149" spans="1:3">
      <c r="A149" s="4" t="s">
        <v>396</v>
      </c>
      <c r="B149" s="5" t="n">
        <v>86251</v>
      </c>
      <c r="C149" s="5" t="n">
        <v>96434</v>
      </c>
    </row>
    <row r="150" spans="1:3">
      <c r="A150" s="4" t="s">
        <v>453</v>
      </c>
    </row>
    <row r="151" spans="1:3">
      <c r="A151" s="3" t="s">
        <v>395</v>
      </c>
    </row>
    <row r="152" spans="1:3">
      <c r="A152" s="4" t="s">
        <v>396</v>
      </c>
      <c r="B152" s="5" t="n">
        <v>25020</v>
      </c>
      <c r="C152" s="5" t="n">
        <v>26393</v>
      </c>
    </row>
    <row r="153" spans="1:3">
      <c r="A153" s="4" t="s">
        <v>454</v>
      </c>
    </row>
    <row r="154" spans="1:3">
      <c r="A154" s="3" t="s">
        <v>395</v>
      </c>
    </row>
    <row r="155" spans="1:3">
      <c r="A155" s="4" t="s">
        <v>396</v>
      </c>
      <c r="B155" s="5" t="n">
        <v>470417</v>
      </c>
      <c r="C155" s="5" t="n">
        <v>456516</v>
      </c>
    </row>
    <row r="156" spans="1:3">
      <c r="A156" s="4" t="s">
        <v>455</v>
      </c>
    </row>
    <row r="157" spans="1:3">
      <c r="A157" s="3" t="s">
        <v>395</v>
      </c>
    </row>
    <row r="158" spans="1:3">
      <c r="A158" s="4" t="s">
        <v>396</v>
      </c>
      <c r="B158" s="5" t="n">
        <v>221651</v>
      </c>
      <c r="C158" s="5" t="n">
        <v>213839</v>
      </c>
    </row>
    <row r="159" spans="1:3">
      <c r="A159" s="4" t="s">
        <v>456</v>
      </c>
    </row>
    <row r="160" spans="1:3">
      <c r="A160" s="3" t="s">
        <v>395</v>
      </c>
    </row>
    <row r="161" spans="1:3">
      <c r="A161" s="4" t="s">
        <v>396</v>
      </c>
      <c r="B161" s="5" t="n">
        <v>38121</v>
      </c>
      <c r="C161" s="5" t="n">
        <v>35122</v>
      </c>
    </row>
    <row r="162" spans="1:3">
      <c r="A162" s="4" t="s">
        <v>457</v>
      </c>
    </row>
    <row r="163" spans="1:3">
      <c r="A163" s="3" t="s">
        <v>395</v>
      </c>
    </row>
    <row r="164" spans="1:3">
      <c r="A164" s="4" t="s">
        <v>396</v>
      </c>
      <c r="B164" s="5" t="n">
        <v>35862</v>
      </c>
      <c r="C164" s="5" t="n">
        <v>30542</v>
      </c>
    </row>
    <row r="165" spans="1:3">
      <c r="A165" s="4" t="s">
        <v>458</v>
      </c>
    </row>
    <row r="166" spans="1:3">
      <c r="A166" s="3" t="s">
        <v>395</v>
      </c>
    </row>
    <row r="167" spans="1:3">
      <c r="A167" s="4" t="s">
        <v>396</v>
      </c>
      <c r="B167" s="5" t="n">
        <v>27891</v>
      </c>
      <c r="C167" s="5" t="n">
        <v>24707</v>
      </c>
    </row>
    <row r="168" spans="1:3">
      <c r="A168" s="4" t="s">
        <v>459</v>
      </c>
    </row>
    <row r="169" spans="1:3">
      <c r="A169" s="3" t="s">
        <v>395</v>
      </c>
    </row>
    <row r="170" spans="1:3">
      <c r="A170" s="4" t="s">
        <v>396</v>
      </c>
      <c r="B170" s="5" t="n">
        <v>16693</v>
      </c>
      <c r="C170" s="5" t="n">
        <v>19100</v>
      </c>
    </row>
    <row r="171" spans="1:3">
      <c r="A171" s="4" t="s">
        <v>460</v>
      </c>
    </row>
    <row r="172" spans="1:3">
      <c r="A172" s="3" t="s">
        <v>395</v>
      </c>
    </row>
    <row r="173" spans="1:3">
      <c r="A173" s="4" t="s">
        <v>396</v>
      </c>
      <c r="B173" s="5" t="n">
        <v>20069</v>
      </c>
      <c r="C173" s="5" t="n">
        <v>22321</v>
      </c>
    </row>
    <row r="174" spans="1:3">
      <c r="A174" s="4" t="s">
        <v>461</v>
      </c>
    </row>
    <row r="175" spans="1:3">
      <c r="A175" s="3" t="s">
        <v>395</v>
      </c>
    </row>
    <row r="176" spans="1:3">
      <c r="A176" s="4" t="s">
        <v>396</v>
      </c>
      <c r="B176" s="5" t="n">
        <v>15449</v>
      </c>
      <c r="C176" s="5" t="n">
        <v>19071</v>
      </c>
    </row>
    <row r="177" spans="1:3">
      <c r="A177" s="4" t="s">
        <v>462</v>
      </c>
    </row>
    <row r="178" spans="1:3">
      <c r="A178" s="3" t="s">
        <v>395</v>
      </c>
    </row>
    <row r="179" spans="1:3">
      <c r="A179" s="4" t="s">
        <v>396</v>
      </c>
      <c r="B179" s="5" t="n">
        <v>24509</v>
      </c>
      <c r="C179" s="5" t="n">
        <v>24245</v>
      </c>
    </row>
    <row r="180" spans="1:3">
      <c r="A180" s="4" t="s">
        <v>463</v>
      </c>
    </row>
    <row r="181" spans="1:3">
      <c r="A181" s="3" t="s">
        <v>395</v>
      </c>
    </row>
    <row r="182" spans="1:3">
      <c r="A182" s="4" t="s">
        <v>396</v>
      </c>
      <c r="B182" s="5" t="n">
        <v>18301</v>
      </c>
      <c r="C182" s="5" t="n">
        <v>18384</v>
      </c>
    </row>
    <row r="183" spans="1:3">
      <c r="A183" s="4" t="s">
        <v>464</v>
      </c>
    </row>
    <row r="184" spans="1:3">
      <c r="A184" s="3" t="s">
        <v>395</v>
      </c>
    </row>
    <row r="185" spans="1:3">
      <c r="A185" s="4" t="s">
        <v>396</v>
      </c>
      <c r="B185" s="7" t="n">
        <v>24756</v>
      </c>
      <c r="C185" s="7" t="n">
        <v>20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5</v>
      </c>
      <c r="B1" s="2" t="s">
        <v>393</v>
      </c>
      <c r="C1" s="2" t="s">
        <v>394</v>
      </c>
    </row>
    <row r="2" spans="1:3">
      <c r="A2" s="3" t="s">
        <v>395</v>
      </c>
    </row>
    <row r="3" spans="1:3">
      <c r="A3" s="4" t="s">
        <v>396</v>
      </c>
      <c r="B3" s="7" t="n">
        <v>1446779</v>
      </c>
      <c r="C3" s="7" t="n">
        <v>1413538</v>
      </c>
    </row>
    <row r="4" spans="1:3">
      <c r="A4" s="4" t="s">
        <v>33</v>
      </c>
      <c r="B4" s="5" t="n">
        <v>36135</v>
      </c>
      <c r="C4" s="5" t="n">
        <v>39670</v>
      </c>
    </row>
    <row r="5" spans="1:3">
      <c r="A5" s="3" t="s">
        <v>397</v>
      </c>
    </row>
    <row r="6" spans="1:3">
      <c r="A6" s="4" t="s">
        <v>398</v>
      </c>
      <c r="B6" s="5" t="n">
        <v>25000</v>
      </c>
      <c r="C6" s="5" t="n">
        <v>25000</v>
      </c>
    </row>
    <row r="7" spans="1:3">
      <c r="A7" s="4" t="s">
        <v>407</v>
      </c>
    </row>
    <row r="8" spans="1:3">
      <c r="A8" s="3" t="s">
        <v>395</v>
      </c>
    </row>
    <row r="9" spans="1:3">
      <c r="A9" s="4" t="s">
        <v>396</v>
      </c>
      <c r="B9" s="5" t="n">
        <v>1225128</v>
      </c>
      <c r="C9" s="5" t="n">
        <v>1199699</v>
      </c>
    </row>
    <row r="10" spans="1:3">
      <c r="A10" s="4" t="s">
        <v>410</v>
      </c>
    </row>
    <row r="11" spans="1:3">
      <c r="A11" s="3" t="s">
        <v>395</v>
      </c>
    </row>
    <row r="12" spans="1:3">
      <c r="A12" s="4" t="s">
        <v>396</v>
      </c>
      <c r="B12" s="5" t="n">
        <v>7915</v>
      </c>
      <c r="C12" s="5" t="n">
        <v>7830</v>
      </c>
    </row>
    <row r="13" spans="1:3">
      <c r="A13" s="4" t="s">
        <v>411</v>
      </c>
    </row>
    <row r="14" spans="1:3">
      <c r="A14" s="3" t="s">
        <v>395</v>
      </c>
    </row>
    <row r="15" spans="1:3">
      <c r="A15" s="4" t="s">
        <v>396</v>
      </c>
      <c r="B15" s="5" t="n">
        <v>236732</v>
      </c>
      <c r="C15" s="5" t="n">
        <v>239197</v>
      </c>
    </row>
    <row r="16" spans="1:3">
      <c r="A16" s="4" t="s">
        <v>412</v>
      </c>
    </row>
    <row r="17" spans="1:3">
      <c r="A17" s="3" t="s">
        <v>395</v>
      </c>
    </row>
    <row r="18" spans="1:3">
      <c r="A18" s="4" t="s">
        <v>396</v>
      </c>
      <c r="B18" s="5" t="n">
        <v>339961</v>
      </c>
      <c r="C18" s="5" t="n">
        <v>335757</v>
      </c>
    </row>
    <row r="19" spans="1:3">
      <c r="A19" s="4" t="s">
        <v>413</v>
      </c>
    </row>
    <row r="20" spans="1:3">
      <c r="A20" s="3" t="s">
        <v>395</v>
      </c>
    </row>
    <row r="21" spans="1:3">
      <c r="A21" s="4" t="s">
        <v>396</v>
      </c>
      <c r="B21" s="5" t="n">
        <v>58832</v>
      </c>
      <c r="C21" s="5" t="n">
        <v>37572</v>
      </c>
    </row>
    <row r="22" spans="1:3">
      <c r="A22" s="4" t="s">
        <v>414</v>
      </c>
    </row>
    <row r="23" spans="1:3">
      <c r="A23" s="3" t="s">
        <v>395</v>
      </c>
    </row>
    <row r="24" spans="1:3">
      <c r="A24" s="4" t="s">
        <v>396</v>
      </c>
      <c r="B24" s="5" t="n">
        <v>86251</v>
      </c>
      <c r="C24" s="5" t="n">
        <v>96434</v>
      </c>
    </row>
    <row r="25" spans="1:3">
      <c r="A25" s="4" t="s">
        <v>415</v>
      </c>
    </row>
    <row r="26" spans="1:3">
      <c r="A26" s="3" t="s">
        <v>395</v>
      </c>
    </row>
    <row r="27" spans="1:3">
      <c r="A27" s="4" t="s">
        <v>396</v>
      </c>
      <c r="B27" s="5" t="n">
        <v>25020</v>
      </c>
      <c r="C27" s="5" t="n">
        <v>26393</v>
      </c>
    </row>
    <row r="28" spans="1:3">
      <c r="A28" s="4" t="s">
        <v>416</v>
      </c>
    </row>
    <row r="29" spans="1:3">
      <c r="A29" s="3" t="s">
        <v>395</v>
      </c>
    </row>
    <row r="30" spans="1:3">
      <c r="A30" s="4" t="s">
        <v>396</v>
      </c>
      <c r="B30" s="5" t="n">
        <v>470417</v>
      </c>
      <c r="C30" s="5" t="n">
        <v>456516</v>
      </c>
    </row>
    <row r="31" spans="1:3">
      <c r="A31" s="4" t="s">
        <v>417</v>
      </c>
    </row>
    <row r="32" spans="1:3">
      <c r="A32" s="3" t="s">
        <v>395</v>
      </c>
    </row>
    <row r="33" spans="1:3">
      <c r="A33" s="4" t="s">
        <v>396</v>
      </c>
      <c r="B33" s="5" t="n">
        <v>221651</v>
      </c>
      <c r="C33" s="5" t="n">
        <v>213839</v>
      </c>
    </row>
    <row r="34" spans="1:3">
      <c r="A34" s="4" t="s">
        <v>418</v>
      </c>
    </row>
    <row r="35" spans="1:3">
      <c r="A35" s="3" t="s">
        <v>395</v>
      </c>
    </row>
    <row r="36" spans="1:3">
      <c r="A36" s="4" t="s">
        <v>396</v>
      </c>
      <c r="B36" s="5" t="n">
        <v>38121</v>
      </c>
      <c r="C36" s="5" t="n">
        <v>35122</v>
      </c>
    </row>
    <row r="37" spans="1:3">
      <c r="A37" s="4" t="s">
        <v>419</v>
      </c>
    </row>
    <row r="38" spans="1:3">
      <c r="A38" s="3" t="s">
        <v>395</v>
      </c>
    </row>
    <row r="39" spans="1:3">
      <c r="A39" s="4" t="s">
        <v>396</v>
      </c>
      <c r="B39" s="5" t="n">
        <v>35862</v>
      </c>
      <c r="C39" s="5" t="n">
        <v>30542</v>
      </c>
    </row>
    <row r="40" spans="1:3">
      <c r="A40" s="4" t="s">
        <v>420</v>
      </c>
    </row>
    <row r="41" spans="1:3">
      <c r="A41" s="3" t="s">
        <v>395</v>
      </c>
    </row>
    <row r="42" spans="1:3">
      <c r="A42" s="4" t="s">
        <v>396</v>
      </c>
      <c r="B42" s="5" t="n">
        <v>27891</v>
      </c>
      <c r="C42" s="5" t="n">
        <v>24707</v>
      </c>
    </row>
    <row r="43" spans="1:3">
      <c r="A43" s="4" t="s">
        <v>421</v>
      </c>
    </row>
    <row r="44" spans="1:3">
      <c r="A44" s="3" t="s">
        <v>395</v>
      </c>
    </row>
    <row r="45" spans="1:3">
      <c r="A45" s="4" t="s">
        <v>396</v>
      </c>
      <c r="B45" s="5" t="n">
        <v>16693</v>
      </c>
      <c r="C45" s="5" t="n">
        <v>19100</v>
      </c>
    </row>
    <row r="46" spans="1:3">
      <c r="A46" s="4" t="s">
        <v>422</v>
      </c>
    </row>
    <row r="47" spans="1:3">
      <c r="A47" s="3" t="s">
        <v>395</v>
      </c>
    </row>
    <row r="48" spans="1:3">
      <c r="A48" s="4" t="s">
        <v>396</v>
      </c>
      <c r="B48" s="5" t="n">
        <v>20069</v>
      </c>
      <c r="C48" s="5" t="n">
        <v>22321</v>
      </c>
    </row>
    <row r="49" spans="1:3">
      <c r="A49" s="4" t="s">
        <v>423</v>
      </c>
    </row>
    <row r="50" spans="1:3">
      <c r="A50" s="3" t="s">
        <v>395</v>
      </c>
    </row>
    <row r="51" spans="1:3">
      <c r="A51" s="4" t="s">
        <v>396</v>
      </c>
      <c r="B51" s="5" t="n">
        <v>15449</v>
      </c>
      <c r="C51" s="5" t="n">
        <v>19071</v>
      </c>
    </row>
    <row r="52" spans="1:3">
      <c r="A52" s="4" t="s">
        <v>424</v>
      </c>
    </row>
    <row r="53" spans="1:3">
      <c r="A53" s="3" t="s">
        <v>395</v>
      </c>
    </row>
    <row r="54" spans="1:3">
      <c r="A54" s="4" t="s">
        <v>396</v>
      </c>
      <c r="B54" s="5" t="n">
        <v>24509</v>
      </c>
      <c r="C54" s="5" t="n">
        <v>24245</v>
      </c>
    </row>
    <row r="55" spans="1:3">
      <c r="A55" s="4" t="s">
        <v>425</v>
      </c>
    </row>
    <row r="56" spans="1:3">
      <c r="A56" s="3" t="s">
        <v>395</v>
      </c>
    </row>
    <row r="57" spans="1:3">
      <c r="A57" s="4" t="s">
        <v>396</v>
      </c>
      <c r="B57" s="5" t="n">
        <v>18301</v>
      </c>
      <c r="C57" s="5" t="n">
        <v>18384</v>
      </c>
    </row>
    <row r="58" spans="1:3">
      <c r="A58" s="4" t="s">
        <v>426</v>
      </c>
    </row>
    <row r="59" spans="1:3">
      <c r="A59" s="3" t="s">
        <v>395</v>
      </c>
    </row>
    <row r="60" spans="1:3">
      <c r="A60" s="4" t="s">
        <v>396</v>
      </c>
      <c r="B60" s="5" t="n">
        <v>24756</v>
      </c>
      <c r="C60" s="5" t="n">
        <v>20347</v>
      </c>
    </row>
    <row r="61" spans="1:3">
      <c r="A61" s="4" t="s">
        <v>466</v>
      </c>
    </row>
    <row r="62" spans="1:3">
      <c r="A62" s="3" t="s">
        <v>395</v>
      </c>
    </row>
    <row r="63" spans="1:3">
      <c r="A63" s="4" t="s">
        <v>33</v>
      </c>
      <c r="B63" s="5" t="n">
        <v>36135</v>
      </c>
      <c r="C63" s="5" t="n">
        <v>39670</v>
      </c>
    </row>
    <row r="64" spans="1:3">
      <c r="A64" s="4" t="s">
        <v>467</v>
      </c>
    </row>
    <row r="65" spans="1:3">
      <c r="A65" s="3" t="s">
        <v>395</v>
      </c>
    </row>
    <row r="66" spans="1:3">
      <c r="A66" s="4" t="s">
        <v>396</v>
      </c>
      <c r="B66" s="5" t="n">
        <v>1225128</v>
      </c>
      <c r="C66" s="5" t="n">
        <v>1199699</v>
      </c>
    </row>
    <row r="67" spans="1:3">
      <c r="A67" s="4" t="s">
        <v>468</v>
      </c>
    </row>
    <row r="68" spans="1:3">
      <c r="A68" s="3" t="s">
        <v>395</v>
      </c>
    </row>
    <row r="69" spans="1:3">
      <c r="A69" s="4" t="s">
        <v>396</v>
      </c>
      <c r="B69" s="5" t="n">
        <v>7915</v>
      </c>
      <c r="C69" s="5" t="n">
        <v>7830</v>
      </c>
    </row>
    <row r="70" spans="1:3">
      <c r="A70" s="4" t="s">
        <v>469</v>
      </c>
    </row>
    <row r="71" spans="1:3">
      <c r="A71" s="3" t="s">
        <v>395</v>
      </c>
    </row>
    <row r="72" spans="1:3">
      <c r="A72" s="4" t="s">
        <v>396</v>
      </c>
      <c r="B72" s="5" t="n">
        <v>236732</v>
      </c>
      <c r="C72" s="5" t="n">
        <v>239197</v>
      </c>
    </row>
    <row r="73" spans="1:3">
      <c r="A73" s="4" t="s">
        <v>470</v>
      </c>
    </row>
    <row r="74" spans="1:3">
      <c r="A74" s="3" t="s">
        <v>395</v>
      </c>
    </row>
    <row r="75" spans="1:3">
      <c r="A75" s="4" t="s">
        <v>396</v>
      </c>
      <c r="B75" s="5" t="n">
        <v>339961</v>
      </c>
      <c r="C75" s="5" t="n">
        <v>335757</v>
      </c>
    </row>
    <row r="76" spans="1:3">
      <c r="A76" s="4" t="s">
        <v>471</v>
      </c>
    </row>
    <row r="77" spans="1:3">
      <c r="A77" s="3" t="s">
        <v>395</v>
      </c>
    </row>
    <row r="78" spans="1:3">
      <c r="A78" s="4" t="s">
        <v>396</v>
      </c>
      <c r="B78" s="5" t="n">
        <v>58832</v>
      </c>
      <c r="C78" s="5" t="n">
        <v>37572</v>
      </c>
    </row>
    <row r="79" spans="1:3">
      <c r="A79" s="4" t="s">
        <v>472</v>
      </c>
    </row>
    <row r="80" spans="1:3">
      <c r="A80" s="3" t="s">
        <v>395</v>
      </c>
    </row>
    <row r="81" spans="1:3">
      <c r="A81" s="4" t="s">
        <v>396</v>
      </c>
      <c r="B81" s="5" t="n">
        <v>86251</v>
      </c>
      <c r="C81" s="5" t="n">
        <v>96434</v>
      </c>
    </row>
    <row r="82" spans="1:3">
      <c r="A82" s="4" t="s">
        <v>473</v>
      </c>
    </row>
    <row r="83" spans="1:3">
      <c r="A83" s="3" t="s">
        <v>395</v>
      </c>
    </row>
    <row r="84" spans="1:3">
      <c r="A84" s="4" t="s">
        <v>396</v>
      </c>
      <c r="B84" s="5" t="n">
        <v>25020</v>
      </c>
      <c r="C84" s="5" t="n">
        <v>26393</v>
      </c>
    </row>
    <row r="85" spans="1:3">
      <c r="A85" s="4" t="s">
        <v>474</v>
      </c>
    </row>
    <row r="86" spans="1:3">
      <c r="A86" s="3" t="s">
        <v>395</v>
      </c>
    </row>
    <row r="87" spans="1:3">
      <c r="A87" s="4" t="s">
        <v>396</v>
      </c>
      <c r="B87" s="5" t="n">
        <v>470417</v>
      </c>
      <c r="C87" s="5" t="n">
        <v>456516</v>
      </c>
    </row>
    <row r="88" spans="1:3">
      <c r="A88" s="4" t="s">
        <v>475</v>
      </c>
    </row>
    <row r="89" spans="1:3">
      <c r="A89" s="3" t="s">
        <v>395</v>
      </c>
    </row>
    <row r="90" spans="1:3">
      <c r="A90" s="4" t="s">
        <v>396</v>
      </c>
      <c r="B90" s="5" t="n">
        <v>221651</v>
      </c>
      <c r="C90" s="5" t="n">
        <v>213839</v>
      </c>
    </row>
    <row r="91" spans="1:3">
      <c r="A91" s="4" t="s">
        <v>476</v>
      </c>
    </row>
    <row r="92" spans="1:3">
      <c r="A92" s="3" t="s">
        <v>395</v>
      </c>
    </row>
    <row r="93" spans="1:3">
      <c r="A93" s="4" t="s">
        <v>396</v>
      </c>
      <c r="B93" s="5" t="n">
        <v>38121</v>
      </c>
      <c r="C93" s="5" t="n">
        <v>35122</v>
      </c>
    </row>
    <row r="94" spans="1:3">
      <c r="A94" s="4" t="s">
        <v>477</v>
      </c>
    </row>
    <row r="95" spans="1:3">
      <c r="A95" s="3" t="s">
        <v>395</v>
      </c>
    </row>
    <row r="96" spans="1:3">
      <c r="A96" s="4" t="s">
        <v>396</v>
      </c>
      <c r="B96" s="5" t="n">
        <v>35862</v>
      </c>
      <c r="C96" s="5" t="n">
        <v>30542</v>
      </c>
    </row>
    <row r="97" spans="1:3">
      <c r="A97" s="4" t="s">
        <v>478</v>
      </c>
    </row>
    <row r="98" spans="1:3">
      <c r="A98" s="3" t="s">
        <v>395</v>
      </c>
    </row>
    <row r="99" spans="1:3">
      <c r="A99" s="4" t="s">
        <v>396</v>
      </c>
      <c r="B99" s="5" t="n">
        <v>27891</v>
      </c>
      <c r="C99" s="5" t="n">
        <v>24707</v>
      </c>
    </row>
    <row r="100" spans="1:3">
      <c r="A100" s="4" t="s">
        <v>479</v>
      </c>
    </row>
    <row r="101" spans="1:3">
      <c r="A101" s="3" t="s">
        <v>395</v>
      </c>
    </row>
    <row r="102" spans="1:3">
      <c r="A102" s="4" t="s">
        <v>396</v>
      </c>
      <c r="B102" s="5" t="n">
        <v>16693</v>
      </c>
      <c r="C102" s="5" t="n">
        <v>19100</v>
      </c>
    </row>
    <row r="103" spans="1:3">
      <c r="A103" s="4" t="s">
        <v>480</v>
      </c>
    </row>
    <row r="104" spans="1:3">
      <c r="A104" s="3" t="s">
        <v>395</v>
      </c>
    </row>
    <row r="105" spans="1:3">
      <c r="A105" s="4" t="s">
        <v>396</v>
      </c>
      <c r="B105" s="5" t="n">
        <v>20069</v>
      </c>
      <c r="C105" s="5" t="n">
        <v>22321</v>
      </c>
    </row>
    <row r="106" spans="1:3">
      <c r="A106" s="4" t="s">
        <v>481</v>
      </c>
    </row>
    <row r="107" spans="1:3">
      <c r="A107" s="3" t="s">
        <v>395</v>
      </c>
    </row>
    <row r="108" spans="1:3">
      <c r="A108" s="4" t="s">
        <v>396</v>
      </c>
      <c r="B108" s="5" t="n">
        <v>15449</v>
      </c>
      <c r="C108" s="5" t="n">
        <v>19071</v>
      </c>
    </row>
    <row r="109" spans="1:3">
      <c r="A109" s="4" t="s">
        <v>482</v>
      </c>
    </row>
    <row r="110" spans="1:3">
      <c r="A110" s="3" t="s">
        <v>395</v>
      </c>
    </row>
    <row r="111" spans="1:3">
      <c r="A111" s="4" t="s">
        <v>396</v>
      </c>
      <c r="B111" s="5" t="n">
        <v>24509</v>
      </c>
      <c r="C111" s="5" t="n">
        <v>24245</v>
      </c>
    </row>
    <row r="112" spans="1:3">
      <c r="A112" s="4" t="s">
        <v>483</v>
      </c>
    </row>
    <row r="113" spans="1:3">
      <c r="A113" s="3" t="s">
        <v>395</v>
      </c>
    </row>
    <row r="114" spans="1:3">
      <c r="A114" s="4" t="s">
        <v>396</v>
      </c>
      <c r="B114" s="5" t="n">
        <v>18301</v>
      </c>
      <c r="C114" s="5" t="n">
        <v>18384</v>
      </c>
    </row>
    <row r="115" spans="1:3">
      <c r="A115" s="4" t="s">
        <v>484</v>
      </c>
    </row>
    <row r="116" spans="1:3">
      <c r="A116" s="3" t="s">
        <v>395</v>
      </c>
    </row>
    <row r="117" spans="1:3">
      <c r="A117" s="4" t="s">
        <v>396</v>
      </c>
      <c r="B117" s="5" t="n">
        <v>24756</v>
      </c>
      <c r="C117" s="5" t="n">
        <v>20347</v>
      </c>
    </row>
    <row r="118" spans="1:3">
      <c r="A118" s="4" t="s">
        <v>485</v>
      </c>
    </row>
    <row r="119" spans="1:3">
      <c r="A119" s="3" t="s">
        <v>395</v>
      </c>
    </row>
    <row r="120" spans="1:3">
      <c r="A120" s="4" t="s">
        <v>33</v>
      </c>
      <c r="B120" s="5" t="n">
        <v>36135</v>
      </c>
      <c r="C120" s="5" t="n">
        <v>39670</v>
      </c>
    </row>
    <row r="121" spans="1:3">
      <c r="A121" s="4" t="s">
        <v>486</v>
      </c>
    </row>
    <row r="122" spans="1:3">
      <c r="A122" s="3" t="s">
        <v>395</v>
      </c>
    </row>
    <row r="123" spans="1:3">
      <c r="A123" s="4" t="s">
        <v>396</v>
      </c>
      <c r="B123" s="5" t="n">
        <v>0</v>
      </c>
      <c r="C123" s="5" t="n">
        <v>0</v>
      </c>
    </row>
    <row r="124" spans="1:3">
      <c r="A124" s="4" t="s">
        <v>487</v>
      </c>
    </row>
    <row r="125" spans="1:3">
      <c r="A125" s="3" t="s">
        <v>395</v>
      </c>
    </row>
    <row r="126" spans="1:3">
      <c r="A126" s="4" t="s">
        <v>396</v>
      </c>
      <c r="B126" s="5" t="n">
        <v>0</v>
      </c>
      <c r="C126" s="5" t="n">
        <v>0</v>
      </c>
    </row>
    <row r="127" spans="1:3">
      <c r="A127" s="4" t="s">
        <v>488</v>
      </c>
    </row>
    <row r="128" spans="1:3">
      <c r="A128" s="3" t="s">
        <v>395</v>
      </c>
    </row>
    <row r="129" spans="1:3">
      <c r="A129" s="4" t="s">
        <v>396</v>
      </c>
      <c r="B129" s="5" t="n">
        <v>0</v>
      </c>
      <c r="C129" s="5" t="n">
        <v>0</v>
      </c>
    </row>
    <row r="130" spans="1:3">
      <c r="A130" s="4" t="s">
        <v>489</v>
      </c>
    </row>
    <row r="131" spans="1:3">
      <c r="A131" s="3" t="s">
        <v>395</v>
      </c>
    </row>
    <row r="132" spans="1:3">
      <c r="A132" s="4" t="s">
        <v>396</v>
      </c>
      <c r="B132" s="5" t="n">
        <v>0</v>
      </c>
      <c r="C132" s="5" t="n">
        <v>0</v>
      </c>
    </row>
    <row r="133" spans="1:3">
      <c r="A133" s="4" t="s">
        <v>490</v>
      </c>
    </row>
    <row r="134" spans="1:3">
      <c r="A134" s="3" t="s">
        <v>395</v>
      </c>
    </row>
    <row r="135" spans="1:3">
      <c r="A135" s="4" t="s">
        <v>396</v>
      </c>
      <c r="B135" s="5" t="n">
        <v>0</v>
      </c>
      <c r="C135" s="5" t="n">
        <v>0</v>
      </c>
    </row>
    <row r="136" spans="1:3">
      <c r="A136" s="4" t="s">
        <v>491</v>
      </c>
    </row>
    <row r="137" spans="1:3">
      <c r="A137" s="3" t="s">
        <v>395</v>
      </c>
    </row>
    <row r="138" spans="1:3">
      <c r="A138" s="4" t="s">
        <v>396</v>
      </c>
      <c r="B138" s="5" t="n">
        <v>0</v>
      </c>
      <c r="C138" s="5" t="n">
        <v>0</v>
      </c>
    </row>
    <row r="139" spans="1:3">
      <c r="A139" s="4" t="s">
        <v>492</v>
      </c>
    </row>
    <row r="140" spans="1:3">
      <c r="A140" s="3" t="s">
        <v>395</v>
      </c>
    </row>
    <row r="141" spans="1:3">
      <c r="A141" s="4" t="s">
        <v>396</v>
      </c>
      <c r="B141" s="5" t="n">
        <v>0</v>
      </c>
      <c r="C141" s="5" t="n">
        <v>0</v>
      </c>
    </row>
    <row r="142" spans="1:3">
      <c r="A142" s="4" t="s">
        <v>493</v>
      </c>
    </row>
    <row r="143" spans="1:3">
      <c r="A143" s="3" t="s">
        <v>395</v>
      </c>
    </row>
    <row r="144" spans="1:3">
      <c r="A144" s="4" t="s">
        <v>396</v>
      </c>
      <c r="B144" s="5" t="n">
        <v>0</v>
      </c>
      <c r="C144" s="5" t="n">
        <v>0</v>
      </c>
    </row>
    <row r="145" spans="1:3">
      <c r="A145" s="4" t="s">
        <v>494</v>
      </c>
    </row>
    <row r="146" spans="1:3">
      <c r="A146" s="3" t="s">
        <v>395</v>
      </c>
    </row>
    <row r="147" spans="1:3">
      <c r="A147" s="4" t="s">
        <v>396</v>
      </c>
      <c r="B147" s="5" t="n">
        <v>206890</v>
      </c>
      <c r="C147" s="5" t="n">
        <v>204563</v>
      </c>
    </row>
    <row r="148" spans="1:3">
      <c r="A148" s="4" t="s">
        <v>495</v>
      </c>
    </row>
    <row r="149" spans="1:3">
      <c r="A149" s="3" t="s">
        <v>395</v>
      </c>
    </row>
    <row r="150" spans="1:3">
      <c r="A150" s="4" t="s">
        <v>396</v>
      </c>
      <c r="B150" s="5" t="n">
        <v>38118</v>
      </c>
      <c r="C150" s="5" t="n">
        <v>35119</v>
      </c>
    </row>
    <row r="151" spans="1:3">
      <c r="A151" s="4" t="s">
        <v>496</v>
      </c>
    </row>
    <row r="152" spans="1:3">
      <c r="A152" s="3" t="s">
        <v>395</v>
      </c>
    </row>
    <row r="153" spans="1:3">
      <c r="A153" s="4" t="s">
        <v>396</v>
      </c>
      <c r="B153" s="5" t="n">
        <v>35862</v>
      </c>
      <c r="C153" s="5" t="n">
        <v>30542</v>
      </c>
    </row>
    <row r="154" spans="1:3">
      <c r="A154" s="4" t="s">
        <v>497</v>
      </c>
    </row>
    <row r="155" spans="1:3">
      <c r="A155" s="3" t="s">
        <v>395</v>
      </c>
    </row>
    <row r="156" spans="1:3">
      <c r="A156" s="4" t="s">
        <v>396</v>
      </c>
      <c r="B156" s="5" t="n">
        <v>27891</v>
      </c>
      <c r="C156" s="5" t="n">
        <v>24707</v>
      </c>
    </row>
    <row r="157" spans="1:3">
      <c r="A157" s="4" t="s">
        <v>498</v>
      </c>
    </row>
    <row r="158" spans="1:3">
      <c r="A158" s="3" t="s">
        <v>395</v>
      </c>
    </row>
    <row r="159" spans="1:3">
      <c r="A159" s="4" t="s">
        <v>396</v>
      </c>
      <c r="B159" s="5" t="n">
        <v>16693</v>
      </c>
      <c r="C159" s="5" t="n">
        <v>19100</v>
      </c>
    </row>
    <row r="160" spans="1:3">
      <c r="A160" s="4" t="s">
        <v>499</v>
      </c>
    </row>
    <row r="161" spans="1:3">
      <c r="A161" s="3" t="s">
        <v>395</v>
      </c>
    </row>
    <row r="162" spans="1:3">
      <c r="A162" s="4" t="s">
        <v>396</v>
      </c>
      <c r="B162" s="5" t="n">
        <v>20069</v>
      </c>
      <c r="C162" s="5" t="n">
        <v>22321</v>
      </c>
    </row>
    <row r="163" spans="1:3">
      <c r="A163" s="4" t="s">
        <v>500</v>
      </c>
    </row>
    <row r="164" spans="1:3">
      <c r="A164" s="3" t="s">
        <v>395</v>
      </c>
    </row>
    <row r="165" spans="1:3">
      <c r="A165" s="4" t="s">
        <v>396</v>
      </c>
      <c r="B165" s="5" t="n">
        <v>15449</v>
      </c>
      <c r="C165" s="5" t="n">
        <v>19071</v>
      </c>
    </row>
    <row r="166" spans="1:3">
      <c r="A166" s="4" t="s">
        <v>501</v>
      </c>
    </row>
    <row r="167" spans="1:3">
      <c r="A167" s="3" t="s">
        <v>395</v>
      </c>
    </row>
    <row r="168" spans="1:3">
      <c r="A168" s="4" t="s">
        <v>396</v>
      </c>
      <c r="B168" s="5" t="n">
        <v>24509</v>
      </c>
      <c r="C168" s="5" t="n">
        <v>24245</v>
      </c>
    </row>
    <row r="169" spans="1:3">
      <c r="A169" s="4" t="s">
        <v>502</v>
      </c>
    </row>
    <row r="170" spans="1:3">
      <c r="A170" s="3" t="s">
        <v>395</v>
      </c>
    </row>
    <row r="171" spans="1:3">
      <c r="A171" s="4" t="s">
        <v>396</v>
      </c>
      <c r="B171" s="5" t="n">
        <v>18301</v>
      </c>
      <c r="C171" s="5" t="n">
        <v>18384</v>
      </c>
    </row>
    <row r="172" spans="1:3">
      <c r="A172" s="4" t="s">
        <v>503</v>
      </c>
    </row>
    <row r="173" spans="1:3">
      <c r="A173" s="3" t="s">
        <v>395</v>
      </c>
    </row>
    <row r="174" spans="1:3">
      <c r="A174" s="4" t="s">
        <v>396</v>
      </c>
      <c r="B174" s="5" t="n">
        <v>9998</v>
      </c>
      <c r="C174" s="5" t="n">
        <v>11074</v>
      </c>
    </row>
    <row r="175" spans="1:3">
      <c r="A175" s="4" t="s">
        <v>504</v>
      </c>
    </row>
    <row r="176" spans="1:3">
      <c r="A176" s="3" t="s">
        <v>395</v>
      </c>
    </row>
    <row r="177" spans="1:3">
      <c r="A177" s="4" t="s">
        <v>33</v>
      </c>
      <c r="B177" s="5" t="n">
        <v>0</v>
      </c>
      <c r="C177" s="5" t="n">
        <v>0</v>
      </c>
    </row>
    <row r="178" spans="1:3">
      <c r="A178" s="4" t="s">
        <v>505</v>
      </c>
    </row>
    <row r="179" spans="1:3">
      <c r="A179" s="3" t="s">
        <v>395</v>
      </c>
    </row>
    <row r="180" spans="1:3">
      <c r="A180" s="4" t="s">
        <v>396</v>
      </c>
      <c r="B180" s="5" t="n">
        <v>1224288</v>
      </c>
      <c r="C180" s="5" t="n">
        <v>1198717</v>
      </c>
    </row>
    <row r="181" spans="1:3">
      <c r="A181" s="4" t="s">
        <v>506</v>
      </c>
    </row>
    <row r="182" spans="1:3">
      <c r="A182" s="3" t="s">
        <v>395</v>
      </c>
    </row>
    <row r="183" spans="1:3">
      <c r="A183" s="4" t="s">
        <v>396</v>
      </c>
      <c r="B183" s="5" t="n">
        <v>7915</v>
      </c>
      <c r="C183" s="5" t="n">
        <v>7830</v>
      </c>
    </row>
    <row r="184" spans="1:3">
      <c r="A184" s="4" t="s">
        <v>507</v>
      </c>
    </row>
    <row r="185" spans="1:3">
      <c r="A185" s="3" t="s">
        <v>395</v>
      </c>
    </row>
    <row r="186" spans="1:3">
      <c r="A186" s="4" t="s">
        <v>396</v>
      </c>
      <c r="B186" s="5" t="n">
        <v>236732</v>
      </c>
      <c r="C186" s="5" t="n">
        <v>239197</v>
      </c>
    </row>
    <row r="187" spans="1:3">
      <c r="A187" s="4" t="s">
        <v>508</v>
      </c>
    </row>
    <row r="188" spans="1:3">
      <c r="A188" s="3" t="s">
        <v>395</v>
      </c>
    </row>
    <row r="189" spans="1:3">
      <c r="A189" s="4" t="s">
        <v>396</v>
      </c>
      <c r="B189" s="5" t="n">
        <v>339961</v>
      </c>
      <c r="C189" s="5" t="n">
        <v>335757</v>
      </c>
    </row>
    <row r="190" spans="1:3">
      <c r="A190" s="4" t="s">
        <v>509</v>
      </c>
    </row>
    <row r="191" spans="1:3">
      <c r="A191" s="3" t="s">
        <v>395</v>
      </c>
    </row>
    <row r="192" spans="1:3">
      <c r="A192" s="4" t="s">
        <v>396</v>
      </c>
      <c r="B192" s="5" t="n">
        <v>58832</v>
      </c>
      <c r="C192" s="5" t="n">
        <v>37572</v>
      </c>
    </row>
    <row r="193" spans="1:3">
      <c r="A193" s="4" t="s">
        <v>510</v>
      </c>
    </row>
    <row r="194" spans="1:3">
      <c r="A194" s="3" t="s">
        <v>395</v>
      </c>
    </row>
    <row r="195" spans="1:3">
      <c r="A195" s="4" t="s">
        <v>396</v>
      </c>
      <c r="B195" s="5" t="n">
        <v>86251</v>
      </c>
      <c r="C195" s="5" t="n">
        <v>96434</v>
      </c>
    </row>
    <row r="196" spans="1:3">
      <c r="A196" s="4" t="s">
        <v>511</v>
      </c>
    </row>
    <row r="197" spans="1:3">
      <c r="A197" s="3" t="s">
        <v>395</v>
      </c>
    </row>
    <row r="198" spans="1:3">
      <c r="A198" s="4" t="s">
        <v>396</v>
      </c>
      <c r="B198" s="5" t="n">
        <v>25020</v>
      </c>
      <c r="C198" s="5" t="n">
        <v>26393</v>
      </c>
    </row>
    <row r="199" spans="1:3">
      <c r="A199" s="4" t="s">
        <v>512</v>
      </c>
    </row>
    <row r="200" spans="1:3">
      <c r="A200" s="3" t="s">
        <v>395</v>
      </c>
    </row>
    <row r="201" spans="1:3">
      <c r="A201" s="4" t="s">
        <v>396</v>
      </c>
      <c r="B201" s="5" t="n">
        <v>469577</v>
      </c>
      <c r="C201" s="5" t="n">
        <v>455534</v>
      </c>
    </row>
    <row r="202" spans="1:3">
      <c r="A202" s="4" t="s">
        <v>513</v>
      </c>
    </row>
    <row r="203" spans="1:3">
      <c r="A203" s="3" t="s">
        <v>395</v>
      </c>
    </row>
    <row r="204" spans="1:3">
      <c r="A204" s="4" t="s">
        <v>396</v>
      </c>
      <c r="B204" s="5" t="n">
        <v>12758</v>
      </c>
      <c r="C204" s="5" t="n">
        <v>7273</v>
      </c>
    </row>
    <row r="205" spans="1:3">
      <c r="A205" s="4" t="s">
        <v>514</v>
      </c>
    </row>
    <row r="206" spans="1:3">
      <c r="A206" s="3" t="s">
        <v>395</v>
      </c>
    </row>
    <row r="207" spans="1:3">
      <c r="A207" s="4" t="s">
        <v>396</v>
      </c>
      <c r="B207" s="5" t="n">
        <v>0</v>
      </c>
      <c r="C207" s="5" t="n">
        <v>0</v>
      </c>
    </row>
    <row r="208" spans="1:3">
      <c r="A208" s="4" t="s">
        <v>515</v>
      </c>
    </row>
    <row r="209" spans="1:3">
      <c r="A209" s="3" t="s">
        <v>395</v>
      </c>
    </row>
    <row r="210" spans="1:3">
      <c r="A210" s="4" t="s">
        <v>396</v>
      </c>
      <c r="B210" s="5" t="n">
        <v>0</v>
      </c>
      <c r="C210" s="5" t="n">
        <v>0</v>
      </c>
    </row>
    <row r="211" spans="1:3">
      <c r="A211" s="4" t="s">
        <v>516</v>
      </c>
    </row>
    <row r="212" spans="1:3">
      <c r="A212" s="3" t="s">
        <v>395</v>
      </c>
    </row>
    <row r="213" spans="1:3">
      <c r="A213" s="4" t="s">
        <v>396</v>
      </c>
      <c r="B213" s="5" t="n">
        <v>0</v>
      </c>
      <c r="C213" s="5" t="n">
        <v>0</v>
      </c>
    </row>
    <row r="214" spans="1:3">
      <c r="A214" s="4" t="s">
        <v>517</v>
      </c>
    </row>
    <row r="215" spans="1:3">
      <c r="A215" s="3" t="s">
        <v>395</v>
      </c>
    </row>
    <row r="216" spans="1:3">
      <c r="A216" s="4" t="s">
        <v>396</v>
      </c>
      <c r="B216" s="5" t="n">
        <v>0</v>
      </c>
      <c r="C216" s="5" t="n">
        <v>0</v>
      </c>
    </row>
    <row r="217" spans="1:3">
      <c r="A217" s="4" t="s">
        <v>518</v>
      </c>
    </row>
    <row r="218" spans="1:3">
      <c r="A218" s="3" t="s">
        <v>395</v>
      </c>
    </row>
    <row r="219" spans="1:3">
      <c r="A219" s="4" t="s">
        <v>396</v>
      </c>
      <c r="B219" s="5" t="n">
        <v>0</v>
      </c>
      <c r="C219" s="5" t="n">
        <v>0</v>
      </c>
    </row>
    <row r="220" spans="1:3">
      <c r="A220" s="4" t="s">
        <v>519</v>
      </c>
    </row>
    <row r="221" spans="1:3">
      <c r="A221" s="3" t="s">
        <v>395</v>
      </c>
    </row>
    <row r="222" spans="1:3">
      <c r="A222" s="4" t="s">
        <v>396</v>
      </c>
      <c r="B222" s="5" t="n">
        <v>0</v>
      </c>
      <c r="C222" s="5" t="n">
        <v>0</v>
      </c>
    </row>
    <row r="223" spans="1:3">
      <c r="A223" s="4" t="s">
        <v>520</v>
      </c>
    </row>
    <row r="224" spans="1:3">
      <c r="A224" s="3" t="s">
        <v>395</v>
      </c>
    </row>
    <row r="225" spans="1:3">
      <c r="A225" s="4" t="s">
        <v>396</v>
      </c>
      <c r="B225" s="5" t="n">
        <v>0</v>
      </c>
      <c r="C225" s="5" t="n">
        <v>0</v>
      </c>
    </row>
    <row r="226" spans="1:3">
      <c r="A226" s="4" t="s">
        <v>521</v>
      </c>
    </row>
    <row r="227" spans="1:3">
      <c r="A227" s="3" t="s">
        <v>395</v>
      </c>
    </row>
    <row r="228" spans="1:3">
      <c r="A228" s="4" t="s">
        <v>396</v>
      </c>
      <c r="B228" s="5" t="n">
        <v>0</v>
      </c>
      <c r="C228" s="5" t="n">
        <v>0</v>
      </c>
    </row>
    <row r="229" spans="1:3">
      <c r="A229" s="4" t="s">
        <v>522</v>
      </c>
    </row>
    <row r="230" spans="1:3">
      <c r="A230" s="3" t="s">
        <v>395</v>
      </c>
    </row>
    <row r="231" spans="1:3">
      <c r="A231" s="4" t="s">
        <v>396</v>
      </c>
      <c r="B231" s="5" t="n">
        <v>12758</v>
      </c>
      <c r="C231" s="5" t="n">
        <v>7273</v>
      </c>
    </row>
    <row r="232" spans="1:3">
      <c r="A232" s="4" t="s">
        <v>523</v>
      </c>
    </row>
    <row r="233" spans="1:3">
      <c r="A233" s="3" t="s">
        <v>395</v>
      </c>
    </row>
    <row r="234" spans="1:3">
      <c r="A234" s="4" t="s">
        <v>33</v>
      </c>
      <c r="B234" s="5" t="n">
        <v>0</v>
      </c>
      <c r="C234" s="5" t="n">
        <v>0</v>
      </c>
    </row>
    <row r="235" spans="1:3">
      <c r="A235" s="4" t="s">
        <v>524</v>
      </c>
    </row>
    <row r="236" spans="1:3">
      <c r="A236" s="3" t="s">
        <v>395</v>
      </c>
    </row>
    <row r="237" spans="1:3">
      <c r="A237" s="4" t="s">
        <v>396</v>
      </c>
      <c r="B237" s="7" t="n">
        <v>840</v>
      </c>
      <c r="C237" s="7" t="n">
        <v>982</v>
      </c>
    </row>
    <row r="238" spans="1:3">
      <c r="A238" s="4" t="s">
        <v>525</v>
      </c>
      <c r="B238" s="5" t="n">
        <v>2</v>
      </c>
      <c r="C238" s="5" t="n">
        <v>2</v>
      </c>
    </row>
    <row r="239" spans="1:3">
      <c r="A239" s="4" t="s">
        <v>526</v>
      </c>
    </row>
    <row r="240" spans="1:3">
      <c r="A240" s="3" t="s">
        <v>395</v>
      </c>
    </row>
    <row r="241" spans="1:3">
      <c r="A241" s="4" t="s">
        <v>396</v>
      </c>
      <c r="B241" s="7" t="n">
        <v>0</v>
      </c>
      <c r="C241" s="7" t="n">
        <v>0</v>
      </c>
    </row>
    <row r="242" spans="1:3">
      <c r="A242" s="4" t="s">
        <v>527</v>
      </c>
    </row>
    <row r="243" spans="1:3">
      <c r="A243" s="3" t="s">
        <v>395</v>
      </c>
    </row>
    <row r="244" spans="1:3">
      <c r="A244" s="4" t="s">
        <v>396</v>
      </c>
      <c r="B244" s="5" t="n">
        <v>0</v>
      </c>
      <c r="C244" s="5" t="n">
        <v>0</v>
      </c>
    </row>
    <row r="245" spans="1:3">
      <c r="A245" s="4" t="s">
        <v>528</v>
      </c>
    </row>
    <row r="246" spans="1:3">
      <c r="A246" s="3" t="s">
        <v>395</v>
      </c>
    </row>
    <row r="247" spans="1:3">
      <c r="A247" s="4" t="s">
        <v>396</v>
      </c>
      <c r="B247" s="5" t="n">
        <v>0</v>
      </c>
      <c r="C247" s="5" t="n">
        <v>0</v>
      </c>
    </row>
    <row r="248" spans="1:3">
      <c r="A248" s="4" t="s">
        <v>529</v>
      </c>
    </row>
    <row r="249" spans="1:3">
      <c r="A249" s="3" t="s">
        <v>395</v>
      </c>
    </row>
    <row r="250" spans="1:3">
      <c r="A250" s="4" t="s">
        <v>396</v>
      </c>
      <c r="B250" s="5" t="n">
        <v>0</v>
      </c>
      <c r="C250" s="5" t="n">
        <v>0</v>
      </c>
    </row>
    <row r="251" spans="1:3">
      <c r="A251" s="4" t="s">
        <v>530</v>
      </c>
    </row>
    <row r="252" spans="1:3">
      <c r="A252" s="3" t="s">
        <v>395</v>
      </c>
    </row>
    <row r="253" spans="1:3">
      <c r="A253" s="4" t="s">
        <v>396</v>
      </c>
      <c r="B253" s="5" t="n">
        <v>0</v>
      </c>
      <c r="C253" s="5" t="n">
        <v>0</v>
      </c>
    </row>
    <row r="254" spans="1:3">
      <c r="A254" s="4" t="s">
        <v>531</v>
      </c>
    </row>
    <row r="255" spans="1:3">
      <c r="A255" s="3" t="s">
        <v>395</v>
      </c>
    </row>
    <row r="256" spans="1:3">
      <c r="A256" s="4" t="s">
        <v>396</v>
      </c>
      <c r="B256" s="5" t="n">
        <v>0</v>
      </c>
      <c r="C256" s="5" t="n">
        <v>0</v>
      </c>
    </row>
    <row r="257" spans="1:3">
      <c r="A257" s="4" t="s">
        <v>532</v>
      </c>
    </row>
    <row r="258" spans="1:3">
      <c r="A258" s="3" t="s">
        <v>395</v>
      </c>
    </row>
    <row r="259" spans="1:3">
      <c r="A259" s="4" t="s">
        <v>396</v>
      </c>
      <c r="B259" s="5" t="n">
        <v>840</v>
      </c>
      <c r="C259" s="5" t="n">
        <v>982</v>
      </c>
    </row>
    <row r="260" spans="1:3">
      <c r="A260" s="4" t="s">
        <v>533</v>
      </c>
    </row>
    <row r="261" spans="1:3">
      <c r="A261" s="3" t="s">
        <v>395</v>
      </c>
    </row>
    <row r="262" spans="1:3">
      <c r="A262" s="4" t="s">
        <v>396</v>
      </c>
      <c r="B262" s="7" t="n">
        <v>2003</v>
      </c>
      <c r="C262" s="7" t="n">
        <v>2003</v>
      </c>
    </row>
    <row r="263" spans="1:3">
      <c r="A263" s="4" t="s">
        <v>525</v>
      </c>
      <c r="B263" s="5" t="n">
        <v>2</v>
      </c>
      <c r="C263" s="5" t="n">
        <v>2</v>
      </c>
    </row>
    <row r="264" spans="1:3">
      <c r="A264" s="4" t="s">
        <v>534</v>
      </c>
    </row>
    <row r="265" spans="1:3">
      <c r="A265" s="3" t="s">
        <v>395</v>
      </c>
    </row>
    <row r="266" spans="1:3">
      <c r="A266" s="4" t="s">
        <v>396</v>
      </c>
      <c r="B266" s="7" t="n">
        <v>3</v>
      </c>
      <c r="C266" s="7" t="n">
        <v>3</v>
      </c>
    </row>
    <row r="267" spans="1:3">
      <c r="A267" s="4" t="s">
        <v>535</v>
      </c>
    </row>
    <row r="268" spans="1:3">
      <c r="A268" s="3" t="s">
        <v>395</v>
      </c>
    </row>
    <row r="269" spans="1:3">
      <c r="A269" s="4" t="s">
        <v>396</v>
      </c>
      <c r="B269" s="5" t="n">
        <v>0</v>
      </c>
      <c r="C269" s="5" t="n">
        <v>0</v>
      </c>
    </row>
    <row r="270" spans="1:3">
      <c r="A270" s="4" t="s">
        <v>536</v>
      </c>
    </row>
    <row r="271" spans="1:3">
      <c r="A271" s="3" t="s">
        <v>395</v>
      </c>
    </row>
    <row r="272" spans="1:3">
      <c r="A272" s="4" t="s">
        <v>396</v>
      </c>
      <c r="B272" s="5" t="n">
        <v>0</v>
      </c>
      <c r="C272" s="5" t="n">
        <v>0</v>
      </c>
    </row>
    <row r="273" spans="1:3">
      <c r="A273" s="4" t="s">
        <v>537</v>
      </c>
    </row>
    <row r="274" spans="1:3">
      <c r="A274" s="3" t="s">
        <v>395</v>
      </c>
    </row>
    <row r="275" spans="1:3">
      <c r="A275" s="4" t="s">
        <v>396</v>
      </c>
      <c r="B275" s="5" t="n">
        <v>0</v>
      </c>
      <c r="C275" s="5" t="n">
        <v>0</v>
      </c>
    </row>
    <row r="276" spans="1:3">
      <c r="A276" s="4" t="s">
        <v>538</v>
      </c>
    </row>
    <row r="277" spans="1:3">
      <c r="A277" s="3" t="s">
        <v>395</v>
      </c>
    </row>
    <row r="278" spans="1:3">
      <c r="A278" s="4" t="s">
        <v>396</v>
      </c>
      <c r="B278" s="5" t="n">
        <v>0</v>
      </c>
      <c r="C278" s="5" t="n">
        <v>0</v>
      </c>
    </row>
    <row r="279" spans="1:3">
      <c r="A279" s="4" t="s">
        <v>539</v>
      </c>
    </row>
    <row r="280" spans="1:3">
      <c r="A280" s="3" t="s">
        <v>395</v>
      </c>
    </row>
    <row r="281" spans="1:3">
      <c r="A281" s="4" t="s">
        <v>396</v>
      </c>
      <c r="B281" s="5" t="n">
        <v>0</v>
      </c>
      <c r="C281" s="5" t="n">
        <v>0</v>
      </c>
    </row>
    <row r="282" spans="1:3">
      <c r="A282" s="4" t="s">
        <v>540</v>
      </c>
    </row>
    <row r="283" spans="1:3">
      <c r="A283" s="3" t="s">
        <v>395</v>
      </c>
    </row>
    <row r="284" spans="1:3">
      <c r="A284" s="4" t="s">
        <v>396</v>
      </c>
      <c r="B284" s="5" t="n">
        <v>0</v>
      </c>
      <c r="C284" s="5" t="n">
        <v>0</v>
      </c>
    </row>
    <row r="285" spans="1:3">
      <c r="A285" s="4" t="s">
        <v>541</v>
      </c>
    </row>
    <row r="286" spans="1:3">
      <c r="A286" s="3" t="s">
        <v>395</v>
      </c>
    </row>
    <row r="287" spans="1:3">
      <c r="A287" s="4" t="s">
        <v>396</v>
      </c>
      <c r="B287" s="5" t="n">
        <v>0</v>
      </c>
      <c r="C287" s="5" t="n">
        <v>0</v>
      </c>
    </row>
    <row r="288" spans="1:3">
      <c r="A288" s="4" t="s">
        <v>542</v>
      </c>
    </row>
    <row r="289" spans="1:3">
      <c r="A289" s="3" t="s">
        <v>395</v>
      </c>
    </row>
    <row r="290" spans="1:3">
      <c r="A290" s="4" t="s">
        <v>396</v>
      </c>
      <c r="B290" s="5" t="n">
        <v>2000</v>
      </c>
      <c r="C290" s="5" t="n">
        <v>2000</v>
      </c>
    </row>
    <row r="291" spans="1:3">
      <c r="A291" s="4" t="s">
        <v>543</v>
      </c>
    </row>
    <row r="292" spans="1:3">
      <c r="A292" s="3" t="s">
        <v>397</v>
      </c>
    </row>
    <row r="293" spans="1:3">
      <c r="A293" s="4" t="s">
        <v>398</v>
      </c>
      <c r="B293" s="5" t="n">
        <v>11369</v>
      </c>
      <c r="C293" s="5" t="n">
        <v>11228</v>
      </c>
    </row>
    <row r="294" spans="1:3">
      <c r="A294" s="4" t="s">
        <v>544</v>
      </c>
    </row>
    <row r="295" spans="1:3">
      <c r="A295" s="3" t="s">
        <v>397</v>
      </c>
    </row>
    <row r="296" spans="1:3">
      <c r="A296" s="4" t="s">
        <v>398</v>
      </c>
      <c r="B296" s="5" t="n">
        <v>0</v>
      </c>
      <c r="C296" s="5" t="n">
        <v>0</v>
      </c>
    </row>
    <row r="297" spans="1:3">
      <c r="A297" s="4" t="s">
        <v>545</v>
      </c>
    </row>
    <row r="298" spans="1:3">
      <c r="A298" s="3" t="s">
        <v>397</v>
      </c>
    </row>
    <row r="299" spans="1:3">
      <c r="A299" s="4" t="s">
        <v>398</v>
      </c>
      <c r="B299" s="5" t="n">
        <v>0</v>
      </c>
      <c r="C299" s="5" t="n">
        <v>0</v>
      </c>
    </row>
    <row r="300" spans="1:3">
      <c r="A300" s="4" t="s">
        <v>546</v>
      </c>
    </row>
    <row r="301" spans="1:3">
      <c r="A301" s="3" t="s">
        <v>397</v>
      </c>
    </row>
    <row r="302" spans="1:3">
      <c r="A302" s="4" t="s">
        <v>398</v>
      </c>
      <c r="B302" s="7" t="n">
        <v>11369</v>
      </c>
      <c r="C302" s="7" t="n">
        <v>11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8</v>
      </c>
      <c r="D1" s="2" t="s">
        <v>1</v>
      </c>
    </row>
    <row r="2" spans="1:5">
      <c r="B2" s="2" t="s">
        <v>2</v>
      </c>
      <c r="C2" s="2" t="s">
        <v>79</v>
      </c>
      <c r="D2" s="2" t="s">
        <v>2</v>
      </c>
      <c r="E2" s="2" t="s">
        <v>79</v>
      </c>
    </row>
    <row r="3" spans="1:5">
      <c r="A3" s="3" t="s">
        <v>548</v>
      </c>
    </row>
    <row r="4" spans="1:5">
      <c r="A4" s="4" t="s">
        <v>549</v>
      </c>
      <c r="B4" s="7" t="n">
        <v>2932</v>
      </c>
      <c r="C4" s="7" t="n">
        <v>1274</v>
      </c>
      <c r="D4" s="7" t="n">
        <v>2985</v>
      </c>
      <c r="E4" s="7" t="n">
        <v>1332</v>
      </c>
    </row>
    <row r="5" spans="1:5">
      <c r="A5" s="4" t="s">
        <v>550</v>
      </c>
      <c r="B5" s="5" t="n">
        <v>-90</v>
      </c>
      <c r="C5" s="5" t="n">
        <v>-84</v>
      </c>
      <c r="D5" s="5" t="n">
        <v>-140</v>
      </c>
      <c r="E5" s="5" t="n">
        <v>-145</v>
      </c>
    </row>
    <row r="6" spans="1:5">
      <c r="A6" s="4" t="s">
        <v>551</v>
      </c>
      <c r="B6" s="5" t="n">
        <v>1</v>
      </c>
      <c r="C6" s="5" t="n">
        <v>4</v>
      </c>
      <c r="D6" s="5" t="n">
        <v>-2</v>
      </c>
      <c r="E6" s="5" t="n">
        <v>7</v>
      </c>
    </row>
    <row r="7" spans="1:5">
      <c r="A7" s="4" t="s">
        <v>552</v>
      </c>
      <c r="B7" s="5" t="n">
        <v>2843</v>
      </c>
      <c r="C7" s="5" t="n">
        <v>1194</v>
      </c>
      <c r="D7" s="5" t="n">
        <v>2843</v>
      </c>
      <c r="E7" s="5" t="n">
        <v>1194</v>
      </c>
    </row>
    <row r="8" spans="1:5">
      <c r="A8" s="4" t="s">
        <v>416</v>
      </c>
    </row>
    <row r="9" spans="1:5">
      <c r="A9" s="3" t="s">
        <v>548</v>
      </c>
    </row>
    <row r="10" spans="1:5">
      <c r="A10" s="4" t="s">
        <v>549</v>
      </c>
      <c r="B10" s="5" t="n">
        <v>929</v>
      </c>
      <c r="C10" s="5" t="n">
        <v>1271</v>
      </c>
      <c r="D10" s="5" t="n">
        <v>982</v>
      </c>
      <c r="E10" s="5" t="n">
        <v>1329</v>
      </c>
    </row>
    <row r="11" spans="1:5">
      <c r="A11" s="4" t="s">
        <v>550</v>
      </c>
      <c r="B11" s="5" t="n">
        <v>-90</v>
      </c>
      <c r="C11" s="5" t="n">
        <v>-84</v>
      </c>
      <c r="D11" s="5" t="n">
        <v>-140</v>
      </c>
      <c r="E11" s="5" t="n">
        <v>-145</v>
      </c>
    </row>
    <row r="12" spans="1:5">
      <c r="A12" s="4" t="s">
        <v>551</v>
      </c>
      <c r="B12" s="5" t="n">
        <v>1</v>
      </c>
      <c r="C12" s="5" t="n">
        <v>4</v>
      </c>
      <c r="D12" s="5" t="n">
        <v>-2</v>
      </c>
      <c r="E12" s="5" t="n">
        <v>7</v>
      </c>
    </row>
    <row r="13" spans="1:5">
      <c r="A13" s="4" t="s">
        <v>552</v>
      </c>
      <c r="B13" s="5" t="n">
        <v>840</v>
      </c>
      <c r="C13" s="5" t="n">
        <v>1191</v>
      </c>
      <c r="D13" s="5" t="n">
        <v>840</v>
      </c>
      <c r="E13" s="5" t="n">
        <v>1191</v>
      </c>
    </row>
    <row r="14" spans="1:5">
      <c r="A14" s="4" t="s">
        <v>418</v>
      </c>
    </row>
    <row r="15" spans="1:5">
      <c r="A15" s="3" t="s">
        <v>548</v>
      </c>
    </row>
    <row r="16" spans="1:5">
      <c r="A16" s="4" t="s">
        <v>549</v>
      </c>
      <c r="B16" s="5" t="n">
        <v>3</v>
      </c>
      <c r="C16" s="5" t="n">
        <v>3</v>
      </c>
      <c r="D16" s="5" t="n">
        <v>3</v>
      </c>
      <c r="E16" s="5" t="n">
        <v>3</v>
      </c>
    </row>
    <row r="17" spans="1:5">
      <c r="A17" s="4" t="s">
        <v>550</v>
      </c>
      <c r="B17" s="5" t="n">
        <v>0</v>
      </c>
      <c r="C17" s="5" t="n">
        <v>0</v>
      </c>
      <c r="D17" s="5" t="n">
        <v>0</v>
      </c>
      <c r="E17" s="5" t="n">
        <v>0</v>
      </c>
    </row>
    <row r="18" spans="1:5">
      <c r="A18" s="4" t="s">
        <v>551</v>
      </c>
      <c r="B18" s="5" t="n">
        <v>0</v>
      </c>
      <c r="C18" s="5" t="n">
        <v>0</v>
      </c>
      <c r="D18" s="5" t="n">
        <v>0</v>
      </c>
      <c r="E18" s="5" t="n">
        <v>0</v>
      </c>
    </row>
    <row r="19" spans="1:5">
      <c r="A19" s="4" t="s">
        <v>552</v>
      </c>
      <c r="B19" s="5" t="n">
        <v>3</v>
      </c>
      <c r="C19" s="5" t="n">
        <v>3</v>
      </c>
      <c r="D19" s="5" t="n">
        <v>3</v>
      </c>
      <c r="E19" s="5" t="n">
        <v>3</v>
      </c>
    </row>
    <row r="20" spans="1:5">
      <c r="A20" s="4" t="s">
        <v>426</v>
      </c>
    </row>
    <row r="21" spans="1:5">
      <c r="A21" s="3" t="s">
        <v>548</v>
      </c>
    </row>
    <row r="22" spans="1:5">
      <c r="A22" s="4" t="s">
        <v>549</v>
      </c>
      <c r="B22" s="5" t="n">
        <v>2000</v>
      </c>
      <c r="C22" s="5" t="n">
        <v>0</v>
      </c>
      <c r="D22" s="5" t="n">
        <v>2000</v>
      </c>
      <c r="E22" s="5" t="n">
        <v>0</v>
      </c>
    </row>
    <row r="23" spans="1:5">
      <c r="A23" s="4" t="s">
        <v>550</v>
      </c>
      <c r="B23" s="5" t="n">
        <v>0</v>
      </c>
      <c r="C23" s="5" t="n">
        <v>0</v>
      </c>
      <c r="D23" s="5" t="n">
        <v>0</v>
      </c>
      <c r="E23" s="5" t="n">
        <v>0</v>
      </c>
    </row>
    <row r="24" spans="1:5">
      <c r="A24" s="4" t="s">
        <v>551</v>
      </c>
      <c r="B24" s="5" t="n">
        <v>0</v>
      </c>
      <c r="C24" s="5" t="n">
        <v>0</v>
      </c>
      <c r="D24" s="5" t="n">
        <v>0</v>
      </c>
      <c r="E24" s="5" t="n">
        <v>0</v>
      </c>
    </row>
    <row r="25" spans="1:5">
      <c r="A25" s="4" t="s">
        <v>552</v>
      </c>
      <c r="B25" s="7" t="n">
        <v>2000</v>
      </c>
      <c r="C25" s="7" t="n">
        <v>0</v>
      </c>
      <c r="D25" s="7" t="n">
        <v>2000</v>
      </c>
      <c r="E2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78</v>
      </c>
      <c r="D1" s="2" t="s">
        <v>1</v>
      </c>
    </row>
    <row r="2" spans="1:6">
      <c r="B2" s="2" t="s">
        <v>2</v>
      </c>
      <c r="C2" s="2" t="s">
        <v>79</v>
      </c>
      <c r="D2" s="2" t="s">
        <v>2</v>
      </c>
      <c r="E2" s="2" t="s">
        <v>79</v>
      </c>
      <c r="F2" s="2" t="s">
        <v>28</v>
      </c>
    </row>
    <row r="3" spans="1:6">
      <c r="A3" s="3" t="s">
        <v>554</v>
      </c>
    </row>
    <row r="4" spans="1:6">
      <c r="A4" s="4" t="s">
        <v>555</v>
      </c>
      <c r="B4" s="7" t="n">
        <v>1348947</v>
      </c>
      <c r="D4" s="7" t="n">
        <v>1348947</v>
      </c>
      <c r="F4" s="7" t="n">
        <v>1337004</v>
      </c>
    </row>
    <row r="5" spans="1:6">
      <c r="A5" s="4" t="s">
        <v>556</v>
      </c>
      <c r="B5" s="5" t="n">
        <v>112422</v>
      </c>
      <c r="D5" s="5" t="n">
        <v>112422</v>
      </c>
      <c r="F5" s="5" t="n">
        <v>99752</v>
      </c>
    </row>
    <row r="6" spans="1:6">
      <c r="A6" s="4" t="s">
        <v>557</v>
      </c>
      <c r="B6" s="5" t="n">
        <v>14590</v>
      </c>
      <c r="D6" s="5" t="n">
        <v>14590</v>
      </c>
      <c r="F6" s="5" t="n">
        <v>23218</v>
      </c>
    </row>
    <row r="7" spans="1:6">
      <c r="A7" s="4" t="s">
        <v>558</v>
      </c>
      <c r="B7" s="5" t="n">
        <v>1446779</v>
      </c>
      <c r="D7" s="5" t="n">
        <v>1446779</v>
      </c>
      <c r="F7" s="5" t="n">
        <v>1413538</v>
      </c>
    </row>
    <row r="8" spans="1:6">
      <c r="A8" s="3" t="s">
        <v>559</v>
      </c>
    </row>
    <row r="9" spans="1:6">
      <c r="A9" s="4" t="s">
        <v>560</v>
      </c>
      <c r="B9" s="5" t="n">
        <v>322596</v>
      </c>
      <c r="D9" s="5" t="n">
        <v>322596</v>
      </c>
      <c r="F9" s="5" t="n">
        <v>422453</v>
      </c>
    </row>
    <row r="10" spans="1:6">
      <c r="A10" s="4" t="s">
        <v>561</v>
      </c>
      <c r="B10" s="5" t="n">
        <v>9504</v>
      </c>
      <c r="D10" s="5" t="n">
        <v>9504</v>
      </c>
      <c r="F10" s="5" t="n">
        <v>16670</v>
      </c>
    </row>
    <row r="11" spans="1:6">
      <c r="A11" s="4" t="s">
        <v>562</v>
      </c>
      <c r="B11" s="5" t="n">
        <v>48279</v>
      </c>
      <c r="D11" s="5" t="n">
        <v>48279</v>
      </c>
      <c r="F11" s="5" t="n">
        <v>36223</v>
      </c>
    </row>
    <row r="12" spans="1:6">
      <c r="A12" s="4" t="s">
        <v>563</v>
      </c>
      <c r="B12" s="5" t="n">
        <v>5086</v>
      </c>
      <c r="D12" s="5" t="n">
        <v>5086</v>
      </c>
      <c r="F12" s="5" t="n">
        <v>6548</v>
      </c>
    </row>
    <row r="13" spans="1:6">
      <c r="A13" s="4" t="s">
        <v>564</v>
      </c>
      <c r="B13" s="5" t="n">
        <v>370875</v>
      </c>
      <c r="D13" s="5" t="n">
        <v>370875</v>
      </c>
      <c r="F13" s="5" t="n">
        <v>458676</v>
      </c>
    </row>
    <row r="14" spans="1:6">
      <c r="A14" s="4" t="s">
        <v>565</v>
      </c>
      <c r="B14" s="5" t="n">
        <v>14590</v>
      </c>
      <c r="D14" s="5" t="n">
        <v>14590</v>
      </c>
      <c r="F14" s="5" t="n">
        <v>23218</v>
      </c>
    </row>
    <row r="15" spans="1:6">
      <c r="A15" s="3" t="s">
        <v>555</v>
      </c>
    </row>
    <row r="16" spans="1:6">
      <c r="A16" s="4" t="s">
        <v>566</v>
      </c>
      <c r="B16" s="5" t="n">
        <v>67465</v>
      </c>
      <c r="D16" s="5" t="n">
        <v>67465</v>
      </c>
    </row>
    <row r="17" spans="1:6">
      <c r="A17" s="4" t="s">
        <v>567</v>
      </c>
      <c r="B17" s="5" t="n">
        <v>158450</v>
      </c>
      <c r="D17" s="5" t="n">
        <v>158450</v>
      </c>
    </row>
    <row r="18" spans="1:6">
      <c r="A18" s="4" t="s">
        <v>568</v>
      </c>
      <c r="B18" s="5" t="n">
        <v>337009</v>
      </c>
      <c r="D18" s="5" t="n">
        <v>337009</v>
      </c>
    </row>
    <row r="19" spans="1:6">
      <c r="A19" s="4" t="s">
        <v>569</v>
      </c>
      <c r="B19" s="5" t="n">
        <v>488531</v>
      </c>
      <c r="D19" s="5" t="n">
        <v>488531</v>
      </c>
    </row>
    <row r="20" spans="1:6">
      <c r="A20" s="4" t="s">
        <v>570</v>
      </c>
      <c r="B20" s="5" t="n">
        <v>149344</v>
      </c>
      <c r="D20" s="5" t="n">
        <v>149344</v>
      </c>
    </row>
    <row r="21" spans="1:6">
      <c r="A21" s="4" t="s">
        <v>571</v>
      </c>
      <c r="B21" s="5" t="n">
        <v>1200799</v>
      </c>
      <c r="D21" s="5" t="n">
        <v>1200799</v>
      </c>
      <c r="F21" s="5" t="n">
        <v>1189525</v>
      </c>
    </row>
    <row r="22" spans="1:6">
      <c r="A22" s="3" t="s">
        <v>572</v>
      </c>
    </row>
    <row r="23" spans="1:6">
      <c r="A23" s="4" t="s">
        <v>566</v>
      </c>
      <c r="B23" s="5" t="n">
        <v>68242</v>
      </c>
      <c r="D23" s="5" t="n">
        <v>68242</v>
      </c>
    </row>
    <row r="24" spans="1:6">
      <c r="A24" s="4" t="s">
        <v>567</v>
      </c>
      <c r="B24" s="5" t="n">
        <v>164964</v>
      </c>
      <c r="D24" s="5" t="n">
        <v>164964</v>
      </c>
    </row>
    <row r="25" spans="1:6">
      <c r="A25" s="4" t="s">
        <v>568</v>
      </c>
      <c r="B25" s="5" t="n">
        <v>345245</v>
      </c>
      <c r="D25" s="5" t="n">
        <v>345245</v>
      </c>
    </row>
    <row r="26" spans="1:6">
      <c r="A26" s="4" t="s">
        <v>569</v>
      </c>
      <c r="B26" s="5" t="n">
        <v>499403</v>
      </c>
      <c r="D26" s="5" t="n">
        <v>499403</v>
      </c>
    </row>
    <row r="27" spans="1:6">
      <c r="A27" s="4" t="s">
        <v>570</v>
      </c>
      <c r="B27" s="5" t="n">
        <v>147274</v>
      </c>
      <c r="D27" s="5" t="n">
        <v>147274</v>
      </c>
    </row>
    <row r="28" spans="1:6">
      <c r="A28" s="4" t="s">
        <v>571</v>
      </c>
      <c r="B28" s="5" t="n">
        <v>1225128</v>
      </c>
      <c r="D28" s="5" t="n">
        <v>1225128</v>
      </c>
      <c r="F28" s="5" t="n">
        <v>1199699</v>
      </c>
    </row>
    <row r="29" spans="1:6">
      <c r="A29" s="3" t="s">
        <v>573</v>
      </c>
    </row>
    <row r="30" spans="1:6">
      <c r="A30" s="4" t="s">
        <v>574</v>
      </c>
      <c r="B30" s="5" t="n">
        <v>-733</v>
      </c>
      <c r="C30" s="7" t="n">
        <v>-270</v>
      </c>
      <c r="D30" s="5" t="n">
        <v>-733</v>
      </c>
      <c r="E30" s="7" t="n">
        <v>-701</v>
      </c>
    </row>
    <row r="31" spans="1:6">
      <c r="A31" s="4" t="s">
        <v>332</v>
      </c>
      <c r="B31" s="5" t="n">
        <v>3387</v>
      </c>
      <c r="C31" s="5" t="n">
        <v>1634</v>
      </c>
      <c r="D31" s="5" t="n">
        <v>2760</v>
      </c>
      <c r="E31" s="5" t="n">
        <v>549</v>
      </c>
    </row>
    <row r="32" spans="1:6">
      <c r="A32" s="4" t="s">
        <v>407</v>
      </c>
    </row>
    <row r="33" spans="1:6">
      <c r="A33" s="3" t="s">
        <v>554</v>
      </c>
    </row>
    <row r="34" spans="1:6">
      <c r="A34" s="4" t="s">
        <v>555</v>
      </c>
      <c r="B34" s="5" t="n">
        <v>1200799</v>
      </c>
      <c r="D34" s="5" t="n">
        <v>1200799</v>
      </c>
      <c r="F34" s="5" t="n">
        <v>1189525</v>
      </c>
    </row>
    <row r="35" spans="1:6">
      <c r="A35" s="4" t="s">
        <v>556</v>
      </c>
      <c r="B35" s="5" t="n">
        <v>37807</v>
      </c>
      <c r="D35" s="5" t="n">
        <v>37807</v>
      </c>
      <c r="F35" s="5" t="n">
        <v>32485</v>
      </c>
    </row>
    <row r="36" spans="1:6">
      <c r="A36" s="4" t="s">
        <v>557</v>
      </c>
      <c r="B36" s="5" t="n">
        <v>13478</v>
      </c>
      <c r="D36" s="5" t="n">
        <v>13478</v>
      </c>
      <c r="F36" s="5" t="n">
        <v>22311</v>
      </c>
    </row>
    <row r="37" spans="1:6">
      <c r="A37" s="4" t="s">
        <v>558</v>
      </c>
      <c r="B37" s="5" t="n">
        <v>1225128</v>
      </c>
      <c r="D37" s="5" t="n">
        <v>1225128</v>
      </c>
      <c r="F37" s="5" t="n">
        <v>1199699</v>
      </c>
    </row>
    <row r="38" spans="1:6">
      <c r="A38" s="3" t="s">
        <v>559</v>
      </c>
    </row>
    <row r="39" spans="1:6">
      <c r="A39" s="4" t="s">
        <v>560</v>
      </c>
      <c r="B39" s="5" t="n">
        <v>310076</v>
      </c>
      <c r="D39" s="5" t="n">
        <v>310076</v>
      </c>
      <c r="F39" s="5" t="n">
        <v>404167</v>
      </c>
    </row>
    <row r="40" spans="1:6">
      <c r="A40" s="4" t="s">
        <v>561</v>
      </c>
      <c r="B40" s="5" t="n">
        <v>8727</v>
      </c>
      <c r="D40" s="5" t="n">
        <v>8727</v>
      </c>
      <c r="F40" s="5" t="n">
        <v>16129</v>
      </c>
    </row>
    <row r="41" spans="1:6">
      <c r="A41" s="4" t="s">
        <v>562</v>
      </c>
      <c r="B41" s="5" t="n">
        <v>44327</v>
      </c>
      <c r="D41" s="5" t="n">
        <v>44327</v>
      </c>
      <c r="F41" s="5" t="n">
        <v>32250</v>
      </c>
    </row>
    <row r="42" spans="1:6">
      <c r="A42" s="4" t="s">
        <v>563</v>
      </c>
      <c r="B42" s="5" t="n">
        <v>4751</v>
      </c>
      <c r="D42" s="5" t="n">
        <v>4751</v>
      </c>
      <c r="F42" s="5" t="n">
        <v>6182</v>
      </c>
    </row>
    <row r="43" spans="1:6">
      <c r="A43" s="4" t="s">
        <v>564</v>
      </c>
      <c r="B43" s="5" t="n">
        <v>354403</v>
      </c>
      <c r="D43" s="5" t="n">
        <v>354403</v>
      </c>
      <c r="F43" s="5" t="n">
        <v>436417</v>
      </c>
    </row>
    <row r="44" spans="1:6">
      <c r="A44" s="4" t="s">
        <v>565</v>
      </c>
      <c r="B44" s="5" t="n">
        <v>13478</v>
      </c>
      <c r="D44" s="5" t="n">
        <v>13478</v>
      </c>
      <c r="F44" s="5" t="n">
        <v>22311</v>
      </c>
    </row>
    <row r="45" spans="1:6">
      <c r="A45" s="3" t="s">
        <v>573</v>
      </c>
    </row>
    <row r="46" spans="1:6">
      <c r="A46" s="4" t="s">
        <v>575</v>
      </c>
      <c r="B46" s="5" t="n">
        <v>289</v>
      </c>
      <c r="C46" s="5" t="n">
        <v>1005</v>
      </c>
      <c r="D46" s="5" t="n">
        <v>379</v>
      </c>
      <c r="E46" s="5" t="n">
        <v>1674</v>
      </c>
    </row>
    <row r="47" spans="1:6">
      <c r="A47" s="4" t="s">
        <v>576</v>
      </c>
      <c r="B47" s="5" t="n">
        <v>-880</v>
      </c>
      <c r="C47" s="5" t="n">
        <v>0</v>
      </c>
      <c r="D47" s="5" t="n">
        <v>-2086</v>
      </c>
      <c r="E47" s="5" t="n">
        <v>-299</v>
      </c>
    </row>
    <row r="48" spans="1:6">
      <c r="A48" s="4" t="s">
        <v>410</v>
      </c>
    </row>
    <row r="49" spans="1:6">
      <c r="A49" s="3" t="s">
        <v>554</v>
      </c>
    </row>
    <row r="50" spans="1:6">
      <c r="A50" s="4" t="s">
        <v>555</v>
      </c>
      <c r="B50" s="5" t="n">
        <v>7853</v>
      </c>
      <c r="D50" s="5" t="n">
        <v>7853</v>
      </c>
      <c r="F50" s="5" t="n">
        <v>7841</v>
      </c>
    </row>
    <row r="51" spans="1:6">
      <c r="A51" s="4" t="s">
        <v>556</v>
      </c>
      <c r="B51" s="5" t="n">
        <v>62</v>
      </c>
      <c r="D51" s="5" t="n">
        <v>62</v>
      </c>
      <c r="F51" s="5" t="n">
        <v>0</v>
      </c>
    </row>
    <row r="52" spans="1:6">
      <c r="A52" s="4" t="s">
        <v>557</v>
      </c>
      <c r="B52" s="5" t="n">
        <v>0</v>
      </c>
      <c r="D52" s="5" t="n">
        <v>0</v>
      </c>
      <c r="F52" s="5" t="n">
        <v>11</v>
      </c>
    </row>
    <row r="53" spans="1:6">
      <c r="A53" s="4" t="s">
        <v>558</v>
      </c>
      <c r="B53" s="5" t="n">
        <v>7915</v>
      </c>
      <c r="D53" s="5" t="n">
        <v>7915</v>
      </c>
      <c r="F53" s="5" t="n">
        <v>7830</v>
      </c>
    </row>
    <row r="54" spans="1:6">
      <c r="A54" s="3" t="s">
        <v>559</v>
      </c>
    </row>
    <row r="55" spans="1:6">
      <c r="A55" s="4" t="s">
        <v>560</v>
      </c>
      <c r="F55" s="5" t="n">
        <v>7830</v>
      </c>
    </row>
    <row r="56" spans="1:6">
      <c r="A56" s="4" t="s">
        <v>561</v>
      </c>
      <c r="F56" s="5" t="n">
        <v>11</v>
      </c>
    </row>
    <row r="57" spans="1:6">
      <c r="A57" s="4" t="s">
        <v>562</v>
      </c>
      <c r="F57" s="5" t="n">
        <v>0</v>
      </c>
    </row>
    <row r="58" spans="1:6">
      <c r="A58" s="4" t="s">
        <v>563</v>
      </c>
      <c r="F58" s="5" t="n">
        <v>0</v>
      </c>
    </row>
    <row r="59" spans="1:6">
      <c r="A59" s="4" t="s">
        <v>564</v>
      </c>
      <c r="F59" s="5" t="n">
        <v>7830</v>
      </c>
    </row>
    <row r="60" spans="1:6">
      <c r="A60" s="4" t="s">
        <v>565</v>
      </c>
      <c r="F60" s="5" t="n">
        <v>11</v>
      </c>
    </row>
    <row r="61" spans="1:6">
      <c r="A61" s="4" t="s">
        <v>411</v>
      </c>
    </row>
    <row r="62" spans="1:6">
      <c r="A62" s="3" t="s">
        <v>554</v>
      </c>
    </row>
    <row r="63" spans="1:6">
      <c r="A63" s="4" t="s">
        <v>555</v>
      </c>
      <c r="B63" s="5" t="n">
        <v>243258</v>
      </c>
      <c r="D63" s="5" t="n">
        <v>243258</v>
      </c>
      <c r="F63" s="5" t="n">
        <v>249495</v>
      </c>
    </row>
    <row r="64" spans="1:6">
      <c r="A64" s="4" t="s">
        <v>556</v>
      </c>
      <c r="B64" s="5" t="n">
        <v>249</v>
      </c>
      <c r="D64" s="5" t="n">
        <v>249</v>
      </c>
      <c r="F64" s="5" t="n">
        <v>311</v>
      </c>
    </row>
    <row r="65" spans="1:6">
      <c r="A65" s="4" t="s">
        <v>557</v>
      </c>
      <c r="B65" s="5" t="n">
        <v>6775</v>
      </c>
      <c r="D65" s="5" t="n">
        <v>6775</v>
      </c>
      <c r="F65" s="5" t="n">
        <v>10609</v>
      </c>
    </row>
    <row r="66" spans="1:6">
      <c r="A66" s="4" t="s">
        <v>558</v>
      </c>
      <c r="B66" s="5" t="n">
        <v>236732</v>
      </c>
      <c r="D66" s="5" t="n">
        <v>236732</v>
      </c>
      <c r="F66" s="5" t="n">
        <v>239197</v>
      </c>
    </row>
    <row r="67" spans="1:6">
      <c r="A67" s="3" t="s">
        <v>559</v>
      </c>
    </row>
    <row r="68" spans="1:6">
      <c r="A68" s="4" t="s">
        <v>560</v>
      </c>
      <c r="B68" s="5" t="n">
        <v>194957</v>
      </c>
      <c r="D68" s="5" t="n">
        <v>194957</v>
      </c>
      <c r="F68" s="5" t="n">
        <v>202900</v>
      </c>
    </row>
    <row r="69" spans="1:6">
      <c r="A69" s="4" t="s">
        <v>561</v>
      </c>
      <c r="B69" s="5" t="n">
        <v>6641</v>
      </c>
      <c r="D69" s="5" t="n">
        <v>6641</v>
      </c>
      <c r="F69" s="5" t="n">
        <v>10609</v>
      </c>
    </row>
    <row r="70" spans="1:6">
      <c r="A70" s="4" t="s">
        <v>562</v>
      </c>
      <c r="B70" s="5" t="n">
        <v>4867</v>
      </c>
      <c r="D70" s="5" t="n">
        <v>4867</v>
      </c>
      <c r="F70" s="5" t="n">
        <v>0</v>
      </c>
    </row>
    <row r="71" spans="1:6">
      <c r="A71" s="4" t="s">
        <v>563</v>
      </c>
      <c r="B71" s="5" t="n">
        <v>134</v>
      </c>
      <c r="D71" s="5" t="n">
        <v>134</v>
      </c>
      <c r="F71" s="5" t="n">
        <v>0</v>
      </c>
    </row>
    <row r="72" spans="1:6">
      <c r="A72" s="4" t="s">
        <v>564</v>
      </c>
      <c r="B72" s="5" t="n">
        <v>199824</v>
      </c>
      <c r="D72" s="5" t="n">
        <v>199824</v>
      </c>
      <c r="F72" s="5" t="n">
        <v>202900</v>
      </c>
    </row>
    <row r="73" spans="1:6">
      <c r="A73" s="4" t="s">
        <v>565</v>
      </c>
      <c r="B73" s="5" t="n">
        <v>6775</v>
      </c>
      <c r="D73" s="5" t="n">
        <v>6775</v>
      </c>
      <c r="F73" s="5" t="n">
        <v>10609</v>
      </c>
    </row>
    <row r="74" spans="1:6">
      <c r="A74" s="4" t="s">
        <v>412</v>
      </c>
    </row>
    <row r="75" spans="1:6">
      <c r="A75" s="3" t="s">
        <v>554</v>
      </c>
    </row>
    <row r="76" spans="1:6">
      <c r="A76" s="4" t="s">
        <v>555</v>
      </c>
      <c r="B76" s="5" t="n">
        <v>320598</v>
      </c>
      <c r="D76" s="5" t="n">
        <v>320598</v>
      </c>
      <c r="F76" s="5" t="n">
        <v>319663</v>
      </c>
    </row>
    <row r="77" spans="1:6">
      <c r="A77" s="4" t="s">
        <v>556</v>
      </c>
      <c r="B77" s="5" t="n">
        <v>19711</v>
      </c>
      <c r="D77" s="5" t="n">
        <v>19711</v>
      </c>
      <c r="F77" s="5" t="n">
        <v>17034</v>
      </c>
    </row>
    <row r="78" spans="1:6">
      <c r="A78" s="4" t="s">
        <v>557</v>
      </c>
      <c r="B78" s="5" t="n">
        <v>348</v>
      </c>
      <c r="D78" s="5" t="n">
        <v>348</v>
      </c>
      <c r="F78" s="5" t="n">
        <v>940</v>
      </c>
    </row>
    <row r="79" spans="1:6">
      <c r="A79" s="4" t="s">
        <v>558</v>
      </c>
      <c r="B79" s="5" t="n">
        <v>339961</v>
      </c>
      <c r="D79" s="5" t="n">
        <v>339961</v>
      </c>
      <c r="F79" s="5" t="n">
        <v>335757</v>
      </c>
    </row>
    <row r="80" spans="1:6">
      <c r="A80" s="3" t="s">
        <v>559</v>
      </c>
    </row>
    <row r="81" spans="1:6">
      <c r="A81" s="4" t="s">
        <v>560</v>
      </c>
      <c r="B81" s="5" t="n">
        <v>14415</v>
      </c>
      <c r="D81" s="5" t="n">
        <v>14415</v>
      </c>
      <c r="F81" s="5" t="n">
        <v>43777</v>
      </c>
    </row>
    <row r="82" spans="1:6">
      <c r="A82" s="4" t="s">
        <v>561</v>
      </c>
      <c r="B82" s="5" t="n">
        <v>348</v>
      </c>
      <c r="D82" s="5" t="n">
        <v>348</v>
      </c>
      <c r="F82" s="5" t="n">
        <v>940</v>
      </c>
    </row>
    <row r="83" spans="1:6">
      <c r="A83" s="4" t="s">
        <v>562</v>
      </c>
      <c r="B83" s="5" t="n">
        <v>0</v>
      </c>
      <c r="D83" s="5" t="n">
        <v>0</v>
      </c>
      <c r="F83" s="5" t="n">
        <v>0</v>
      </c>
    </row>
    <row r="84" spans="1:6">
      <c r="A84" s="4" t="s">
        <v>563</v>
      </c>
      <c r="B84" s="5" t="n">
        <v>0</v>
      </c>
      <c r="D84" s="5" t="n">
        <v>0</v>
      </c>
      <c r="F84" s="5" t="n">
        <v>0</v>
      </c>
    </row>
    <row r="85" spans="1:6">
      <c r="A85" s="4" t="s">
        <v>564</v>
      </c>
      <c r="B85" s="5" t="n">
        <v>14415</v>
      </c>
      <c r="D85" s="5" t="n">
        <v>14415</v>
      </c>
      <c r="F85" s="5" t="n">
        <v>43777</v>
      </c>
    </row>
    <row r="86" spans="1:6">
      <c r="A86" s="4" t="s">
        <v>565</v>
      </c>
      <c r="B86" s="5" t="n">
        <v>348</v>
      </c>
      <c r="D86" s="5" t="n">
        <v>348</v>
      </c>
      <c r="F86" s="5" t="n">
        <v>940</v>
      </c>
    </row>
    <row r="87" spans="1:6">
      <c r="A87" s="4" t="s">
        <v>413</v>
      </c>
    </row>
    <row r="88" spans="1:6">
      <c r="A88" s="3" t="s">
        <v>554</v>
      </c>
    </row>
    <row r="89" spans="1:6">
      <c r="A89" s="4" t="s">
        <v>555</v>
      </c>
      <c r="B89" s="5" t="n">
        <v>59214</v>
      </c>
      <c r="D89" s="5" t="n">
        <v>59214</v>
      </c>
      <c r="F89" s="5" t="n">
        <v>37964</v>
      </c>
    </row>
    <row r="90" spans="1:6">
      <c r="A90" s="4" t="s">
        <v>556</v>
      </c>
      <c r="B90" s="5" t="n">
        <v>683</v>
      </c>
      <c r="D90" s="5" t="n">
        <v>683</v>
      </c>
      <c r="F90" s="5" t="n">
        <v>741</v>
      </c>
    </row>
    <row r="91" spans="1:6">
      <c r="A91" s="4" t="s">
        <v>557</v>
      </c>
      <c r="B91" s="5" t="n">
        <v>1065</v>
      </c>
      <c r="D91" s="5" t="n">
        <v>1065</v>
      </c>
      <c r="F91" s="5" t="n">
        <v>1133</v>
      </c>
    </row>
    <row r="92" spans="1:6">
      <c r="A92" s="4" t="s">
        <v>558</v>
      </c>
      <c r="B92" s="5" t="n">
        <v>58832</v>
      </c>
      <c r="D92" s="5" t="n">
        <v>58832</v>
      </c>
      <c r="F92" s="5" t="n">
        <v>37572</v>
      </c>
    </row>
    <row r="93" spans="1:6">
      <c r="A93" s="3" t="s">
        <v>559</v>
      </c>
    </row>
    <row r="94" spans="1:6">
      <c r="A94" s="4" t="s">
        <v>560</v>
      </c>
      <c r="B94" s="5" t="n">
        <v>43939</v>
      </c>
      <c r="D94" s="5" t="n">
        <v>43939</v>
      </c>
      <c r="F94" s="5" t="n">
        <v>21695</v>
      </c>
    </row>
    <row r="95" spans="1:6">
      <c r="A95" s="4" t="s">
        <v>561</v>
      </c>
      <c r="B95" s="5" t="n">
        <v>1065</v>
      </c>
      <c r="D95" s="5" t="n">
        <v>1065</v>
      </c>
      <c r="F95" s="5" t="n">
        <v>1133</v>
      </c>
    </row>
    <row r="96" spans="1:6">
      <c r="A96" s="4" t="s">
        <v>562</v>
      </c>
      <c r="B96" s="5" t="n">
        <v>0</v>
      </c>
      <c r="D96" s="5" t="n">
        <v>0</v>
      </c>
      <c r="F96" s="5" t="n">
        <v>0</v>
      </c>
    </row>
    <row r="97" spans="1:6">
      <c r="A97" s="4" t="s">
        <v>563</v>
      </c>
      <c r="B97" s="5" t="n">
        <v>0</v>
      </c>
      <c r="D97" s="5" t="n">
        <v>0</v>
      </c>
      <c r="F97" s="5" t="n">
        <v>0</v>
      </c>
    </row>
    <row r="98" spans="1:6">
      <c r="A98" s="4" t="s">
        <v>564</v>
      </c>
      <c r="B98" s="5" t="n">
        <v>43939</v>
      </c>
      <c r="D98" s="5" t="n">
        <v>43939</v>
      </c>
      <c r="F98" s="5" t="n">
        <v>21695</v>
      </c>
    </row>
    <row r="99" spans="1:6">
      <c r="A99" s="4" t="s">
        <v>565</v>
      </c>
      <c r="B99" s="5" t="n">
        <v>1065</v>
      </c>
      <c r="D99" s="5" t="n">
        <v>1065</v>
      </c>
      <c r="F99" s="5" t="n">
        <v>1133</v>
      </c>
    </row>
    <row r="100" spans="1:6">
      <c r="A100" s="4" t="s">
        <v>414</v>
      </c>
    </row>
    <row r="101" spans="1:6">
      <c r="A101" s="3" t="s">
        <v>554</v>
      </c>
    </row>
    <row r="102" spans="1:6">
      <c r="A102" s="4" t="s">
        <v>555</v>
      </c>
      <c r="B102" s="5" t="n">
        <v>87921</v>
      </c>
      <c r="D102" s="5" t="n">
        <v>87921</v>
      </c>
      <c r="F102" s="5" t="n">
        <v>102307</v>
      </c>
    </row>
    <row r="103" spans="1:6">
      <c r="A103" s="4" t="s">
        <v>556</v>
      </c>
      <c r="B103" s="5" t="n">
        <v>2481</v>
      </c>
      <c r="D103" s="5" t="n">
        <v>2481</v>
      </c>
      <c r="F103" s="5" t="n">
        <v>1435</v>
      </c>
    </row>
    <row r="104" spans="1:6">
      <c r="A104" s="4" t="s">
        <v>557</v>
      </c>
      <c r="B104" s="5" t="n">
        <v>4151</v>
      </c>
      <c r="D104" s="5" t="n">
        <v>4151</v>
      </c>
      <c r="F104" s="5" t="n">
        <v>7308</v>
      </c>
    </row>
    <row r="105" spans="1:6">
      <c r="A105" s="4" t="s">
        <v>558</v>
      </c>
      <c r="B105" s="5" t="n">
        <v>86251</v>
      </c>
      <c r="D105" s="5" t="n">
        <v>86251</v>
      </c>
      <c r="F105" s="5" t="n">
        <v>96434</v>
      </c>
    </row>
    <row r="106" spans="1:6">
      <c r="A106" s="3" t="s">
        <v>559</v>
      </c>
    </row>
    <row r="107" spans="1:6">
      <c r="A107" s="4" t="s">
        <v>560</v>
      </c>
      <c r="B107" s="5" t="n">
        <v>13671</v>
      </c>
      <c r="D107" s="5" t="n">
        <v>13671</v>
      </c>
      <c r="F107" s="5" t="n">
        <v>26217</v>
      </c>
    </row>
    <row r="108" spans="1:6">
      <c r="A108" s="4" t="s">
        <v>561</v>
      </c>
      <c r="B108" s="5" t="n">
        <v>426</v>
      </c>
      <c r="D108" s="5" t="n">
        <v>426</v>
      </c>
      <c r="F108" s="5" t="n">
        <v>1232</v>
      </c>
    </row>
    <row r="109" spans="1:6">
      <c r="A109" s="4" t="s">
        <v>562</v>
      </c>
      <c r="B109" s="5" t="n">
        <v>18491</v>
      </c>
      <c r="D109" s="5" t="n">
        <v>18491</v>
      </c>
      <c r="F109" s="5" t="n">
        <v>23625</v>
      </c>
    </row>
    <row r="110" spans="1:6">
      <c r="A110" s="4" t="s">
        <v>563</v>
      </c>
      <c r="B110" s="5" t="n">
        <v>3725</v>
      </c>
      <c r="D110" s="5" t="n">
        <v>3725</v>
      </c>
      <c r="F110" s="5" t="n">
        <v>6076</v>
      </c>
    </row>
    <row r="111" spans="1:6">
      <c r="A111" s="4" t="s">
        <v>564</v>
      </c>
      <c r="B111" s="5" t="n">
        <v>32162</v>
      </c>
      <c r="D111" s="5" t="n">
        <v>32162</v>
      </c>
      <c r="F111" s="5" t="n">
        <v>49842</v>
      </c>
    </row>
    <row r="112" spans="1:6">
      <c r="A112" s="4" t="s">
        <v>565</v>
      </c>
      <c r="B112" s="5" t="n">
        <v>4151</v>
      </c>
      <c r="D112" s="5" t="n">
        <v>4151</v>
      </c>
      <c r="F112" s="5" t="n">
        <v>7308</v>
      </c>
    </row>
    <row r="113" spans="1:6">
      <c r="A113" s="4" t="s">
        <v>415</v>
      </c>
    </row>
    <row r="114" spans="1:6">
      <c r="A114" s="3" t="s">
        <v>554</v>
      </c>
    </row>
    <row r="115" spans="1:6">
      <c r="A115" s="4" t="s">
        <v>555</v>
      </c>
      <c r="B115" s="5" t="n">
        <v>24696</v>
      </c>
      <c r="D115" s="5" t="n">
        <v>24696</v>
      </c>
      <c r="F115" s="5" t="n">
        <v>26592</v>
      </c>
    </row>
    <row r="116" spans="1:6">
      <c r="A116" s="4" t="s">
        <v>556</v>
      </c>
      <c r="B116" s="5" t="n">
        <v>796</v>
      </c>
      <c r="D116" s="5" t="n">
        <v>796</v>
      </c>
      <c r="F116" s="5" t="n">
        <v>732</v>
      </c>
    </row>
    <row r="117" spans="1:6">
      <c r="A117" s="4" t="s">
        <v>557</v>
      </c>
      <c r="B117" s="5" t="n">
        <v>472</v>
      </c>
      <c r="D117" s="5" t="n">
        <v>472</v>
      </c>
      <c r="F117" s="5" t="n">
        <v>931</v>
      </c>
    </row>
    <row r="118" spans="1:6">
      <c r="A118" s="4" t="s">
        <v>558</v>
      </c>
      <c r="B118" s="5" t="n">
        <v>25020</v>
      </c>
      <c r="D118" s="5" t="n">
        <v>25020</v>
      </c>
      <c r="F118" s="5" t="n">
        <v>26393</v>
      </c>
    </row>
    <row r="119" spans="1:6">
      <c r="A119" s="3" t="s">
        <v>559</v>
      </c>
    </row>
    <row r="120" spans="1:6">
      <c r="A120" s="4" t="s">
        <v>560</v>
      </c>
      <c r="B120" s="5" t="n">
        <v>7336</v>
      </c>
      <c r="D120" s="5" t="n">
        <v>7336</v>
      </c>
      <c r="F120" s="5" t="n">
        <v>19091</v>
      </c>
    </row>
    <row r="121" spans="1:6">
      <c r="A121" s="4" t="s">
        <v>561</v>
      </c>
      <c r="B121" s="5" t="n">
        <v>123</v>
      </c>
      <c r="D121" s="5" t="n">
        <v>123</v>
      </c>
      <c r="F121" s="5" t="n">
        <v>931</v>
      </c>
    </row>
    <row r="122" spans="1:6">
      <c r="A122" s="4" t="s">
        <v>562</v>
      </c>
      <c r="B122" s="5" t="n">
        <v>6516</v>
      </c>
      <c r="D122" s="5" t="n">
        <v>6516</v>
      </c>
      <c r="F122" s="5" t="n">
        <v>0</v>
      </c>
    </row>
    <row r="123" spans="1:6">
      <c r="A123" s="4" t="s">
        <v>563</v>
      </c>
      <c r="B123" s="5" t="n">
        <v>349</v>
      </c>
      <c r="D123" s="5" t="n">
        <v>349</v>
      </c>
      <c r="F123" s="5" t="n">
        <v>0</v>
      </c>
    </row>
    <row r="124" spans="1:6">
      <c r="A124" s="4" t="s">
        <v>564</v>
      </c>
      <c r="B124" s="5" t="n">
        <v>13852</v>
      </c>
      <c r="D124" s="5" t="n">
        <v>13852</v>
      </c>
      <c r="F124" s="5" t="n">
        <v>19091</v>
      </c>
    </row>
    <row r="125" spans="1:6">
      <c r="A125" s="4" t="s">
        <v>565</v>
      </c>
      <c r="B125" s="5" t="n">
        <v>472</v>
      </c>
      <c r="D125" s="5" t="n">
        <v>472</v>
      </c>
      <c r="F125" s="5" t="n">
        <v>931</v>
      </c>
    </row>
    <row r="126" spans="1:6">
      <c r="A126" s="4" t="s">
        <v>416</v>
      </c>
    </row>
    <row r="127" spans="1:6">
      <c r="A127" s="3" t="s">
        <v>554</v>
      </c>
    </row>
    <row r="128" spans="1:6">
      <c r="A128" s="4" t="s">
        <v>555</v>
      </c>
      <c r="B128" s="5" t="n">
        <v>457259</v>
      </c>
      <c r="D128" s="5" t="n">
        <v>457259</v>
      </c>
      <c r="F128" s="5" t="n">
        <v>445663</v>
      </c>
    </row>
    <row r="129" spans="1:6">
      <c r="A129" s="4" t="s">
        <v>556</v>
      </c>
      <c r="B129" s="5" t="n">
        <v>13825</v>
      </c>
      <c r="D129" s="5" t="n">
        <v>13825</v>
      </c>
      <c r="F129" s="5" t="n">
        <v>12232</v>
      </c>
    </row>
    <row r="130" spans="1:6">
      <c r="A130" s="4" t="s">
        <v>557</v>
      </c>
      <c r="B130" s="5" t="n">
        <v>667</v>
      </c>
      <c r="D130" s="5" t="n">
        <v>667</v>
      </c>
      <c r="F130" s="5" t="n">
        <v>1379</v>
      </c>
    </row>
    <row r="131" spans="1:6">
      <c r="A131" s="4" t="s">
        <v>558</v>
      </c>
      <c r="B131" s="5" t="n">
        <v>470417</v>
      </c>
      <c r="D131" s="5" t="n">
        <v>470417</v>
      </c>
      <c r="F131" s="5" t="n">
        <v>456516</v>
      </c>
    </row>
    <row r="132" spans="1:6">
      <c r="A132" s="3" t="s">
        <v>559</v>
      </c>
    </row>
    <row r="133" spans="1:6">
      <c r="A133" s="4" t="s">
        <v>560</v>
      </c>
      <c r="B133" s="5" t="n">
        <v>35758</v>
      </c>
      <c r="D133" s="5" t="n">
        <v>35758</v>
      </c>
      <c r="F133" s="5" t="n">
        <v>82657</v>
      </c>
    </row>
    <row r="134" spans="1:6">
      <c r="A134" s="4" t="s">
        <v>561</v>
      </c>
      <c r="B134" s="5" t="n">
        <v>124</v>
      </c>
      <c r="D134" s="5" t="n">
        <v>124</v>
      </c>
      <c r="F134" s="5" t="n">
        <v>1273</v>
      </c>
    </row>
    <row r="135" spans="1:6">
      <c r="A135" s="4" t="s">
        <v>562</v>
      </c>
      <c r="B135" s="5" t="n">
        <v>14453</v>
      </c>
      <c r="D135" s="5" t="n">
        <v>14453</v>
      </c>
      <c r="F135" s="5" t="n">
        <v>8625</v>
      </c>
    </row>
    <row r="136" spans="1:6">
      <c r="A136" s="4" t="s">
        <v>563</v>
      </c>
      <c r="B136" s="5" t="n">
        <v>543</v>
      </c>
      <c r="D136" s="5" t="n">
        <v>543</v>
      </c>
      <c r="F136" s="5" t="n">
        <v>106</v>
      </c>
    </row>
    <row r="137" spans="1:6">
      <c r="A137" s="4" t="s">
        <v>564</v>
      </c>
      <c r="B137" s="5" t="n">
        <v>50211</v>
      </c>
      <c r="D137" s="5" t="n">
        <v>50211</v>
      </c>
      <c r="F137" s="5" t="n">
        <v>91282</v>
      </c>
    </row>
    <row r="138" spans="1:6">
      <c r="A138" s="4" t="s">
        <v>565</v>
      </c>
      <c r="B138" s="5" t="n">
        <v>667</v>
      </c>
      <c r="D138" s="5" t="n">
        <v>667</v>
      </c>
      <c r="F138" s="5" t="n">
        <v>1379</v>
      </c>
    </row>
    <row r="139" spans="1:6">
      <c r="A139" s="4" t="s">
        <v>417</v>
      </c>
    </row>
    <row r="140" spans="1:6">
      <c r="A140" s="3" t="s">
        <v>554</v>
      </c>
    </row>
    <row r="141" spans="1:6">
      <c r="A141" s="4" t="s">
        <v>555</v>
      </c>
      <c r="B141" s="5" t="n">
        <v>148148</v>
      </c>
      <c r="D141" s="5" t="n">
        <v>148148</v>
      </c>
      <c r="F141" s="5" t="n">
        <v>147479</v>
      </c>
    </row>
    <row r="142" spans="1:6">
      <c r="A142" s="4" t="s">
        <v>556</v>
      </c>
      <c r="B142" s="5" t="n">
        <v>74615</v>
      </c>
      <c r="D142" s="5" t="n">
        <v>74615</v>
      </c>
      <c r="F142" s="5" t="n">
        <v>67267</v>
      </c>
    </row>
    <row r="143" spans="1:6">
      <c r="A143" s="4" t="s">
        <v>557</v>
      </c>
      <c r="B143" s="5" t="n">
        <v>1112</v>
      </c>
      <c r="D143" s="5" t="n">
        <v>1112</v>
      </c>
      <c r="F143" s="5" t="n">
        <v>907</v>
      </c>
    </row>
    <row r="144" spans="1:6">
      <c r="A144" s="4" t="s">
        <v>558</v>
      </c>
      <c r="B144" s="5" t="n">
        <v>221651</v>
      </c>
      <c r="D144" s="5" t="n">
        <v>221651</v>
      </c>
      <c r="F144" s="5" t="n">
        <v>213839</v>
      </c>
    </row>
    <row r="145" spans="1:6">
      <c r="A145" s="3" t="s">
        <v>559</v>
      </c>
    </row>
    <row r="146" spans="1:6">
      <c r="A146" s="4" t="s">
        <v>560</v>
      </c>
      <c r="B146" s="5" t="n">
        <v>12520</v>
      </c>
      <c r="D146" s="5" t="n">
        <v>12520</v>
      </c>
      <c r="F146" s="5" t="n">
        <v>18286</v>
      </c>
    </row>
    <row r="147" spans="1:6">
      <c r="A147" s="4" t="s">
        <v>561</v>
      </c>
      <c r="B147" s="5" t="n">
        <v>777</v>
      </c>
      <c r="D147" s="5" t="n">
        <v>777</v>
      </c>
      <c r="F147" s="5" t="n">
        <v>541</v>
      </c>
    </row>
    <row r="148" spans="1:6">
      <c r="A148" s="4" t="s">
        <v>562</v>
      </c>
      <c r="B148" s="5" t="n">
        <v>3952</v>
      </c>
      <c r="D148" s="5" t="n">
        <v>3952</v>
      </c>
      <c r="F148" s="5" t="n">
        <v>3973</v>
      </c>
    </row>
    <row r="149" spans="1:6">
      <c r="A149" s="4" t="s">
        <v>563</v>
      </c>
      <c r="B149" s="5" t="n">
        <v>335</v>
      </c>
      <c r="D149" s="5" t="n">
        <v>335</v>
      </c>
      <c r="F149" s="5" t="n">
        <v>366</v>
      </c>
    </row>
    <row r="150" spans="1:6">
      <c r="A150" s="4" t="s">
        <v>564</v>
      </c>
      <c r="B150" s="5" t="n">
        <v>16472</v>
      </c>
      <c r="D150" s="5" t="n">
        <v>16472</v>
      </c>
      <c r="F150" s="5" t="n">
        <v>22259</v>
      </c>
    </row>
    <row r="151" spans="1:6">
      <c r="A151" s="4" t="s">
        <v>565</v>
      </c>
      <c r="B151" s="5" t="n">
        <v>1112</v>
      </c>
      <c r="D151" s="5" t="n">
        <v>1112</v>
      </c>
      <c r="F151" s="5" t="n">
        <v>907</v>
      </c>
    </row>
    <row r="152" spans="1:6">
      <c r="A152" s="3" t="s">
        <v>573</v>
      </c>
    </row>
    <row r="153" spans="1:6">
      <c r="A153" s="4" t="s">
        <v>575</v>
      </c>
      <c r="B153" s="5" t="n">
        <v>6398</v>
      </c>
      <c r="C153" s="5" t="n">
        <v>2766</v>
      </c>
      <c r="D153" s="5" t="n">
        <v>9273</v>
      </c>
      <c r="E153" s="5" t="n">
        <v>4848</v>
      </c>
    </row>
    <row r="154" spans="1:6">
      <c r="A154" s="4" t="s">
        <v>576</v>
      </c>
      <c r="B154" s="5" t="n">
        <v>-372</v>
      </c>
      <c r="C154" s="5" t="n">
        <v>-441</v>
      </c>
      <c r="D154" s="5" t="n">
        <v>-471</v>
      </c>
      <c r="E154" s="5" t="n">
        <v>-1633</v>
      </c>
    </row>
    <row r="155" spans="1:6">
      <c r="A155" s="4" t="s">
        <v>574</v>
      </c>
      <c r="B155" s="5" t="n">
        <v>-733</v>
      </c>
      <c r="C155" s="5" t="n">
        <v>-270</v>
      </c>
      <c r="D155" s="5" t="n">
        <v>-733</v>
      </c>
      <c r="E155" s="5" t="n">
        <v>-701</v>
      </c>
    </row>
    <row r="156" spans="1:6">
      <c r="A156" s="4" t="s">
        <v>418</v>
      </c>
    </row>
    <row r="157" spans="1:6">
      <c r="A157" s="3" t="s">
        <v>554</v>
      </c>
    </row>
    <row r="158" spans="1:6">
      <c r="A158" s="4" t="s">
        <v>555</v>
      </c>
      <c r="B158" s="5" t="n">
        <v>25852</v>
      </c>
      <c r="D158" s="5" t="n">
        <v>25852</v>
      </c>
      <c r="F158" s="5" t="n">
        <v>22922</v>
      </c>
    </row>
    <row r="159" spans="1:6">
      <c r="A159" s="4" t="s">
        <v>556</v>
      </c>
      <c r="B159" s="5" t="n">
        <v>12415</v>
      </c>
      <c r="D159" s="5" t="n">
        <v>12415</v>
      </c>
      <c r="F159" s="5" t="n">
        <v>12410</v>
      </c>
    </row>
    <row r="160" spans="1:6">
      <c r="A160" s="4" t="s">
        <v>557</v>
      </c>
      <c r="B160" s="5" t="n">
        <v>146</v>
      </c>
      <c r="D160" s="5" t="n">
        <v>146</v>
      </c>
      <c r="F160" s="5" t="n">
        <v>210</v>
      </c>
    </row>
    <row r="161" spans="1:6">
      <c r="A161" s="4" t="s">
        <v>558</v>
      </c>
      <c r="B161" s="5" t="n">
        <v>38121</v>
      </c>
      <c r="D161" s="5" t="n">
        <v>38121</v>
      </c>
      <c r="F161" s="5" t="n">
        <v>35122</v>
      </c>
    </row>
    <row r="162" spans="1:6">
      <c r="A162" s="3" t="s">
        <v>559</v>
      </c>
    </row>
    <row r="163" spans="1:6">
      <c r="A163" s="4" t="s">
        <v>560</v>
      </c>
      <c r="B163" s="5" t="n">
        <v>1407</v>
      </c>
      <c r="D163" s="5" t="n">
        <v>1407</v>
      </c>
      <c r="F163" s="5" t="n">
        <v>1462</v>
      </c>
    </row>
    <row r="164" spans="1:6">
      <c r="A164" s="4" t="s">
        <v>561</v>
      </c>
      <c r="B164" s="5" t="n">
        <v>20</v>
      </c>
      <c r="D164" s="5" t="n">
        <v>20</v>
      </c>
      <c r="F164" s="5" t="n">
        <v>12</v>
      </c>
    </row>
    <row r="165" spans="1:6">
      <c r="A165" s="4" t="s">
        <v>562</v>
      </c>
      <c r="B165" s="5" t="n">
        <v>945</v>
      </c>
      <c r="D165" s="5" t="n">
        <v>945</v>
      </c>
      <c r="F165" s="5" t="n">
        <v>908</v>
      </c>
    </row>
    <row r="166" spans="1:6">
      <c r="A166" s="4" t="s">
        <v>563</v>
      </c>
      <c r="B166" s="5" t="n">
        <v>126</v>
      </c>
      <c r="D166" s="5" t="n">
        <v>126</v>
      </c>
      <c r="F166" s="5" t="n">
        <v>198</v>
      </c>
    </row>
    <row r="167" spans="1:6">
      <c r="A167" s="4" t="s">
        <v>564</v>
      </c>
      <c r="B167" s="5" t="n">
        <v>2352</v>
      </c>
      <c r="D167" s="5" t="n">
        <v>2352</v>
      </c>
      <c r="F167" s="5" t="n">
        <v>2370</v>
      </c>
    </row>
    <row r="168" spans="1:6">
      <c r="A168" s="4" t="s">
        <v>565</v>
      </c>
      <c r="B168" s="5" t="n">
        <v>146</v>
      </c>
      <c r="D168" s="5" t="n">
        <v>146</v>
      </c>
      <c r="F168" s="5" t="n">
        <v>210</v>
      </c>
    </row>
    <row r="169" spans="1:6">
      <c r="A169" s="4" t="s">
        <v>419</v>
      </c>
    </row>
    <row r="170" spans="1:6">
      <c r="A170" s="3" t="s">
        <v>554</v>
      </c>
    </row>
    <row r="171" spans="1:6">
      <c r="A171" s="4" t="s">
        <v>555</v>
      </c>
      <c r="B171" s="5" t="n">
        <v>21830</v>
      </c>
      <c r="D171" s="5" t="n">
        <v>21830</v>
      </c>
      <c r="F171" s="5" t="n">
        <v>19832</v>
      </c>
    </row>
    <row r="172" spans="1:6">
      <c r="A172" s="4" t="s">
        <v>556</v>
      </c>
      <c r="B172" s="5" t="n">
        <v>14141</v>
      </c>
      <c r="D172" s="5" t="n">
        <v>14141</v>
      </c>
      <c r="F172" s="5" t="n">
        <v>10739</v>
      </c>
    </row>
    <row r="173" spans="1:6">
      <c r="A173" s="4" t="s">
        <v>557</v>
      </c>
      <c r="B173" s="5" t="n">
        <v>109</v>
      </c>
      <c r="D173" s="5" t="n">
        <v>109</v>
      </c>
      <c r="F173" s="5" t="n">
        <v>29</v>
      </c>
    </row>
    <row r="174" spans="1:6">
      <c r="A174" s="4" t="s">
        <v>558</v>
      </c>
      <c r="B174" s="5" t="n">
        <v>35862</v>
      </c>
      <c r="D174" s="5" t="n">
        <v>35862</v>
      </c>
      <c r="F174" s="5" t="n">
        <v>30542</v>
      </c>
    </row>
    <row r="175" spans="1:6">
      <c r="A175" s="3" t="s">
        <v>559</v>
      </c>
    </row>
    <row r="176" spans="1:6">
      <c r="A176" s="4" t="s">
        <v>560</v>
      </c>
      <c r="B176" s="5" t="n">
        <v>2313</v>
      </c>
      <c r="D176" s="5" t="n">
        <v>2313</v>
      </c>
      <c r="F176" s="5" t="n">
        <v>1947</v>
      </c>
    </row>
    <row r="177" spans="1:6">
      <c r="A177" s="4" t="s">
        <v>561</v>
      </c>
      <c r="B177" s="5" t="n">
        <v>109</v>
      </c>
      <c r="D177" s="5" t="n">
        <v>109</v>
      </c>
      <c r="F177" s="5" t="n">
        <v>29</v>
      </c>
    </row>
    <row r="178" spans="1:6">
      <c r="A178" s="4" t="s">
        <v>562</v>
      </c>
      <c r="B178" s="5" t="n">
        <v>0</v>
      </c>
      <c r="D178" s="5" t="n">
        <v>0</v>
      </c>
      <c r="F178" s="5" t="n">
        <v>0</v>
      </c>
    </row>
    <row r="179" spans="1:6">
      <c r="A179" s="4" t="s">
        <v>563</v>
      </c>
      <c r="B179" s="5" t="n">
        <v>0</v>
      </c>
      <c r="D179" s="5" t="n">
        <v>0</v>
      </c>
      <c r="F179" s="5" t="n">
        <v>0</v>
      </c>
    </row>
    <row r="180" spans="1:6">
      <c r="A180" s="4" t="s">
        <v>564</v>
      </c>
      <c r="B180" s="5" t="n">
        <v>2313</v>
      </c>
      <c r="D180" s="5" t="n">
        <v>2313</v>
      </c>
      <c r="F180" s="5" t="n">
        <v>1947</v>
      </c>
    </row>
    <row r="181" spans="1:6">
      <c r="A181" s="4" t="s">
        <v>565</v>
      </c>
      <c r="B181" s="5" t="n">
        <v>109</v>
      </c>
      <c r="D181" s="5" t="n">
        <v>109</v>
      </c>
      <c r="F181" s="5" t="n">
        <v>29</v>
      </c>
    </row>
    <row r="182" spans="1:6">
      <c r="A182" s="4" t="s">
        <v>420</v>
      </c>
    </row>
    <row r="183" spans="1:6">
      <c r="A183" s="3" t="s">
        <v>554</v>
      </c>
    </row>
    <row r="184" spans="1:6">
      <c r="A184" s="4" t="s">
        <v>555</v>
      </c>
      <c r="B184" s="5" t="n">
        <v>16820</v>
      </c>
      <c r="D184" s="5" t="n">
        <v>16820</v>
      </c>
      <c r="F184" s="5" t="n">
        <v>16092</v>
      </c>
    </row>
    <row r="185" spans="1:6">
      <c r="A185" s="4" t="s">
        <v>556</v>
      </c>
      <c r="B185" s="5" t="n">
        <v>11071</v>
      </c>
      <c r="D185" s="5" t="n">
        <v>11071</v>
      </c>
      <c r="F185" s="5" t="n">
        <v>8700</v>
      </c>
    </row>
    <row r="186" spans="1:6">
      <c r="A186" s="4" t="s">
        <v>557</v>
      </c>
      <c r="B186" s="5" t="n">
        <v>0</v>
      </c>
      <c r="D186" s="5" t="n">
        <v>0</v>
      </c>
      <c r="F186" s="5" t="n">
        <v>85</v>
      </c>
    </row>
    <row r="187" spans="1:6">
      <c r="A187" s="4" t="s">
        <v>558</v>
      </c>
      <c r="B187" s="5" t="n">
        <v>27891</v>
      </c>
      <c r="D187" s="5" t="n">
        <v>27891</v>
      </c>
      <c r="F187" s="5" t="n">
        <v>24707</v>
      </c>
    </row>
    <row r="188" spans="1:6">
      <c r="A188" s="3" t="s">
        <v>559</v>
      </c>
    </row>
    <row r="189" spans="1:6">
      <c r="A189" s="4" t="s">
        <v>560</v>
      </c>
      <c r="F189" s="5" t="n">
        <v>3585</v>
      </c>
    </row>
    <row r="190" spans="1:6">
      <c r="A190" s="4" t="s">
        <v>561</v>
      </c>
      <c r="F190" s="5" t="n">
        <v>85</v>
      </c>
    </row>
    <row r="191" spans="1:6">
      <c r="A191" s="4" t="s">
        <v>562</v>
      </c>
      <c r="F191" s="5" t="n">
        <v>0</v>
      </c>
    </row>
    <row r="192" spans="1:6">
      <c r="A192" s="4" t="s">
        <v>563</v>
      </c>
      <c r="F192" s="5" t="n">
        <v>0</v>
      </c>
    </row>
    <row r="193" spans="1:6">
      <c r="A193" s="4" t="s">
        <v>564</v>
      </c>
      <c r="F193" s="5" t="n">
        <v>3585</v>
      </c>
    </row>
    <row r="194" spans="1:6">
      <c r="A194" s="4" t="s">
        <v>565</v>
      </c>
      <c r="F194" s="5" t="n">
        <v>85</v>
      </c>
    </row>
    <row r="195" spans="1:6">
      <c r="A195" s="4" t="s">
        <v>421</v>
      </c>
    </row>
    <row r="196" spans="1:6">
      <c r="A196" s="3" t="s">
        <v>554</v>
      </c>
    </row>
    <row r="197" spans="1:6">
      <c r="A197" s="4" t="s">
        <v>555</v>
      </c>
      <c r="B197" s="5" t="n">
        <v>10894</v>
      </c>
      <c r="D197" s="5" t="n">
        <v>10894</v>
      </c>
      <c r="F197" s="5" t="n">
        <v>13438</v>
      </c>
    </row>
    <row r="198" spans="1:6">
      <c r="A198" s="4" t="s">
        <v>556</v>
      </c>
      <c r="B198" s="5" t="n">
        <v>5843</v>
      </c>
      <c r="D198" s="5" t="n">
        <v>5843</v>
      </c>
      <c r="F198" s="5" t="n">
        <v>5787</v>
      </c>
    </row>
    <row r="199" spans="1:6">
      <c r="A199" s="4" t="s">
        <v>557</v>
      </c>
      <c r="B199" s="5" t="n">
        <v>44</v>
      </c>
      <c r="D199" s="5" t="n">
        <v>44</v>
      </c>
      <c r="F199" s="5" t="n">
        <v>125</v>
      </c>
    </row>
    <row r="200" spans="1:6">
      <c r="A200" s="4" t="s">
        <v>558</v>
      </c>
      <c r="B200" s="5" t="n">
        <v>16693</v>
      </c>
      <c r="D200" s="5" t="n">
        <v>16693</v>
      </c>
      <c r="F200" s="5" t="n">
        <v>19100</v>
      </c>
    </row>
    <row r="201" spans="1:6">
      <c r="A201" s="3" t="s">
        <v>559</v>
      </c>
    </row>
    <row r="202" spans="1:6">
      <c r="A202" s="4" t="s">
        <v>560</v>
      </c>
      <c r="B202" s="5" t="n">
        <v>1293</v>
      </c>
      <c r="D202" s="5" t="n">
        <v>1293</v>
      </c>
      <c r="F202" s="5" t="n">
        <v>2427</v>
      </c>
    </row>
    <row r="203" spans="1:6">
      <c r="A203" s="4" t="s">
        <v>561</v>
      </c>
      <c r="B203" s="5" t="n">
        <v>44</v>
      </c>
      <c r="D203" s="5" t="n">
        <v>44</v>
      </c>
      <c r="F203" s="5" t="n">
        <v>125</v>
      </c>
    </row>
    <row r="204" spans="1:6">
      <c r="A204" s="4" t="s">
        <v>562</v>
      </c>
      <c r="B204" s="5" t="n">
        <v>0</v>
      </c>
      <c r="D204" s="5" t="n">
        <v>0</v>
      </c>
      <c r="F204" s="5" t="n">
        <v>0</v>
      </c>
    </row>
    <row r="205" spans="1:6">
      <c r="A205" s="4" t="s">
        <v>563</v>
      </c>
      <c r="B205" s="5" t="n">
        <v>0</v>
      </c>
      <c r="D205" s="5" t="n">
        <v>0</v>
      </c>
      <c r="F205" s="5" t="n">
        <v>0</v>
      </c>
    </row>
    <row r="206" spans="1:6">
      <c r="A206" s="4" t="s">
        <v>564</v>
      </c>
      <c r="B206" s="5" t="n">
        <v>1293</v>
      </c>
      <c r="D206" s="5" t="n">
        <v>1293</v>
      </c>
      <c r="F206" s="5" t="n">
        <v>2427</v>
      </c>
    </row>
    <row r="207" spans="1:6">
      <c r="A207" s="4" t="s">
        <v>565</v>
      </c>
      <c r="B207" s="5" t="n">
        <v>44</v>
      </c>
      <c r="D207" s="5" t="n">
        <v>44</v>
      </c>
      <c r="F207" s="5" t="n">
        <v>125</v>
      </c>
    </row>
    <row r="208" spans="1:6">
      <c r="A208" s="4" t="s">
        <v>422</v>
      </c>
    </row>
    <row r="209" spans="1:6">
      <c r="A209" s="3" t="s">
        <v>554</v>
      </c>
    </row>
    <row r="210" spans="1:6">
      <c r="A210" s="4" t="s">
        <v>555</v>
      </c>
      <c r="B210" s="5" t="n">
        <v>11848</v>
      </c>
      <c r="D210" s="5" t="n">
        <v>11848</v>
      </c>
      <c r="F210" s="5" t="n">
        <v>14812</v>
      </c>
    </row>
    <row r="211" spans="1:6">
      <c r="A211" s="4" t="s">
        <v>556</v>
      </c>
      <c r="B211" s="5" t="n">
        <v>8310</v>
      </c>
      <c r="D211" s="5" t="n">
        <v>8310</v>
      </c>
      <c r="F211" s="5" t="n">
        <v>7672</v>
      </c>
    </row>
    <row r="212" spans="1:6">
      <c r="A212" s="4" t="s">
        <v>557</v>
      </c>
      <c r="B212" s="5" t="n">
        <v>89</v>
      </c>
      <c r="D212" s="5" t="n">
        <v>89</v>
      </c>
      <c r="F212" s="5" t="n">
        <v>163</v>
      </c>
    </row>
    <row r="213" spans="1:6">
      <c r="A213" s="4" t="s">
        <v>558</v>
      </c>
      <c r="B213" s="5" t="n">
        <v>20069</v>
      </c>
      <c r="D213" s="5" t="n">
        <v>20069</v>
      </c>
      <c r="F213" s="5" t="n">
        <v>22321</v>
      </c>
    </row>
    <row r="214" spans="1:6">
      <c r="A214" s="3" t="s">
        <v>559</v>
      </c>
    </row>
    <row r="215" spans="1:6">
      <c r="A215" s="4" t="s">
        <v>560</v>
      </c>
      <c r="B215" s="5" t="n">
        <v>1280</v>
      </c>
      <c r="D215" s="5" t="n">
        <v>1280</v>
      </c>
      <c r="F215" s="5" t="n">
        <v>1637</v>
      </c>
    </row>
    <row r="216" spans="1:6">
      <c r="A216" s="4" t="s">
        <v>561</v>
      </c>
      <c r="B216" s="5" t="n">
        <v>89</v>
      </c>
      <c r="D216" s="5" t="n">
        <v>89</v>
      </c>
      <c r="F216" s="5" t="n">
        <v>163</v>
      </c>
    </row>
    <row r="217" spans="1:6">
      <c r="A217" s="4" t="s">
        <v>562</v>
      </c>
      <c r="B217" s="5" t="n">
        <v>0</v>
      </c>
      <c r="D217" s="5" t="n">
        <v>0</v>
      </c>
      <c r="F217" s="5" t="n">
        <v>0</v>
      </c>
    </row>
    <row r="218" spans="1:6">
      <c r="A218" s="4" t="s">
        <v>563</v>
      </c>
      <c r="B218" s="5" t="n">
        <v>0</v>
      </c>
      <c r="D218" s="5" t="n">
        <v>0</v>
      </c>
      <c r="F218" s="5" t="n">
        <v>0</v>
      </c>
    </row>
    <row r="219" spans="1:6">
      <c r="A219" s="4" t="s">
        <v>564</v>
      </c>
      <c r="B219" s="5" t="n">
        <v>1280</v>
      </c>
      <c r="D219" s="5" t="n">
        <v>1280</v>
      </c>
      <c r="F219" s="5" t="n">
        <v>1637</v>
      </c>
    </row>
    <row r="220" spans="1:6">
      <c r="A220" s="4" t="s">
        <v>565</v>
      </c>
      <c r="B220" s="5" t="n">
        <v>89</v>
      </c>
      <c r="D220" s="5" t="n">
        <v>89</v>
      </c>
      <c r="F220" s="5" t="n">
        <v>163</v>
      </c>
    </row>
    <row r="221" spans="1:6">
      <c r="A221" s="4" t="s">
        <v>423</v>
      </c>
    </row>
    <row r="222" spans="1:6">
      <c r="A222" s="3" t="s">
        <v>554</v>
      </c>
    </row>
    <row r="223" spans="1:6">
      <c r="A223" s="4" t="s">
        <v>555</v>
      </c>
      <c r="B223" s="5" t="n">
        <v>12404</v>
      </c>
      <c r="D223" s="5" t="n">
        <v>12404</v>
      </c>
      <c r="F223" s="5" t="n">
        <v>14276</v>
      </c>
    </row>
    <row r="224" spans="1:6">
      <c r="A224" s="4" t="s">
        <v>556</v>
      </c>
      <c r="B224" s="5" t="n">
        <v>3708</v>
      </c>
      <c r="D224" s="5" t="n">
        <v>3708</v>
      </c>
      <c r="F224" s="5" t="n">
        <v>4873</v>
      </c>
    </row>
    <row r="225" spans="1:6">
      <c r="A225" s="4" t="s">
        <v>557</v>
      </c>
      <c r="B225" s="5" t="n">
        <v>663</v>
      </c>
      <c r="D225" s="5" t="n">
        <v>663</v>
      </c>
      <c r="F225" s="5" t="n">
        <v>78</v>
      </c>
    </row>
    <row r="226" spans="1:6">
      <c r="A226" s="4" t="s">
        <v>558</v>
      </c>
      <c r="B226" s="5" t="n">
        <v>15449</v>
      </c>
      <c r="D226" s="5" t="n">
        <v>15449</v>
      </c>
      <c r="F226" s="5" t="n">
        <v>19071</v>
      </c>
    </row>
    <row r="227" spans="1:6">
      <c r="A227" s="3" t="s">
        <v>559</v>
      </c>
    </row>
    <row r="228" spans="1:6">
      <c r="A228" s="4" t="s">
        <v>560</v>
      </c>
      <c r="B228" s="5" t="n">
        <v>3635</v>
      </c>
      <c r="D228" s="5" t="n">
        <v>3635</v>
      </c>
      <c r="F228" s="5" t="n">
        <v>1621</v>
      </c>
    </row>
    <row r="229" spans="1:6">
      <c r="A229" s="4" t="s">
        <v>561</v>
      </c>
      <c r="B229" s="5" t="n">
        <v>474</v>
      </c>
      <c r="D229" s="5" t="n">
        <v>474</v>
      </c>
      <c r="F229" s="5" t="n">
        <v>33</v>
      </c>
    </row>
    <row r="230" spans="1:6">
      <c r="A230" s="4" t="s">
        <v>562</v>
      </c>
      <c r="B230" s="5" t="n">
        <v>1027</v>
      </c>
      <c r="D230" s="5" t="n">
        <v>1027</v>
      </c>
      <c r="F230" s="5" t="n">
        <v>1188</v>
      </c>
    </row>
    <row r="231" spans="1:6">
      <c r="A231" s="4" t="s">
        <v>563</v>
      </c>
      <c r="B231" s="5" t="n">
        <v>189</v>
      </c>
      <c r="D231" s="5" t="n">
        <v>189</v>
      </c>
      <c r="F231" s="5" t="n">
        <v>45</v>
      </c>
    </row>
    <row r="232" spans="1:6">
      <c r="A232" s="4" t="s">
        <v>564</v>
      </c>
      <c r="B232" s="5" t="n">
        <v>4662</v>
      </c>
      <c r="D232" s="5" t="n">
        <v>4662</v>
      </c>
      <c r="F232" s="5" t="n">
        <v>2809</v>
      </c>
    </row>
    <row r="233" spans="1:6">
      <c r="A233" s="4" t="s">
        <v>565</v>
      </c>
      <c r="B233" s="5" t="n">
        <v>663</v>
      </c>
      <c r="D233" s="5" t="n">
        <v>663</v>
      </c>
      <c r="F233" s="5" t="n">
        <v>78</v>
      </c>
    </row>
    <row r="234" spans="1:6">
      <c r="A234" s="4" t="s">
        <v>424</v>
      </c>
    </row>
    <row r="235" spans="1:6">
      <c r="A235" s="3" t="s">
        <v>554</v>
      </c>
    </row>
    <row r="236" spans="1:6">
      <c r="A236" s="4" t="s">
        <v>555</v>
      </c>
      <c r="B236" s="5" t="n">
        <v>12267</v>
      </c>
      <c r="D236" s="5" t="n">
        <v>12267</v>
      </c>
      <c r="F236" s="5" t="n">
        <v>13005</v>
      </c>
    </row>
    <row r="237" spans="1:6">
      <c r="A237" s="4" t="s">
        <v>556</v>
      </c>
      <c r="B237" s="5" t="n">
        <v>12255</v>
      </c>
      <c r="D237" s="5" t="n">
        <v>12255</v>
      </c>
      <c r="F237" s="5" t="n">
        <v>11258</v>
      </c>
    </row>
    <row r="238" spans="1:6">
      <c r="A238" s="4" t="s">
        <v>557</v>
      </c>
      <c r="B238" s="5" t="n">
        <v>13</v>
      </c>
      <c r="D238" s="5" t="n">
        <v>13</v>
      </c>
      <c r="F238" s="5" t="n">
        <v>18</v>
      </c>
    </row>
    <row r="239" spans="1:6">
      <c r="A239" s="4" t="s">
        <v>558</v>
      </c>
      <c r="B239" s="5" t="n">
        <v>24509</v>
      </c>
      <c r="D239" s="5" t="n">
        <v>24509</v>
      </c>
      <c r="F239" s="5" t="n">
        <v>24245</v>
      </c>
    </row>
    <row r="240" spans="1:6">
      <c r="A240" s="3" t="s">
        <v>559</v>
      </c>
    </row>
    <row r="241" spans="1:6">
      <c r="A241" s="4" t="s">
        <v>560</v>
      </c>
      <c r="B241" s="5" t="n">
        <v>340</v>
      </c>
      <c r="D241" s="5" t="n">
        <v>340</v>
      </c>
      <c r="F241" s="5" t="n">
        <v>779</v>
      </c>
    </row>
    <row r="242" spans="1:6">
      <c r="A242" s="4" t="s">
        <v>561</v>
      </c>
      <c r="B242" s="5" t="n">
        <v>13</v>
      </c>
      <c r="D242" s="5" t="n">
        <v>13</v>
      </c>
      <c r="F242" s="5" t="n">
        <v>18</v>
      </c>
    </row>
    <row r="243" spans="1:6">
      <c r="A243" s="4" t="s">
        <v>562</v>
      </c>
      <c r="B243" s="5" t="n">
        <v>0</v>
      </c>
      <c r="D243" s="5" t="n">
        <v>0</v>
      </c>
      <c r="F243" s="5" t="n">
        <v>0</v>
      </c>
    </row>
    <row r="244" spans="1:6">
      <c r="A244" s="4" t="s">
        <v>563</v>
      </c>
      <c r="B244" s="5" t="n">
        <v>0</v>
      </c>
      <c r="D244" s="5" t="n">
        <v>0</v>
      </c>
      <c r="F244" s="5" t="n">
        <v>0</v>
      </c>
    </row>
    <row r="245" spans="1:6">
      <c r="A245" s="4" t="s">
        <v>564</v>
      </c>
      <c r="B245" s="5" t="n">
        <v>340</v>
      </c>
      <c r="D245" s="5" t="n">
        <v>340</v>
      </c>
      <c r="F245" s="5" t="n">
        <v>779</v>
      </c>
    </row>
    <row r="246" spans="1:6">
      <c r="A246" s="4" t="s">
        <v>565</v>
      </c>
      <c r="B246" s="5" t="n">
        <v>13</v>
      </c>
      <c r="D246" s="5" t="n">
        <v>13</v>
      </c>
      <c r="F246" s="5" t="n">
        <v>18</v>
      </c>
    </row>
    <row r="247" spans="1:6">
      <c r="A247" s="4" t="s">
        <v>425</v>
      </c>
    </row>
    <row r="248" spans="1:6">
      <c r="A248" s="3" t="s">
        <v>554</v>
      </c>
    </row>
    <row r="249" spans="1:6">
      <c r="A249" s="4" t="s">
        <v>555</v>
      </c>
      <c r="B249" s="5" t="n">
        <v>13203</v>
      </c>
      <c r="D249" s="5" t="n">
        <v>13203</v>
      </c>
      <c r="F249" s="5" t="n">
        <v>13071</v>
      </c>
    </row>
    <row r="250" spans="1:6">
      <c r="A250" s="4" t="s">
        <v>556</v>
      </c>
      <c r="B250" s="5" t="n">
        <v>5126</v>
      </c>
      <c r="D250" s="5" t="n">
        <v>5126</v>
      </c>
      <c r="F250" s="5" t="n">
        <v>5345</v>
      </c>
    </row>
    <row r="251" spans="1:6">
      <c r="A251" s="4" t="s">
        <v>557</v>
      </c>
      <c r="B251" s="5" t="n">
        <v>28</v>
      </c>
      <c r="D251" s="5" t="n">
        <v>28</v>
      </c>
      <c r="F251" s="5" t="n">
        <v>32</v>
      </c>
    </row>
    <row r="252" spans="1:6">
      <c r="A252" s="4" t="s">
        <v>558</v>
      </c>
      <c r="B252" s="5" t="n">
        <v>18301</v>
      </c>
      <c r="D252" s="5" t="n">
        <v>18301</v>
      </c>
      <c r="F252" s="5" t="n">
        <v>18384</v>
      </c>
    </row>
    <row r="253" spans="1:6">
      <c r="A253" s="3" t="s">
        <v>559</v>
      </c>
    </row>
    <row r="254" spans="1:6">
      <c r="A254" s="4" t="s">
        <v>560</v>
      </c>
      <c r="B254" s="5" t="n">
        <v>2252</v>
      </c>
      <c r="D254" s="5" t="n">
        <v>2252</v>
      </c>
      <c r="F254" s="5" t="n">
        <v>1472</v>
      </c>
    </row>
    <row r="255" spans="1:6">
      <c r="A255" s="4" t="s">
        <v>561</v>
      </c>
      <c r="B255" s="5" t="n">
        <v>28</v>
      </c>
      <c r="D255" s="5" t="n">
        <v>28</v>
      </c>
      <c r="F255" s="5" t="n">
        <v>32</v>
      </c>
    </row>
    <row r="256" spans="1:6">
      <c r="A256" s="4" t="s">
        <v>562</v>
      </c>
      <c r="B256" s="5" t="n">
        <v>0</v>
      </c>
      <c r="D256" s="5" t="n">
        <v>0</v>
      </c>
      <c r="F256" s="5" t="n">
        <v>0</v>
      </c>
    </row>
    <row r="257" spans="1:6">
      <c r="A257" s="4" t="s">
        <v>563</v>
      </c>
      <c r="B257" s="5" t="n">
        <v>0</v>
      </c>
      <c r="D257" s="5" t="n">
        <v>0</v>
      </c>
      <c r="F257" s="5" t="n">
        <v>0</v>
      </c>
    </row>
    <row r="258" spans="1:6">
      <c r="A258" s="4" t="s">
        <v>564</v>
      </c>
      <c r="B258" s="5" t="n">
        <v>2252</v>
      </c>
      <c r="D258" s="5" t="n">
        <v>2252</v>
      </c>
      <c r="F258" s="5" t="n">
        <v>1472</v>
      </c>
    </row>
    <row r="259" spans="1:6">
      <c r="A259" s="4" t="s">
        <v>565</v>
      </c>
      <c r="B259" s="5" t="n">
        <v>28</v>
      </c>
      <c r="D259" s="5" t="n">
        <v>28</v>
      </c>
      <c r="F259" s="5" t="n">
        <v>32</v>
      </c>
    </row>
    <row r="260" spans="1:6">
      <c r="A260" s="4" t="s">
        <v>426</v>
      </c>
    </row>
    <row r="261" spans="1:6">
      <c r="A261" s="3" t="s">
        <v>554</v>
      </c>
    </row>
    <row r="262" spans="1:6">
      <c r="A262" s="4" t="s">
        <v>555</v>
      </c>
      <c r="B262" s="5" t="n">
        <v>23030</v>
      </c>
      <c r="D262" s="5" t="n">
        <v>23030</v>
      </c>
      <c r="F262" s="5" t="n">
        <v>20031</v>
      </c>
    </row>
    <row r="263" spans="1:6">
      <c r="A263" s="4" t="s">
        <v>556</v>
      </c>
      <c r="B263" s="5" t="n">
        <v>1746</v>
      </c>
      <c r="D263" s="5" t="n">
        <v>1746</v>
      </c>
      <c r="F263" s="5" t="n">
        <v>483</v>
      </c>
    </row>
    <row r="264" spans="1:6">
      <c r="A264" s="4" t="s">
        <v>557</v>
      </c>
      <c r="B264" s="5" t="n">
        <v>20</v>
      </c>
      <c r="D264" s="5" t="n">
        <v>20</v>
      </c>
      <c r="F264" s="5" t="n">
        <v>167</v>
      </c>
    </row>
    <row r="265" spans="1:6">
      <c r="A265" s="4" t="s">
        <v>558</v>
      </c>
      <c r="B265" s="5" t="n">
        <v>24756</v>
      </c>
      <c r="D265" s="5" t="n">
        <v>24756</v>
      </c>
      <c r="F265" s="5" t="n">
        <v>20347</v>
      </c>
    </row>
    <row r="266" spans="1:6">
      <c r="A266" s="3" t="s">
        <v>559</v>
      </c>
    </row>
    <row r="267" spans="1:6">
      <c r="A267" s="4" t="s">
        <v>560</v>
      </c>
      <c r="B267" s="5" t="n">
        <v>0</v>
      </c>
      <c r="D267" s="5" t="n">
        <v>0</v>
      </c>
      <c r="F267" s="5" t="n">
        <v>3356</v>
      </c>
    </row>
    <row r="268" spans="1:6">
      <c r="A268" s="4" t="s">
        <v>561</v>
      </c>
      <c r="B268" s="5" t="n">
        <v>0</v>
      </c>
      <c r="D268" s="5" t="n">
        <v>0</v>
      </c>
      <c r="F268" s="5" t="n">
        <v>44</v>
      </c>
    </row>
    <row r="269" spans="1:6">
      <c r="A269" s="4" t="s">
        <v>562</v>
      </c>
      <c r="B269" s="5" t="n">
        <v>1980</v>
      </c>
      <c r="D269" s="5" t="n">
        <v>1980</v>
      </c>
      <c r="F269" s="5" t="n">
        <v>1877</v>
      </c>
    </row>
    <row r="270" spans="1:6">
      <c r="A270" s="4" t="s">
        <v>563</v>
      </c>
      <c r="B270" s="5" t="n">
        <v>20</v>
      </c>
      <c r="D270" s="5" t="n">
        <v>20</v>
      </c>
      <c r="F270" s="5" t="n">
        <v>123</v>
      </c>
    </row>
    <row r="271" spans="1:6">
      <c r="A271" s="4" t="s">
        <v>564</v>
      </c>
      <c r="B271" s="5" t="n">
        <v>1980</v>
      </c>
      <c r="D271" s="5" t="n">
        <v>1980</v>
      </c>
      <c r="F271" s="5" t="n">
        <v>5233</v>
      </c>
    </row>
    <row r="272" spans="1:6">
      <c r="A272" s="4" t="s">
        <v>565</v>
      </c>
      <c r="B272" s="5" t="n">
        <v>20</v>
      </c>
      <c r="D272" s="5" t="n">
        <v>20</v>
      </c>
      <c r="F272" s="7" t="n">
        <v>167</v>
      </c>
    </row>
    <row r="273" spans="1:6">
      <c r="A273" s="4" t="s">
        <v>577</v>
      </c>
    </row>
    <row r="274" spans="1:6">
      <c r="A274" s="3" t="s">
        <v>573</v>
      </c>
    </row>
    <row r="275" spans="1:6">
      <c r="A275" s="4" t="s">
        <v>332</v>
      </c>
      <c r="B275" s="7" t="n">
        <v>-1315</v>
      </c>
      <c r="C275" s="7" t="n">
        <v>-1426</v>
      </c>
      <c r="D275" s="7" t="n">
        <v>-3602</v>
      </c>
      <c r="E275" s="7" t="n">
        <v>-33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78</v>
      </c>
      <c r="B1" s="2" t="s">
        <v>579</v>
      </c>
    </row>
    <row r="2" spans="1:2">
      <c r="A2" s="3" t="s">
        <v>218</v>
      </c>
    </row>
    <row r="3" spans="1:2">
      <c r="A3" s="4" t="s">
        <v>580</v>
      </c>
      <c r="B3" s="7" t="n">
        <v>110</v>
      </c>
    </row>
    <row r="4" spans="1:2">
      <c r="A4" s="4" t="s">
        <v>581</v>
      </c>
      <c r="B4" s="7" t="n">
        <v>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79</v>
      </c>
      <c r="D2" s="2" t="s">
        <v>583</v>
      </c>
    </row>
    <row r="3" spans="1:4">
      <c r="A3" s="3" t="s">
        <v>221</v>
      </c>
    </row>
    <row r="4" spans="1:4">
      <c r="A4" s="4" t="s">
        <v>584</v>
      </c>
      <c r="D4" s="7" t="n">
        <v>15000</v>
      </c>
    </row>
    <row r="5" spans="1:4">
      <c r="A5" s="4" t="s">
        <v>378</v>
      </c>
      <c r="B5" s="5" t="n">
        <v>64358</v>
      </c>
      <c r="C5" s="5" t="n">
        <v>17300</v>
      </c>
    </row>
    <row r="6" spans="1:4">
      <c r="A6" s="4" t="s">
        <v>379</v>
      </c>
      <c r="B6" s="8" t="n">
        <v>27.31</v>
      </c>
      <c r="C6" s="8" t="n">
        <v>22.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8</v>
      </c>
      <c r="D1" s="2" t="s">
        <v>1</v>
      </c>
    </row>
    <row r="2" spans="1:5">
      <c r="B2" s="2" t="s">
        <v>2</v>
      </c>
      <c r="C2" s="2" t="s">
        <v>79</v>
      </c>
      <c r="D2" s="2" t="s">
        <v>2</v>
      </c>
      <c r="E2" s="2" t="s">
        <v>79</v>
      </c>
    </row>
    <row r="3" spans="1:5">
      <c r="A3" s="3" t="s">
        <v>586</v>
      </c>
    </row>
    <row r="4" spans="1:5">
      <c r="A4" s="4" t="s">
        <v>587</v>
      </c>
      <c r="D4" s="7" t="n">
        <v>46081</v>
      </c>
    </row>
    <row r="5" spans="1:5">
      <c r="A5" s="4" t="s">
        <v>588</v>
      </c>
      <c r="D5" s="5" t="n">
        <v>17979</v>
      </c>
    </row>
    <row r="6" spans="1:5">
      <c r="A6" s="4" t="s">
        <v>589</v>
      </c>
      <c r="D6" s="5" t="n">
        <v>-4680</v>
      </c>
    </row>
    <row r="7" spans="1:5">
      <c r="A7" s="4" t="s">
        <v>122</v>
      </c>
      <c r="B7" s="7" t="n">
        <v>4945</v>
      </c>
      <c r="C7" s="7" t="n">
        <v>8470</v>
      </c>
      <c r="D7" s="5" t="n">
        <v>13299</v>
      </c>
      <c r="E7" s="7" t="n">
        <v>19954</v>
      </c>
    </row>
    <row r="8" spans="1:5">
      <c r="A8" s="4" t="s">
        <v>590</v>
      </c>
      <c r="B8" s="5" t="n">
        <v>59380</v>
      </c>
      <c r="D8" s="5" t="n">
        <v>59380</v>
      </c>
    </row>
    <row r="9" spans="1:5">
      <c r="A9" s="4" t="s">
        <v>591</v>
      </c>
    </row>
    <row r="10" spans="1:5">
      <c r="A10" s="3" t="s">
        <v>586</v>
      </c>
    </row>
    <row r="11" spans="1:5">
      <c r="A11" s="4" t="s">
        <v>587</v>
      </c>
      <c r="D11" s="5" t="n">
        <v>49748</v>
      </c>
    </row>
    <row r="12" spans="1:5">
      <c r="A12" s="4" t="s">
        <v>588</v>
      </c>
      <c r="D12" s="5" t="n">
        <v>17979</v>
      </c>
    </row>
    <row r="13" spans="1:5">
      <c r="A13" s="4" t="s">
        <v>589</v>
      </c>
      <c r="D13" s="5" t="n">
        <v>-4135</v>
      </c>
    </row>
    <row r="14" spans="1:5">
      <c r="A14" s="4" t="s">
        <v>122</v>
      </c>
      <c r="D14" s="5" t="n">
        <v>13844</v>
      </c>
    </row>
    <row r="15" spans="1:5">
      <c r="A15" s="4" t="s">
        <v>590</v>
      </c>
      <c r="B15" s="5" t="n">
        <v>63592</v>
      </c>
      <c r="D15" s="5" t="n">
        <v>63592</v>
      </c>
    </row>
    <row r="16" spans="1:5">
      <c r="A16" s="4" t="s">
        <v>592</v>
      </c>
    </row>
    <row r="17" spans="1:5">
      <c r="A17" s="3" t="s">
        <v>586</v>
      </c>
    </row>
    <row r="18" spans="1:5">
      <c r="A18" s="4" t="s">
        <v>587</v>
      </c>
      <c r="D18" s="5" t="n">
        <v>-3667</v>
      </c>
    </row>
    <row r="19" spans="1:5">
      <c r="A19" s="4" t="s">
        <v>588</v>
      </c>
      <c r="D19" s="5" t="n">
        <v>0</v>
      </c>
    </row>
    <row r="20" spans="1:5">
      <c r="A20" s="4" t="s">
        <v>589</v>
      </c>
      <c r="D20" s="5" t="n">
        <v>-545</v>
      </c>
    </row>
    <row r="21" spans="1:5">
      <c r="A21" s="4" t="s">
        <v>122</v>
      </c>
      <c r="D21" s="5" t="n">
        <v>-545</v>
      </c>
    </row>
    <row r="22" spans="1:5">
      <c r="A22" s="4" t="s">
        <v>590</v>
      </c>
      <c r="B22" s="7" t="n">
        <v>-4212</v>
      </c>
      <c r="D22" s="7" t="n">
        <v>-42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3</v>
      </c>
      <c r="C1" s="2" t="s">
        <v>78</v>
      </c>
      <c r="E1" s="2" t="s">
        <v>1</v>
      </c>
    </row>
    <row r="2" spans="1:6">
      <c r="C2" s="2" t="s">
        <v>2</v>
      </c>
      <c r="D2" s="2" t="s">
        <v>79</v>
      </c>
      <c r="E2" s="2" t="s">
        <v>2</v>
      </c>
      <c r="F2" s="2" t="s">
        <v>79</v>
      </c>
    </row>
    <row r="3" spans="1:6">
      <c r="A3" s="3" t="s">
        <v>586</v>
      </c>
    </row>
    <row r="4" spans="1:6">
      <c r="A4" s="4" t="s">
        <v>332</v>
      </c>
      <c r="C4" s="7" t="n">
        <v>3387</v>
      </c>
      <c r="D4" s="7" t="n">
        <v>1634</v>
      </c>
      <c r="E4" s="7" t="n">
        <v>2760</v>
      </c>
      <c r="F4" s="7" t="n">
        <v>549</v>
      </c>
    </row>
    <row r="5" spans="1:6">
      <c r="A5" s="4" t="s">
        <v>594</v>
      </c>
      <c r="C5" s="5" t="n">
        <v>-2069</v>
      </c>
      <c r="D5" s="5" t="n">
        <v>-2374</v>
      </c>
      <c r="E5" s="5" t="n">
        <v>-4115</v>
      </c>
      <c r="F5" s="5" t="n">
        <v>-9992</v>
      </c>
    </row>
    <row r="6" spans="1:6">
      <c r="A6" s="4" t="s">
        <v>595</v>
      </c>
      <c r="C6" s="5" t="n">
        <v>3329</v>
      </c>
      <c r="D6" s="5" t="n">
        <v>2228</v>
      </c>
      <c r="E6" s="5" t="n">
        <v>4680</v>
      </c>
      <c r="F6" s="5" t="n">
        <v>3019</v>
      </c>
    </row>
    <row r="7" spans="1:6">
      <c r="A7" s="4" t="s">
        <v>596</v>
      </c>
    </row>
    <row r="8" spans="1:6">
      <c r="A8" s="3" t="s">
        <v>586</v>
      </c>
    </row>
    <row r="9" spans="1:6">
      <c r="A9" s="4" t="s">
        <v>332</v>
      </c>
      <c r="C9" s="5" t="n">
        <v>4702</v>
      </c>
      <c r="D9" s="5" t="n">
        <v>3061</v>
      </c>
      <c r="E9" s="5" t="n">
        <v>6362</v>
      </c>
      <c r="F9" s="5" t="n">
        <v>3890</v>
      </c>
    </row>
    <row r="10" spans="1:6">
      <c r="A10" s="4" t="s">
        <v>594</v>
      </c>
      <c r="C10" s="5" t="n">
        <v>-1646</v>
      </c>
      <c r="D10" s="5" t="n">
        <v>-1071</v>
      </c>
      <c r="E10" s="5" t="n">
        <v>-2227</v>
      </c>
      <c r="F10" s="5" t="n">
        <v>-1361</v>
      </c>
    </row>
    <row r="11" spans="1:6">
      <c r="A11" s="4" t="s">
        <v>595</v>
      </c>
      <c r="C11" s="5" t="n">
        <v>3056</v>
      </c>
      <c r="D11" s="5" t="n">
        <v>1990</v>
      </c>
      <c r="E11" s="5" t="n">
        <v>4135</v>
      </c>
      <c r="F11" s="5" t="n">
        <v>2529</v>
      </c>
    </row>
    <row r="12" spans="1:6">
      <c r="A12" s="4" t="s">
        <v>597</v>
      </c>
    </row>
    <row r="13" spans="1:6">
      <c r="A13" s="3" t="s">
        <v>586</v>
      </c>
    </row>
    <row r="14" spans="1:6">
      <c r="A14" s="4" t="s">
        <v>119</v>
      </c>
      <c r="B14" s="4" t="s">
        <v>598</v>
      </c>
      <c r="C14" s="5" t="n">
        <v>-369</v>
      </c>
      <c r="D14" s="5" t="n">
        <v>-415</v>
      </c>
      <c r="E14" s="5" t="n">
        <v>-737</v>
      </c>
      <c r="F14" s="5" t="n">
        <v>-844</v>
      </c>
    </row>
    <row r="15" spans="1:6">
      <c r="A15" s="4" t="s">
        <v>120</v>
      </c>
      <c r="B15" s="4" t="s">
        <v>598</v>
      </c>
      <c r="C15" s="5" t="n">
        <v>788</v>
      </c>
      <c r="D15" s="5" t="n">
        <v>782</v>
      </c>
      <c r="E15" s="5" t="n">
        <v>1575</v>
      </c>
      <c r="F15" s="5" t="n">
        <v>1599</v>
      </c>
    </row>
    <row r="16" spans="1:6">
      <c r="A16" s="4" t="s">
        <v>599</v>
      </c>
      <c r="C16" s="5" t="n">
        <v>419</v>
      </c>
      <c r="D16" s="5" t="n">
        <v>367</v>
      </c>
      <c r="E16" s="5" t="n">
        <v>838</v>
      </c>
      <c r="F16" s="5" t="n">
        <v>755</v>
      </c>
    </row>
    <row r="17" spans="1:6">
      <c r="A17" s="4" t="s">
        <v>594</v>
      </c>
      <c r="C17" s="5" t="n">
        <v>-146</v>
      </c>
      <c r="D17" s="5" t="n">
        <v>-129</v>
      </c>
      <c r="E17" s="5" t="n">
        <v>-293</v>
      </c>
      <c r="F17" s="5" t="n">
        <v>-265</v>
      </c>
    </row>
    <row r="18" spans="1:6">
      <c r="A18" s="4" t="s">
        <v>595</v>
      </c>
      <c r="C18" s="7" t="n">
        <v>273</v>
      </c>
      <c r="D18" s="7" t="n">
        <v>238</v>
      </c>
      <c r="E18" s="7" t="n">
        <v>545</v>
      </c>
      <c r="F18" s="7" t="n">
        <v>490</v>
      </c>
    </row>
    <row r="19" spans="1:6"/>
    <row r="20" spans="1:6">
      <c r="A20" s="4" t="s">
        <v>598</v>
      </c>
      <c r="B20" s="4" t="s">
        <v>600</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80</v>
      </c>
    </row>
    <row r="4" spans="1:5">
      <c r="A4" s="4" t="s">
        <v>108</v>
      </c>
      <c r="B4" s="7" t="n">
        <v>148460</v>
      </c>
      <c r="C4" s="7" t="n">
        <v>145101</v>
      </c>
      <c r="D4" s="7" t="n">
        <v>292071</v>
      </c>
      <c r="E4" s="7" t="n">
        <v>286816</v>
      </c>
    </row>
    <row r="5" spans="1:5">
      <c r="A5" s="4" t="s">
        <v>109</v>
      </c>
      <c r="B5" s="5" t="n">
        <v>-49</v>
      </c>
      <c r="C5" s="5" t="n">
        <v>145</v>
      </c>
      <c r="D5" s="5" t="n">
        <v>-320</v>
      </c>
      <c r="E5" s="5" t="n">
        <v>268</v>
      </c>
    </row>
    <row r="6" spans="1:5">
      <c r="A6" s="3" t="s">
        <v>90</v>
      </c>
    </row>
    <row r="7" spans="1:5">
      <c r="A7" s="4" t="s">
        <v>110</v>
      </c>
      <c r="B7" s="5" t="n">
        <v>107223</v>
      </c>
      <c r="C7" s="5" t="n">
        <v>103008</v>
      </c>
      <c r="D7" s="5" t="n">
        <v>201994</v>
      </c>
      <c r="E7" s="5" t="n">
        <v>188266</v>
      </c>
    </row>
    <row r="8" spans="1:5">
      <c r="A8" s="4" t="s">
        <v>111</v>
      </c>
      <c r="B8" s="5" t="n">
        <v>27185</v>
      </c>
      <c r="C8" s="5" t="n">
        <v>27210</v>
      </c>
      <c r="D8" s="5" t="n">
        <v>53780</v>
      </c>
      <c r="E8" s="5" t="n">
        <v>53328</v>
      </c>
    </row>
    <row r="9" spans="1:5">
      <c r="A9" s="4" t="s">
        <v>112</v>
      </c>
      <c r="B9" s="5" t="n">
        <v>18870</v>
      </c>
      <c r="C9" s="5" t="n">
        <v>17549</v>
      </c>
      <c r="D9" s="5" t="n">
        <v>38283</v>
      </c>
      <c r="E9" s="5" t="n">
        <v>34520</v>
      </c>
    </row>
    <row r="10" spans="1:5">
      <c r="A10" s="4" t="s">
        <v>113</v>
      </c>
      <c r="B10" s="7" t="n">
        <v>514</v>
      </c>
      <c r="C10" s="7" t="n">
        <v>496</v>
      </c>
      <c r="D10" s="7" t="n">
        <v>981</v>
      </c>
      <c r="E10" s="7" t="n">
        <v>9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4" t="s">
        <v>103</v>
      </c>
      <c r="B3" s="7" t="n">
        <v>5504</v>
      </c>
      <c r="C3" s="7" t="n">
        <v>6128</v>
      </c>
      <c r="D3" s="7" t="n">
        <v>12308</v>
      </c>
      <c r="E3" s="7" t="n">
        <v>20782</v>
      </c>
    </row>
    <row r="4" spans="1:5">
      <c r="A4" s="3" t="s">
        <v>115</v>
      </c>
    </row>
    <row r="5" spans="1:5">
      <c r="A5" s="4" t="s">
        <v>116</v>
      </c>
      <c r="B5" s="5" t="n">
        <v>8274</v>
      </c>
      <c r="C5" s="5" t="n">
        <v>10698</v>
      </c>
      <c r="D5" s="5" t="n">
        <v>17979</v>
      </c>
      <c r="E5" s="5" t="n">
        <v>22973</v>
      </c>
    </row>
    <row r="6" spans="1:5">
      <c r="A6" s="4" t="s">
        <v>117</v>
      </c>
      <c r="B6" s="5" t="n">
        <v>-3056</v>
      </c>
      <c r="C6" s="5" t="n">
        <v>-1990</v>
      </c>
      <c r="D6" s="5" t="n">
        <v>-4135</v>
      </c>
      <c r="E6" s="5" t="n">
        <v>-2529</v>
      </c>
    </row>
    <row r="7" spans="1:5">
      <c r="A7" s="3" t="s">
        <v>118</v>
      </c>
    </row>
    <row r="8" spans="1:5">
      <c r="A8" s="4" t="s">
        <v>119</v>
      </c>
      <c r="B8" s="5" t="n">
        <v>240</v>
      </c>
      <c r="C8" s="5" t="n">
        <v>270</v>
      </c>
      <c r="D8" s="5" t="n">
        <v>479</v>
      </c>
      <c r="E8" s="5" t="n">
        <v>549</v>
      </c>
    </row>
    <row r="9" spans="1:5">
      <c r="A9" s="4" t="s">
        <v>120</v>
      </c>
      <c r="B9" s="5" t="n">
        <v>-513</v>
      </c>
      <c r="C9" s="5" t="n">
        <v>-508</v>
      </c>
      <c r="D9" s="5" t="n">
        <v>-1024</v>
      </c>
      <c r="E9" s="5" t="n">
        <v>-1039</v>
      </c>
    </row>
    <row r="10" spans="1:5">
      <c r="A10" s="4" t="s">
        <v>121</v>
      </c>
      <c r="B10" s="5" t="n">
        <v>-273</v>
      </c>
      <c r="C10" s="5" t="n">
        <v>-238</v>
      </c>
      <c r="D10" s="5" t="n">
        <v>-545</v>
      </c>
      <c r="E10" s="5" t="n">
        <v>-490</v>
      </c>
    </row>
    <row r="11" spans="1:5">
      <c r="A11" s="4" t="s">
        <v>122</v>
      </c>
      <c r="B11" s="5" t="n">
        <v>4945</v>
      </c>
      <c r="C11" s="5" t="n">
        <v>8470</v>
      </c>
      <c r="D11" s="5" t="n">
        <v>13299</v>
      </c>
      <c r="E11" s="5" t="n">
        <v>19954</v>
      </c>
    </row>
    <row r="12" spans="1:5">
      <c r="A12" s="4" t="s">
        <v>123</v>
      </c>
      <c r="B12" s="7" t="n">
        <v>10449</v>
      </c>
      <c r="C12" s="7" t="n">
        <v>14598</v>
      </c>
      <c r="D12" s="7" t="n">
        <v>25607</v>
      </c>
      <c r="E12" s="7" t="n">
        <v>407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8</v>
      </c>
      <c r="D1" s="2" t="s">
        <v>1</v>
      </c>
    </row>
    <row r="2" spans="1:5">
      <c r="B2" s="2" t="s">
        <v>2</v>
      </c>
      <c r="C2" s="2" t="s">
        <v>79</v>
      </c>
      <c r="D2" s="2" t="s">
        <v>2</v>
      </c>
      <c r="E2" s="2" t="s">
        <v>79</v>
      </c>
    </row>
    <row r="3" spans="1:5">
      <c r="A3" s="3" t="s">
        <v>115</v>
      </c>
    </row>
    <row r="4" spans="1:5">
      <c r="A4" s="4" t="s">
        <v>125</v>
      </c>
      <c r="B4" s="7" t="n">
        <v>4455</v>
      </c>
      <c r="C4" s="7" t="n">
        <v>5761</v>
      </c>
      <c r="D4" s="7" t="n">
        <v>9681</v>
      </c>
      <c r="E4" s="7" t="n">
        <v>12371</v>
      </c>
    </row>
    <row r="5" spans="1:5">
      <c r="A5" s="4" t="s">
        <v>126</v>
      </c>
      <c r="B5" s="5" t="n">
        <v>-1646</v>
      </c>
      <c r="C5" s="5" t="n">
        <v>-1071</v>
      </c>
      <c r="D5" s="5" t="n">
        <v>-2227</v>
      </c>
      <c r="E5" s="5" t="n">
        <v>-1361</v>
      </c>
    </row>
    <row r="6" spans="1:5">
      <c r="A6" s="4" t="s">
        <v>127</v>
      </c>
      <c r="B6" s="7" t="n">
        <v>-146</v>
      </c>
      <c r="C6" s="7" t="n">
        <v>-129</v>
      </c>
      <c r="D6" s="7" t="n">
        <v>-293</v>
      </c>
      <c r="E6" s="7" t="n">
        <v>-2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8</v>
      </c>
      <c r="B1" s="2" t="s">
        <v>129</v>
      </c>
      <c r="C1" s="2" t="s">
        <v>130</v>
      </c>
      <c r="D1" s="2" t="s">
        <v>131</v>
      </c>
      <c r="E1" s="2" t="s">
        <v>132</v>
      </c>
      <c r="F1" s="2" t="s">
        <v>133</v>
      </c>
    </row>
    <row r="2" spans="1:6">
      <c r="A2" s="4" t="s">
        <v>134</v>
      </c>
      <c r="B2" s="7" t="n">
        <v>524938</v>
      </c>
      <c r="C2" s="7" t="n">
        <v>20781</v>
      </c>
      <c r="D2" s="7" t="n">
        <v>108747</v>
      </c>
      <c r="E2" s="7" t="n">
        <v>58433</v>
      </c>
      <c r="F2" s="7" t="n">
        <v>336977</v>
      </c>
    </row>
    <row r="3" spans="1:6">
      <c r="A3" s="3" t="s">
        <v>135</v>
      </c>
    </row>
    <row r="4" spans="1:6">
      <c r="A4" s="4" t="s">
        <v>136</v>
      </c>
      <c r="B4" s="5" t="n">
        <v>6262</v>
      </c>
      <c r="C4" s="5" t="n">
        <v>266</v>
      </c>
      <c r="D4" s="5" t="n">
        <v>5996</v>
      </c>
    </row>
    <row r="5" spans="1:6">
      <c r="A5" s="4" t="s">
        <v>137</v>
      </c>
      <c r="B5" s="5" t="n">
        <v>-383</v>
      </c>
      <c r="C5" s="5" t="n">
        <v>-17</v>
      </c>
      <c r="D5" s="5" t="n">
        <v>-366</v>
      </c>
    </row>
    <row r="6" spans="1:6">
      <c r="A6" s="4" t="s">
        <v>138</v>
      </c>
      <c r="B6" s="5" t="n">
        <v>37</v>
      </c>
      <c r="D6" s="5" t="n">
        <v>37</v>
      </c>
    </row>
    <row r="7" spans="1:6">
      <c r="A7" s="4" t="s">
        <v>139</v>
      </c>
      <c r="B7" s="5" t="n">
        <v>19954</v>
      </c>
      <c r="E7" s="5" t="n">
        <v>19954</v>
      </c>
    </row>
    <row r="8" spans="1:6">
      <c r="A8" s="4" t="s">
        <v>103</v>
      </c>
      <c r="B8" s="5" t="n">
        <v>20782</v>
      </c>
      <c r="F8" s="5" t="n">
        <v>20782</v>
      </c>
    </row>
    <row r="9" spans="1:6">
      <c r="A9" s="4" t="s">
        <v>140</v>
      </c>
      <c r="B9" s="5" t="n">
        <v>-3394</v>
      </c>
      <c r="F9" s="5" t="n">
        <v>-3394</v>
      </c>
    </row>
    <row r="10" spans="1:6">
      <c r="A10" s="4" t="s">
        <v>141</v>
      </c>
      <c r="B10" s="5" t="n">
        <v>-4473</v>
      </c>
      <c r="F10" s="5" t="n">
        <v>-4473</v>
      </c>
    </row>
    <row r="11" spans="1:6">
      <c r="A11" s="4" t="s">
        <v>142</v>
      </c>
      <c r="B11" s="5" t="n">
        <v>563723</v>
      </c>
      <c r="C11" s="5" t="n">
        <v>21030</v>
      </c>
      <c r="D11" s="5" t="n">
        <v>114414</v>
      </c>
      <c r="E11" s="5" t="n">
        <v>78387</v>
      </c>
      <c r="F11" s="5" t="n">
        <v>349892</v>
      </c>
    </row>
    <row r="12" spans="1:6">
      <c r="A12" s="4" t="s">
        <v>143</v>
      </c>
      <c r="B12" s="5" t="n">
        <v>553342</v>
      </c>
      <c r="C12" s="5" t="n">
        <v>21223</v>
      </c>
      <c r="D12" s="5" t="n">
        <v>119054</v>
      </c>
      <c r="E12" s="5" t="n">
        <v>46081</v>
      </c>
      <c r="F12" s="5" t="n">
        <v>366984</v>
      </c>
    </row>
    <row r="13" spans="1:6">
      <c r="A13" s="3" t="s">
        <v>135</v>
      </c>
    </row>
    <row r="14" spans="1:6">
      <c r="A14" s="4" t="s">
        <v>136</v>
      </c>
      <c r="B14" s="5" t="n">
        <v>4129</v>
      </c>
      <c r="C14" s="5" t="n">
        <v>168</v>
      </c>
      <c r="D14" s="5" t="n">
        <v>3961</v>
      </c>
    </row>
    <row r="15" spans="1:6">
      <c r="A15" s="4" t="s">
        <v>137</v>
      </c>
      <c r="B15" s="5" t="n">
        <v>-1758</v>
      </c>
      <c r="C15" s="5" t="n">
        <v>-64</v>
      </c>
      <c r="D15" s="5" t="n">
        <v>-1694</v>
      </c>
    </row>
    <row r="16" spans="1:6">
      <c r="A16" s="4" t="s">
        <v>138</v>
      </c>
      <c r="B16" s="5" t="n">
        <v>30</v>
      </c>
      <c r="D16" s="5" t="n">
        <v>30</v>
      </c>
    </row>
    <row r="17" spans="1:6">
      <c r="A17" s="4" t="s">
        <v>139</v>
      </c>
      <c r="B17" s="5" t="n">
        <v>13299</v>
      </c>
      <c r="E17" s="5" t="n">
        <v>13299</v>
      </c>
    </row>
    <row r="18" spans="1:6">
      <c r="A18" s="4" t="s">
        <v>103</v>
      </c>
      <c r="B18" s="5" t="n">
        <v>12308</v>
      </c>
      <c r="F18" s="5" t="n">
        <v>12308</v>
      </c>
    </row>
    <row r="19" spans="1:6">
      <c r="A19" s="4" t="s">
        <v>140</v>
      </c>
      <c r="B19" s="5" t="n">
        <v>-3924</v>
      </c>
      <c r="F19" s="5" t="n">
        <v>-3924</v>
      </c>
    </row>
    <row r="20" spans="1:6">
      <c r="A20" s="4" t="s">
        <v>141</v>
      </c>
      <c r="B20" s="5" t="n">
        <v>-4944</v>
      </c>
      <c r="F20" s="5" t="n">
        <v>-4944</v>
      </c>
    </row>
    <row r="21" spans="1:6">
      <c r="A21" s="4" t="s">
        <v>144</v>
      </c>
      <c r="B21" s="7" t="n">
        <v>572482</v>
      </c>
      <c r="C21" s="7" t="n">
        <v>21327</v>
      </c>
      <c r="D21" s="7" t="n">
        <v>121351</v>
      </c>
      <c r="E21" s="7" t="n">
        <v>59380</v>
      </c>
      <c r="F21" s="7" t="n">
        <v>3704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147</v>
      </c>
      <c r="B4" s="8" t="n">
        <v>0.42</v>
      </c>
      <c r="C4" s="8" t="n">
        <v>0.38</v>
      </c>
    </row>
    <row r="5" spans="1:3">
      <c r="A5" s="4" t="s">
        <v>148</v>
      </c>
      <c r="B5" s="8" t="n">
        <v>0.42</v>
      </c>
      <c r="C5" s="8" t="n">
        <v>0.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2:25Z</dcterms:created>
  <dcterms:modified xmlns:dcterms="http://purl.org/dc/terms/" xmlns:xsi="http://www.w3.org/2001/XMLSchema-instance" xsi:type="dcterms:W3CDTF">2017-08-08T16:02:25Z</dcterms:modified>
</cp:coreProperties>
</file>